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Property, Plant and Equipment"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Dispositions" sheetId="23" state="visible" r:id="rId23"/>
    <sheet xmlns:r="http://schemas.openxmlformats.org/officeDocument/2006/relationships" name="Derivative Financial Instrument" sheetId="24" state="visible" r:id="rId24"/>
    <sheet xmlns:r="http://schemas.openxmlformats.org/officeDocument/2006/relationships" name="Earnings Per Share" sheetId="25" state="visible" r:id="rId25"/>
    <sheet xmlns:r="http://schemas.openxmlformats.org/officeDocument/2006/relationships" name="Segment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Stock Based Compensation (Table" sheetId="33" state="visible" r:id="rId33"/>
    <sheet xmlns:r="http://schemas.openxmlformats.org/officeDocument/2006/relationships" name="Acquisitions (Tables)" sheetId="34" state="visible" r:id="rId34"/>
    <sheet xmlns:r="http://schemas.openxmlformats.org/officeDocument/2006/relationships" name="Goodwill and Other Intangible_2"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erivative Financial Instrume_2" sheetId="41" state="visible" r:id="rId41"/>
    <sheet xmlns:r="http://schemas.openxmlformats.org/officeDocument/2006/relationships" name="Earnings Per Share (Tables)" sheetId="42" state="visible" r:id="rId42"/>
    <sheet xmlns:r="http://schemas.openxmlformats.org/officeDocument/2006/relationships" name="Segments (Tables)" sheetId="43" state="visible" r:id="rId43"/>
    <sheet xmlns:r="http://schemas.openxmlformats.org/officeDocument/2006/relationships" name="Selected Quarterly Financial _2"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evenue  - Narrative (Details)" sheetId="50" state="visible" r:id="rId50"/>
    <sheet xmlns:r="http://schemas.openxmlformats.org/officeDocument/2006/relationships" name="Revenue - Disaggregation of Rev" sheetId="51" state="visible" r:id="rId51"/>
    <sheet xmlns:r="http://schemas.openxmlformats.org/officeDocument/2006/relationships" name="Fair Value Measurements - Finan" sheetId="52" state="visible" r:id="rId52"/>
    <sheet xmlns:r="http://schemas.openxmlformats.org/officeDocument/2006/relationships" name="Stockholders' Equity - Addition" sheetId="53" state="visible" r:id="rId53"/>
    <sheet xmlns:r="http://schemas.openxmlformats.org/officeDocument/2006/relationships" name="Stock Based Compensation - Addi" sheetId="54" state="visible" r:id="rId54"/>
    <sheet xmlns:r="http://schemas.openxmlformats.org/officeDocument/2006/relationships" name="Stock Based Compensation - Summ" sheetId="55" state="visible" r:id="rId55"/>
    <sheet xmlns:r="http://schemas.openxmlformats.org/officeDocument/2006/relationships" name="Stock Based Compensation - Su_2" sheetId="56" state="visible" r:id="rId56"/>
    <sheet xmlns:r="http://schemas.openxmlformats.org/officeDocument/2006/relationships" name="Stock Based Compensation - Su_3" sheetId="57" state="visible" r:id="rId57"/>
    <sheet xmlns:r="http://schemas.openxmlformats.org/officeDocument/2006/relationships" name="Stock Based Compensation - Sche" sheetId="58" state="visible" r:id="rId58"/>
    <sheet xmlns:r="http://schemas.openxmlformats.org/officeDocument/2006/relationships" name="Stock Based Compensation - Sc_2" sheetId="59" state="visible" r:id="rId59"/>
    <sheet xmlns:r="http://schemas.openxmlformats.org/officeDocument/2006/relationships" name="Stock Based Compensation - Su_4" sheetId="60" state="visible" r:id="rId60"/>
    <sheet xmlns:r="http://schemas.openxmlformats.org/officeDocument/2006/relationships" name="Acquisitions - Additional Infor" sheetId="61" state="visible" r:id="rId61"/>
    <sheet xmlns:r="http://schemas.openxmlformats.org/officeDocument/2006/relationships" name="Acquisitions - Summary of Purch" sheetId="62" state="visible" r:id="rId62"/>
    <sheet xmlns:r="http://schemas.openxmlformats.org/officeDocument/2006/relationships" name="Acquisitions - Summary of Final"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Accrued Expenses - Schedule of " sheetId="70" state="visible" r:id="rId70"/>
    <sheet xmlns:r="http://schemas.openxmlformats.org/officeDocument/2006/relationships" name="Debt - Summary of Debt Instrume" sheetId="71" state="visible" r:id="rId71"/>
    <sheet xmlns:r="http://schemas.openxmlformats.org/officeDocument/2006/relationships" name="Debt - Summary of Contractual M" sheetId="72" state="visible" r:id="rId72"/>
    <sheet xmlns:r="http://schemas.openxmlformats.org/officeDocument/2006/relationships" name="Income Taxes - Income Before Pr" sheetId="73" state="visible" r:id="rId73"/>
    <sheet xmlns:r="http://schemas.openxmlformats.org/officeDocument/2006/relationships" name="Income Taxes - Components of In" sheetId="74" state="visible" r:id="rId74"/>
    <sheet xmlns:r="http://schemas.openxmlformats.org/officeDocument/2006/relationships" name="Income Taxes - Summary of Provi" sheetId="75" state="visible" r:id="rId75"/>
    <sheet xmlns:r="http://schemas.openxmlformats.org/officeDocument/2006/relationships" name="Income Taxes - Summary of Defer" sheetId="76" state="visible" r:id="rId76"/>
    <sheet xmlns:r="http://schemas.openxmlformats.org/officeDocument/2006/relationships" name="Income Taxes - Deferred Tax Bal" sheetId="77" state="visible" r:id="rId77"/>
    <sheet xmlns:r="http://schemas.openxmlformats.org/officeDocument/2006/relationships" name="Income Taxes - Deferred Tax Val" sheetId="78" state="visible" r:id="rId78"/>
    <sheet xmlns:r="http://schemas.openxmlformats.org/officeDocument/2006/relationships" name="Income Taxes - Additional Infor" sheetId="79" state="visible" r:id="rId79"/>
    <sheet xmlns:r="http://schemas.openxmlformats.org/officeDocument/2006/relationships" name="Income Taxes - Reconciliation o" sheetId="80" state="visible" r:id="rId80"/>
    <sheet xmlns:r="http://schemas.openxmlformats.org/officeDocument/2006/relationships" name="Leases - Summary Operating Leas" sheetId="81" state="visible" r:id="rId81"/>
    <sheet xmlns:r="http://schemas.openxmlformats.org/officeDocument/2006/relationships" name="Leases - Additional Information" sheetId="82" state="visible" r:id="rId82"/>
    <sheet xmlns:r="http://schemas.openxmlformats.org/officeDocument/2006/relationships" name="Dispositions - Narrative (Detai"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Earnings Per Share - Summary of" sheetId="87" state="visible" r:id="rId87"/>
    <sheet xmlns:r="http://schemas.openxmlformats.org/officeDocument/2006/relationships" name="Earnings Per Share - Additional" sheetId="88" state="visible" r:id="rId88"/>
    <sheet xmlns:r="http://schemas.openxmlformats.org/officeDocument/2006/relationships" name="Segments - Additional Informati" sheetId="89" state="visible" r:id="rId89"/>
    <sheet xmlns:r="http://schemas.openxmlformats.org/officeDocument/2006/relationships" name="Segments - Schedule of Company'" sheetId="90" state="visible" r:id="rId90"/>
    <sheet xmlns:r="http://schemas.openxmlformats.org/officeDocument/2006/relationships" name="Segments - Schedule of Long-Liv" sheetId="91" state="visible" r:id="rId91"/>
    <sheet xmlns:r="http://schemas.openxmlformats.org/officeDocument/2006/relationships" name="Selected Quarterly Financial _3" sheetId="92" state="visible" r:id="rId92"/>
    <sheet xmlns:r="http://schemas.openxmlformats.org/officeDocument/2006/relationships" name="Selected Quarterly Financial _4" sheetId="93" state="visible" r:id="rId93"/>
    <sheet xmlns:r="http://schemas.openxmlformats.org/officeDocument/2006/relationships" name="Subsequent Events  - Narrative " sheetId="94" state="visible" r:id="rId94"/>
    <sheet xmlns:r="http://schemas.openxmlformats.org/officeDocument/2006/relationships" name="Uncategorized Items - flt-20181" sheetId="95" state="visible" r:id="rId95"/>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FLT</t>
  </si>
  <si>
    <t>Entity Registrant Name</t>
  </si>
  <si>
    <t>FLEETCOR TECHNOLOGIES INC</t>
  </si>
  <si>
    <t>Entity Central Index Key</t>
  </si>
  <si>
    <t>Current Fiscal Year End Date</t>
  </si>
  <si>
    <t>--12-31</t>
  </si>
  <si>
    <t>Entity Well-know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1]</t>
  </si>
  <si>
    <t>Dec. 31, 2017</t>
  </si>
  <si>
    <t>Current assets:</t>
  </si>
  <si>
    <t>Cash and cash equivalents</t>
  </si>
  <si>
    <t>Restricted cash</t>
  </si>
  <si>
    <t>Accounts and other receivables (less allowance for doubtful accounts of $59,963 at December 31, 2018 and $46,031 at December 31, 2017)</t>
  </si>
  <si>
    <t>Securitized accounts receivable—restricted for securitization investors</t>
  </si>
  <si>
    <t>Prepaid expenses and other current assets</t>
  </si>
  <si>
    <t>Total current assets</t>
  </si>
  <si>
    <t>Property, plant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 (Note 14)</t>
  </si>
  <si>
    <t xml:space="preserve"> </t>
  </si>
  <si>
    <t>Stockholders’ equity:</t>
  </si>
  <si>
    <t>Common stock, $0.001 par value; 475,000,000 shares authorized; 123,035,859 shares issued and 85,845,344 shares outstanding at December 31, 2018; and 122,083,059 shares issued and 89,803,982 shares outstanding at December 31, 2017</t>
  </si>
  <si>
    <t>Additional paid-in capital</t>
  </si>
  <si>
    <t>Retained earnings</t>
  </si>
  <si>
    <t>Accumulated other comprehensive loss</t>
  </si>
  <si>
    <t>Less treasury stock (37,190,515 shares at December 31, 2018; and 32,279,077 shares at December 31, 2017)</t>
  </si>
  <si>
    <t>Total stockholders’ equity</t>
  </si>
  <si>
    <t>Total liabilities and stockholders’ equity</t>
  </si>
  <si>
    <t>Reflects the impact of the Company's adoption of ASC 606 and related cost capitalization guidance, which was adopted by the Company on January 1, 2018 using the modified retrospective transition method. The adoption of ASC 606 resulted in an adjustment to retained earnings in our consolidated balance sheet for the cumulative effect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Form 10-K and quarterly reports on Form 10-Q will not be restated to reflect ASC 606.</t>
  </si>
  <si>
    <t>Consolidated Balance Sheets (Parenthetical) - USD ($) $ in Thousands</t>
  </si>
  <si>
    <t>Statement of Financial Position [Abstract]</t>
  </si>
  <si>
    <t>Accounts receivable, allowance for doubtful accounts</t>
  </si>
  <si>
    <t>Par value (in usd per share)</t>
  </si>
  <si>
    <t>Shares authorized (in shares)</t>
  </si>
  <si>
    <t>Shares issued (in shares)</t>
  </si>
  <si>
    <t>Shares outstanding (in shares)</t>
  </si>
  <si>
    <t>Treasury stock, shares</t>
  </si>
  <si>
    <t>Consolidated Statements of Income - USD ($) shares in Thousands, $ in Thousands</t>
  </si>
  <si>
    <t>Dec. 31, 2016</t>
  </si>
  <si>
    <t>Income Statement [Abstract]</t>
  </si>
  <si>
    <t>Revenues, net</t>
  </si>
  <si>
    <t>Expenses:</t>
  </si>
  <si>
    <t>Merchant commissions</t>
  </si>
  <si>
    <t>Processing</t>
  </si>
  <si>
    <t>Selling</t>
  </si>
  <si>
    <t>General and administrative</t>
  </si>
  <si>
    <t>Depreciation and amortization</t>
  </si>
  <si>
    <t>Other operating expense (income), net</t>
  </si>
  <si>
    <t>Operating income</t>
  </si>
  <si>
    <t>Investment loss</t>
  </si>
  <si>
    <t>[2]</t>
  </si>
  <si>
    <t>Other (income) expense, net</t>
  </si>
  <si>
    <t>Interest expense, net</t>
  </si>
  <si>
    <t>Loss on extinguishment of debt</t>
  </si>
  <si>
    <t>Total other (income) expense</t>
  </si>
  <si>
    <t>Income before income taxes</t>
  </si>
  <si>
    <t>Provision for income taxes</t>
  </si>
  <si>
    <t>Net income</t>
  </si>
  <si>
    <t>Earnings per share:</t>
  </si>
  <si>
    <t>Basic earnings per share (in usd per share)</t>
  </si>
  <si>
    <t>Diluted earnings per share (in usd per share)</t>
  </si>
  <si>
    <t>Weighted average shares outstanding:</t>
  </si>
  <si>
    <t>Basic (in shares)</t>
  </si>
  <si>
    <t>Diluted (in shares)</t>
  </si>
  <si>
    <t>Reflects the impact of the Company's adoption of Accounting Standards Update 2014-09, Revenue from Contracts with Customers (Topic 606) ("ASC 606") and related cost capitalization guidance, which was adopted by the Company on January 1, 2018 using the modified retrospective transition method. The adoption of ASC 606 resulted in an adjustment to retained earnings in our consolidated balance sheet for the cumulative effect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Form 10-K and quarterly reports on Form 10-Q will not be restated to reflect ASC 606.</t>
  </si>
  <si>
    <t>Reflects the impact of the Company's adoption of Accounting Standards Update 2016-18, Statement of Cash Flows (Topic 230), which was adopted by the Company on January 1, 2018 and applied retrospectively to results for 2017. The adoption of Topic 230 resulted in the statement of cash flows presenting the changes in the total of cash, cash equivalents and restricted cash. As a result, the Company will no longer present transfers between cash and cash equivalents and restricted cash in the statement of cash flows.</t>
  </si>
  <si>
    <t>Consolidated Statements of Comprehensive Income - USD ($) $ in Thousands</t>
  </si>
  <si>
    <t>Statement of Comprehensive Income [Abstract]</t>
  </si>
  <si>
    <t>Other comprehensive (loss) income:</t>
  </si>
  <si>
    <t>Foreign currency translation (losses) gains, net of tax</t>
  </si>
  <si>
    <t>Reclassification of foreign currency translation loss to investment, net of tax</t>
  </si>
  <si>
    <t>Total other comprehensive (loss) income</t>
  </si>
  <si>
    <t>Total comprehensive income</t>
  </si>
  <si>
    <t>Consolidated Statements of Stockholders' Equity - USD ($) $ in Thousands</t>
  </si>
  <si>
    <t>Total</t>
  </si>
  <si>
    <t>Common Stock</t>
  </si>
  <si>
    <t>Additional Paid-In Capital</t>
  </si>
  <si>
    <t>Retained Earnings</t>
  </si>
  <si>
    <t>Accumulated Other Comprehensive Loss</t>
  </si>
  <si>
    <t>Treasury Stock</t>
  </si>
  <si>
    <t>Beginning Balance at Dec. 31, 2015</t>
  </si>
  <si>
    <t>Increase (Decrease) in Stockholders' Equity [Roll Forward]</t>
  </si>
  <si>
    <t>Other comprehensive income (loss), net of tax</t>
  </si>
  <si>
    <t>Acquisition of common stock</t>
  </si>
  <si>
    <t>Issuance of common stock</t>
  </si>
  <si>
    <t>Ending Balance at Dec. 31, 2016</t>
  </si>
  <si>
    <t>Ending Balance at Dec. 31, 2017</t>
  </si>
  <si>
    <t>[1],[2]</t>
  </si>
  <si>
    <t>Other comprehensive income from currency, net of tax of $0</t>
  </si>
  <si>
    <t>Ending Balance at Dec. 31, 2018</t>
  </si>
  <si>
    <t>[3]</t>
  </si>
  <si>
    <t>Consolidated Statements of Stockholders' Equity (Parenthetical) - USD ($) $ in Thousands</t>
  </si>
  <si>
    <t>Statement of Stockholders' Equity [Abstract]</t>
  </si>
  <si>
    <t>Other comprehensive loss, tax</t>
  </si>
  <si>
    <t>Other comprehensive income from foreign exchange, tax</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Write-off of fixed assets</t>
  </si>
  <si>
    <t>Gain on sale of assets/business</t>
  </si>
  <si>
    <t>Other non-cash operating income</t>
  </si>
  <si>
    <t>Changes in operating assets and liabilities (net of acquisitions/disposition):</t>
  </si>
  <si>
    <t>Accounts receivable and other receivables</t>
  </si>
  <si>
    <t>Accounts payable, accrued expenses and customer deposits</t>
  </si>
  <si>
    <t>Net cash provided by operating activities</t>
  </si>
  <si>
    <t>Investing activities</t>
  </si>
  <si>
    <t>Acquisitions, net of cash acquired</t>
  </si>
  <si>
    <t>Purchases of property and equipment</t>
  </si>
  <si>
    <t>Proceeds from disposal of an asset/business</t>
  </si>
  <si>
    <t>Other</t>
  </si>
  <si>
    <t>Net cash used in investing activities</t>
  </si>
  <si>
    <t>Financing activities</t>
  </si>
  <si>
    <t>Proceeds from issuance of common stock</t>
  </si>
  <si>
    <t>Repurchase of common stock</t>
  </si>
  <si>
    <t>Borrowings (payments) on securitization facility, net</t>
  </si>
  <si>
    <t>Deferred financing costs paid and debt discount</t>
  </si>
  <si>
    <t>Proceeds from issuance of notes payable</t>
  </si>
  <si>
    <t>Principal payments on notes payable</t>
  </si>
  <si>
    <t>Borrowings from revolver</t>
  </si>
  <si>
    <t>Payments on revolver</t>
  </si>
  <si>
    <t>(Payments) borrowings on swing line of credit, net</t>
  </si>
  <si>
    <t>Net cash (used in) provided by financing activities</t>
  </si>
  <si>
    <t>Effect of foreign currency exchange rates on cash</t>
  </si>
  <si>
    <t>Net increase in cash and cash equivalents and restricted cash</t>
  </si>
  <si>
    <t>Cash and cash equivalents and restricted cash, beginning of year</t>
  </si>
  <si>
    <t>Cash and cash equivalents and restricted cash, end of year</t>
  </si>
  <si>
    <t>Supplemental cash flow information</t>
  </si>
  <si>
    <t>Cash paid for interest</t>
  </si>
  <si>
    <t>Cash paid for income taxes</t>
  </si>
  <si>
    <t>Non cash investing activity, notes assumed in acquisitions</t>
  </si>
  <si>
    <t>Description of Business</t>
  </si>
  <si>
    <t>Accounting Policies [Abstract]</t>
  </si>
  <si>
    <t>Description of Business FLEETCOR Technologies, Inc. and its subsidiaries (the Company) is a leading global provider of commercial payment solutions. The Company helps businesses of all sizes control, simplify and secure payment of various domestic and cross-border payables using specialized payment products. The Company serves businesses, merchants, consumers and payment networks in North America, Latin America, Europe, and Australasia. The Company has two reportable segments, North America and International. The Company reports these two segments as they align with its senior executive organizational structure, reflect how the Company organizes and manages its employees around the world, manages operating performance, contemplates the differing regulatory environments in North America versus other geographies, and helps the Company isolate the impact of foreign exchange fluctuations on its financial results. The Company's solutions are comprised of payment products, networks and associated services. The Company's payment products function like a charge card, prepaid card, one-time use virtual card, electronic RFID, etc. and tend to be specialized for specific spend categories, such as fuel and lodging and/or specific customer groups, such as long haul transportation. The Company's five primary product lines are Fuel, Lodging, Tolls, Corporate Payments and Gift. Additionally, the Company provides other payment products including fleet maintenance, employee benefits and long haul transportation-related services. The Company's products are used in 82 countries around the world, with its primary geographies being the U.S., Brazil and the United Kingdom, which combined accounted for approximately 88% of the Company's revenue in 2018 . The Company uses both proprietary and third-party networks to deliver its payment solutions. FLEETCOR owns and operates proprietary networks with brands throughout the world, bringing incremental sales and loyalty to affiliated merchants. Third-party networks are used to broaden payment product acceptance and use. The Company markets its products directly through multiple sales channels, including field sales, telesales and digital marketing, and indirectly through its partners, which include major oil companies, leasing companies, petroleum marketers, value-added resellers (VARs) and referral partners.</t>
  </si>
  <si>
    <t>Summary of Significant Accounting Policies</t>
  </si>
  <si>
    <t>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8, 2017 and 2016 include 52 weeks for the businesses reporting using a 4-4-5 accounting cycle. Credit Risk and Reserve for Losses on Receivables The Company controls credit risk by performing periodic credit evaluations of its customers. Payments from customers are generally due within 14 days or less of billing. The Company routinely reviews its accounts receivable balances and makes provisions from the customer probable doubtful accounts based primarily on the aging of those balances. Accounts receivable are deemed uncollectible from the customer once they age past 90 days. The Company also provides an allowance for receivables aged less than 90 days that it expects will be uncollectible based on historical collections experience including accounts that have filed for bankruptcy. At December 31, 2018 and 2017 , approximately 99% and 96%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 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 Impairment of Long-Lived Assets, Goodwill, Intangibles and Investments The Company regularly evaluates whether events and circumstances have occurred that indicate the carrying amount of property and equipment and finite-life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finite-life intangible asset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goodwill impairment test for each reporting unit by comparing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Based on the goodwill asset impairment analysis performed quantitatively on October 1, 2018,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investments, which are not carried at fair value, for impairment. The company has elected to measure certain equity investments that do not have readily determinable fair values at cost minus impairment, if any, plus or minus changes resulting from observable price changes for similar investments of the issuer. 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37.3 million , $37.4 million and $33.1 million in 2018 , 2017 and 2016 , respectively. Amortization expense for software totaled $24.2 million , $21.8 million and $17.7 million in 2018 , 2017 and 2016 ,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 In the fourth quarter of 2017, the U.S. government enacted comprehensive tax legislation commonly referred to as the Tax Cuts and Jobs Act (“Tax Act”). As a result of the Tax Act, the U.S. federal corporate tax rate was reduced from 35% to 21%. The Tax Act also includes provisions for a tax on all previously undistributed earnings in foreign jurisdictions. The Company recognized a deferred tax benefit of $210 million to reflect the reduced U.S. tax rate and other effects of the Tax Act as of December 31, 2017. The final deferred tax benefit was adjusted to $202.9 million during the third quarter of 2018. The change made to deferred taxes was due solely to the state tax impact from the Tax Act. The Company recognized a provisional net tax benefit of $128.2 million as of December 31, 2017. After the adjustments recognized during 2018, the net tax benefit was adjusted to $103.7 million . The Company finalized the accounting for the limitations on the deductibility of executive compensation under the provisions of the Tax Act. See Note 12 for further information regarding income taxes. Cash, Cash Equivalents, and Restricted Cash Cash equivalents consist of cash on hand and highly liquid investments with original maturities of three months or less. Restricted cash represents customer deposits repayable on demand. Foreign Currency Translation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0.1 million , $0.2 million and $2.8 million for the years ended December 31, 2018 , 2017 and 2016 respectively, which are recorded within other expense, net in the Consolidated Statements of Income. The Company recorded foreign currency losses on long-term intra-entity transactions of $79.6 million for the year ended December 31, 2018 , included as a component of foreign currency translation (losses) gains, net of tax, on the Consolidated Statements of Comprehensives Income. Derivatives The Company uses derivatives to facilitate cross-currency corporate payments by writing derivatives to customers. At Cambridge Global Payments ("Cambridge"), the Company uses derivatives to facilitate cross-currency corporate payments by writing derivatives to customers, which are not designated as hedging instruments. The majority of Cambridge's revenue is from exchanges of currency at spot rates, which enable customers to make cross-currency payments. In addition, Cambridge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revenues, net in the Consolidated Statements of Income. The Company recognizes all derivatives in "prepaid expenses and other current assets" and "other current liabilities" in the accompanying Consolidated Balance Sheets at their fair value. All cash flows associated with derivatives are included in cash flows from operating activities in the Consolidated Statements of Cash Flows. Stock-Based Compensation The Company accounts for employee stock options and restricted stock in accordance with relevant authoritative literature. Stock options are granted with an exercise pric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The Company has considered the retirement and forfeiture provisions of the options and utilized its historical experience to estimate the expected life of the options. Option forfeitures are accounted for upon occurrence.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ove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conditions, or a combination of these. Shares vesting based on the passage of time have vesting provisions of one to three years. The fair value of restricted stock where the shares vest based on the passage of time or performance is based on the grant date fair value of the Company’s stock.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Deferred Financing Costs/Debt Discounts Costs incurred to obtain financing are amortized over the term of the related debt, using the effective interest method and are included within interest expense. The Company capitalized additional debt issuance costs of $4.9 million associated with refinancing its Credit Facility and Securitization Facilities in 2018 and $12.9 million with refinancing its Credit Facility in 2017 . At December 31, 2018 and 2017 , the Company had net deferred financing costs of $10.4 million and $16.3 million , respectively, related to the revolver under the Credit Facility and the Securitization Facility, each recorded within prepaid and other assets, respectively, on the Consolidated Balance Sheets. At December 31, 2018 and 2017 , the Company had deferred financing costs of $10.9 million and 11.8 million , respectively, related to the term notes under the Credit Facility, recorded as a discount to the term debt outstanding within the current portion of notes payable and lines of credit and notes payable and other obligations, less current portion, respectively, in the Consolidated Balance Sheets. Comprehensive Income (Loss) Comprehensive income (loss) is defined as the total of net income and all other changes in equity that result from transactions and other economic events of a reporting period other than transactions with owners. Accounts Receivable The Company maintains a $1.2 billion revolving trade accounts receivable Securitization Facility. Accounts receivable collateralized within our Securitization Facilit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August 30, 2018, the Company increased the amount of the Securitization facility to $1.2 billion . The maturity date for the Company's Securitization Facility is November 14, 2020. The Company’s accounts receivable and securitized accounts receivable include the following at December 31 (in thousands): 2018 2017 Gross domestic unsecuritized accounts receivables $ 668,154 $ 661,677 Gross domestic securitized accounts receivable 886,000 811,000 Gross foreign receivables 817,624 804,365 Total gross receivables 2,371,778 2,277,042 Less allowance for doubtful accounts (59,963 ) (46,031 ) Net accounts and securitized accounts receivable $ 2,311,815 $ 2,231,011 A rollforward of the Company’s allowance for doubtful accounts related to accounts receivable for the years ended December 31 is as follows (in thousands): 2018 2017 2016 Allowance for doubtful accounts beginning of year $ 46,031 $ 32,506 $ 21,903 Provision for bad debts 64,377 44,857 35,885 Write-offs (50,445 ) (31,332 ) (25,282 ) Allowance for doubtful accounts end of year $ 59,963 $ 46,031 $ 32,506 Advertising The Company expenses advertising costs as incurred. Advertising expense was $26.3 million , $26.1 million and $22.2 million for the years ended December 31, 2018 , 2017 and 2016 , respectively. 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 Impact of Adoption of ASC 606 In May 2014, the FASB issued ASU 2014-09, "Revenue from Contracts with Customers (ASC 606)", which replaces numerous requirements in U.S. GAAP, including industry-specific requirements, and provides companies with a single revenue recognition model for recognizing revenue from contracts with customers. The core principle of ASU 2014-09 is that an entity should recognize revenue to depict the transfer of promised goods or services in an amount that reflects the consideration to which the entity expects to be entitled in exchange for those goods or services. The two permitted transition methods under the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 updates ans ASC Subtopic 340-40: Other Assets and Deferred Costs - Contracts with Customers, which clarifies certain points of the standard and modifies certain requirements. Effective January 1, 2018, the Company adopted ASC 606 using the modified retrospective method, for contracts that were not completed as of the date of initial application, resulting in a cumulative effect adjustment to retained earnings on January 1, 2018. For contracts that were modified before January 1, 2018, the Company has not retrospectively restated contracts for those modifications but instead reflected the aggregate effect of these modifications when identifying the satisfied and unsatisfied performance obligations, as allowed within the transition practical expedients. The cumulative impact to retained earnings at January 1, 2018 was $30.2 million , due to the capitalization of costs to acquire contracts under the new standard, with a corresponding increase to prepaid expense and other current assets of $10.2 million , other assets of $30.3 million and deferred income taxes (liabilities) of $10.3 million over the respective implied period of benefit. Additionally, under the new standard certain costs (e.g., merchant commissions and fees paid to credit card associations) will be presented net in revenues as the amounts represent payments to our customers that are not considered in exchange for a distinct good or service that the customer transfers to the Company. The impact to the Company's revenue, operating expenses, income from continuing operations after taxes, net income and basic and diluted earnings per share (EPS) for the year ended December 31, 2018 was as follows: For the Year Ended December 31 2018 As Reported Impact of ASC 606 2018 Prior to Adoption Revenues, net $ 2,433,492 $ 111,957 $ 2,545,449 Expenses: Merchant commissions — 126,849 126,849 Processing 487,695 (12,963 ) 474,732 Selling 182,593 5,319 187,912 General and administrative 389,172 — 389,172 Depreciation and amortization 274,609 — 274,609 Other operating, net 8,725 — 8,725 Operating income 1,090,698 (7,248 ) 1,083,450 Total other income (4,427 ) — (4,427 ) Income before income taxes 1,095,125 (7,248 ) 1,087,877 Provision for income taxes 283,642 (2,043 ) 281,599 Net income $ 811,483 $ (5,205 ) $ 806,278 Basic earnings per share $ 9.14 $ 9.08 Diluted earnings per share $ 8.81 $ 8.75 The adoption of ASC 606 did not impact the Company's accounting for revenues derived from late fees, finance charges, and certain other charge card fees or certain of its foreign currency contracts, which continue to be accounted for under existing authoritative guidance, as discussed further in footnote 3. Intra-Entity Transfers In October 2016, the FASB issued ASU 2016-16 “Income Taxes (Topic 740): Intra-Entity Transfers of Assets Other Than Inventory.”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Company adopted this ASU on January 1, 2018, which resulted in an increase of approximately $17.1 million to retained earnings and an increase of $25.9 million to deferred tax assets and reduced prepaid tax by $8.8 million . Pending 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Accounting for Leases In February 2016, the FASB issued ASU 2016-02, “Leases”, which requires lessees to recognize a right-of-use asset and a lease liability on the balance sheet for leases. This ASU also requires disclosures to provide additional information about the amounts recorded in the financial statements. This ASU is effective for the Company for annual periods beginning after December 15, 2018 and interim periods therein. On July 31, 2018, the FASB issued ASU 2018-11, “Leases (Topic 842): Targeted Improvements”, which provides (1) an optional transition method that entities can use when adopting ASC 842 and (2) a practical expedient that permits lessors to not separate nonlease components from the associated lease component if certain conditions are met. Under this new transition method, an entity initially applies the new leases standard at the adoption date and recognizes a cumulative-effect adjustment to the opening balance of retained earnings in the period of adoption. The Company will elect this transition method at the adoption date of January 1, 2019 and will not restate comparative periods. Prior comparative periods will be reported under ASC 840. The Company has elected the package of practical expedients permitted under the transition guidance within the new standard, which among other things, allows it to carryforward the historical lease classification. The Company expects to elect an accounting policy to use the short term lease exception and will not record a right-of-use-asset and lease liability on the balance sheet for leases with an initial term of 12 months or less. The Company will recognize those lease payments in the Consolidated Statements of Operations on a straight-line basis over the lease term. The Company has analyzed its lease portfolio, as well as its accounting policies and internal controls that will be impacted by the new guidance. The Company has also implemented lease accounting software to support the new reporting requirements. While certain adoption procedures are ongoing, including the discount rate determination and validating our completeness of the lease population, the Company does not believe the new standard will have a material impact on its consolidated statements of income or liquidity. The standard will have no impact on the Company's debt-covenant compliance under its current agreements. The Company is still in the process of finalizing the impact on the Consolidated Financial Statement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The ASU should, however, simplify the Company's accounting for interest rate swap hedges. In October 2018, the FASB issued ASU 2018-16, which amends ASC 2018-16, "Derivatives and Hedging (Topic 815): Inclusion of the Secured Overnight Financing Rate, Overnight Index Swap Rate as a Benchmark Interest Rate for Hedge Accounting Purposes," which amends the hedge accounting to add overnight index swap rates based on the secured overnight financing rate as a fifth U.S. benchmark interest rate.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Comprehensive Income Classification In February 2018, the FASB issued ASU 2018-02, "Income Statement - Reporting Comprehensive Income (Topic 220): Reclassification of Certa</t>
  </si>
  <si>
    <t>Revenue</t>
  </si>
  <si>
    <t>Revenue from Contract with Customer [Abstract]</t>
  </si>
  <si>
    <t>Revenue 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 products (fuel, lodging, corporate payments,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allocates and recognizes variable consideration in the period it has the contractual right to invoice the customer.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and transportation cards and vouchers); and 5) monthly access fee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product line delivers both stored value cards and card-based services primarily in the form of gift cards to retailers. These activities each represent performance obligations that are separate and distinct. Revenue for stored valued cards are recognized (gross of the underlying cost of the related card, recorded within processing expense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an output measure of elapsed time for an unknown or unspecified quantity of transactions. As a result, the Compan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writes foreign currency forward and option contracts for its customers to facilitate future payments in foreign currencies, and recognizes revenue in accordance with authoritative fair value and derivative accounting (ASC 815, "Derivatives"). Revenue is also derived from the sale of equipment in certain of the Company’s businesses, which is recognized at the time the device is sold and control has passed to the customer. This revenue is recognized gross of the cost of sales related to the equipment in "revenues, net" within the Consolidated Statements of Income. The related cost of sales for the equipment is recorded within "processing expenses" in the Consolidated Statements of Income. Revenues from contracts with customers, within the scope of Topic 606, represents approximately 80% of total consolidated revenues, net, for the year ended December 31, 2018 . Disaggregation of Revenues The Company provides its services to customers across different payment solutions and geographies. Revenue by product (in millions) as of and for the years ended December 31 (in thousands): Year Ended December 31, 2018 2017 2016 Revenue by Product Category Revenues, net Revenues, net Revenues, net Fuel $ 1,096,611 $ 1,096,153 $ 997,398 Corporate payments 415,856 261,822 179,557 Tolls 338,644 326,977 102,740 Lodging 175,505 126,657 100,664 Gift 186,645 194,099 184,743 Other 220,231 243,830 266,444 Consolidated revenues, net $ 2,433,492 $ 2,249,538 $ 1,831,546 The table below presents the Company's revenues, net from its primary product categories as of and for the years ended December 31 (in thousands). 2018 2017 2016 Revenues, net by location: United States (country of domicile) $ 1,481,785 $ 1,400,801 $ 1,278,828 Brazil 400,111 394,550 167,769 United Kingdom 257,651 236,550 229,125 Other 293,945 217,637 155,824 Consolidated Revenues, net $ 2,433,492 $ 2,249,538 $ 1,831,546 Contract Liabilities Deferred revenue contract liabilities for customers subject to ASC 606 were $30.6 million and $30.2 million as of December 31, 2018 and January 1, 2018, respectively. The Company expects to recognize substantially all of these amounts in revenues within approximately 12 months. Revenue recognized for the year ended December 31, 2018 , that was included in the deferred revenue contract liability as of January 1, 2018 was approximately $26.6 million . Costs to Obtain or Fulfill a Contract With the adoption of AS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 Costs to obtain a contract with an expected period of benefit of one year or less are recognized as an expense when incurred. The amortization of contract acquisition costs associated with sales commissions that qualify for capitalization will be recorded as selling expense in the Company’s Consolidated Statements of Income. The amortization of contract acquisition costs associated with cash payments for client incentives is included as a reduction of revenues in the Company’s Consolidated Statements of Income. For the year ended December 31, 2018 , amortization of capitalized contract costs recorded in selling expense was $12 million . Costs to obtain or fulfill a contract are classified as contract cost assets within "prepaid expenses and other current assets" and "other assets" in the Company’s Consolidated Balance Sheets. As of December 31, 2018 , the Company had capitalized costs to obtain a contract of $12.7 million within prepaid expenses and $34.5 million within "other assets" in the Company’s Consolidated Balance Sheets, respectively. The Company has recorded $83.9 million , $96.9 million and $91.6 million of expenses related to sales of equipment within the processing expenses line of the Consolidated Statements of Income for the years ended December 31, 2018, 2017 and 2016, respectively. Practical Expedients ASC 606 requires disclosure of the aggregate amount of the transaction price allocated to unsatisfied performance obligations; however, as allowed by ASC 606, the Company has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has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18 , the Company’s contracts with customers did not contain a significant financing component. The Company adopted Topic 606 as of January 1, 2018, using the modified retrospective method for all contracts not completed as of the date of adoption. For contracts that were modified before the effective date, the Company utilized a practical expedient to consider the aggregate effect of all modifications when identifying performance obligations and allocating transaction price.</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18 and 2017 , (in thousands): Fair Value Level 1 Level 2 Level 3 December 31, 2018 Assets: Repurchase agreements $ 581,293 $ — $ 581,293 $ — Money market 50,644 — 50,644 — Certificates of deposit 22,412 — 22,412 — Foreign exchange contracts 68,814 21 68,793 — Total assets $ 723,163 $ 21 $ 723,141 $ — Cash collateral for foreign exchange contracts $ 9,644 $ — $ — $ — Liabilities: Foreign exchange contracts $ 72,125 $ — $ 72,125 Total liabilities $ 72,125 $ — $ 72,125 Cash collateral obligation for foreign exchange contracts $ 73,140 $ — $ — $ — December 31, 2017 Assets: Repurchase agreements $ 420,838 $ — $ 420,838 $ — Money market 50,423 — 50,423 — Certificates of deposit 7,417 — 7,417 — Foreign exchange contracts 39,045 10 39,035 — Total assets $ 517,723 $ 10 $ 517,713 $ — Cash collateral for foreign exchange contracts $ 12,540 $ — $ — $ — Liabilities: Foreign exchange contracts $ 26,888 $ 67 $ 26,821 $ — Total liabilities $ 26,888 $ 67 $ 26,821 $ — Cash collateral obligation for foreign exchange contracts $ 10,882 $ — $ — $ —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net asset value, as these instruments are not trade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are derived with reference to a valuation from a derivatives dealer operating in an active market. The fair value represents the net settlement if the contracts were terminated as of the reporting date. Cash collateral received for foreign exchange derivatives is recorded within customer deposits in our Consolidated Balance Sheet at December 31, 2018 . Cash collateral paid for foreign exchange derivatives is recorded within restricted cash in our Consolidated Balance Sheet at December 31, 2018 . The level within the fair value hierarchy and the measurement technique are reviewed quarterly. Transfers between levels are deemed to have occurred at the end of the quarter. There were no transfers between fair value levels during the periods presented for 2018 and 2017 .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 regularly reviews its investments for declines in fair value below cost basis and during the third quarter of 2018, determined that the fair value of its investment in Qui was impaired as a result of a decline in operating results and difficulty in obtaining financing. The Company concluded that this decline in fair value was below cost and recorded a $7.1 million impairment loss in investment loss. On September 30, 2017, the Company entered into an amended Masternaut Group Holdings Limited ("Masternaut") investment agreement that resulted in the loss of significant influence, and the Company began accounting for the Masternaut investment by applying the cost method. The Company determined that the carrying value of its investment exceeded its fair value, and concluded that this decline in value was other than temporary during the third quarter of 2017. The Company recorded a $44.6 million impairment loss in the Masternaut investment that includes adjustment for $31.4 million of currency losses previously recognized in accumulated other comprehensive income, in the year ended December 31, 2017, in the accompanying Consolidated Statements of Income. During the fourth quarter of 2016, the Company determined that the performance improvement initiatives in its investment in Masternaut were taking longer to and were more challenging to implement than originally projected, based on revised cash flow projections provided by the business. As a result, the Company recorded a $36.1 million non-cash impairment charge in its Masternaut investment for 2016.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February 4, 2016 , the Company's Board of Directors approved a stock repurchase program (the "Program") under which the Company may purchase up to an aggregate of $500 million of its common stock over the following 18 months period. On July 27, 2017 , the Company's Board of Directors authorized an increase in the size of the Program by an additional $250 million and an extension of the Program by an additional 18 months . On November 1, 2017 , the Company announced that its Board of Directors had authorized an increase in the size of the Program by an additional $350 million and on July 17, 2018, its Board of Directors authorized an additional increase of $500 million in the size of the Program. On January 23, 2019, the Company's Board of Directors authorized an increase in the size of the program by an additional $500 million , resulting in total aggregate repurchases authorized under the Program of $2.1 billion . With the increase and giving effect to the Company's $1.5 billion of previous repurchases, the Company may repurchase up to $551 million in shares of its common stock at any time prior to February 1, 2020.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On August 3, 2017, as part of the Program, the Company entered an Accelerated Share Repurchase ("ASR") agreement ("2017 ASR Agreement") with a third-party financial institution to repurchase $250 million of its common stock. Pursuant to the 2017 ASR Agreement, the Company delivered $250 million in cash and received 1,491,647 shares based on a stock price of $142.46 on August 7, 2017. The 2017 ASR Agreement was completed on September 7, 2017, at which time the Company received 263,012 additional shares based on a final weighted average per share purchase price during the repurchase period of $142.48 . On December 14, 2018, as part of the Program, the Company entered an ASR agreement ("2018 ASR Agreement") with a third-party financial institution to repurchase $220 million of its common stock. Pursuant to the 2018 ASR Agreement, the Company delivered $220 million in cash and received 1,057,035 shares based on a stock price of $176.91 on December 14, 2018. The 2018 ASR Agreement was completed on January 29, 2019, at which time the Company received 117,751 additional shares based on a final weighted average per share purchase price during the repurchase period of $187.27 . The Company accounted for the 2017 and 2018 ASR Agreements as two separate transactions: (i) as shares of reacquired common stock for the shares delivered to the Company upon effectiveness of each ASR agreement and (ii) as a forward contract indexed to the Company's common stock for the undelivered shares. The initial delivery of shares was included in treasury stock at cost and results in an immediate reduction of the outstanding shares used to calculate the weighted average common shares outstanding for basic and diluted earnings per share. The forward contracts indexed to the Company's own common stock met the criteria for equity classification, and these amounts were initially recorded in additional paid-in capital. Since the beginning of the Program, 9,025,542 shares for an aggregate purchase price of $1.5 billion have been repurchased. There were 4,911,438 common shares totaling $958.7 million , 2,854,959 common shares totaling $402.4 million and 1,259,145 common shares totaling $187.7 million repurchased under the Program during 2018 , 2017 and 2016, respectively.</t>
  </si>
  <si>
    <t>Stock Based Compensation</t>
  </si>
  <si>
    <t>Disclosure of Compensation Related Costs, Share-based Payments [Abstract]</t>
  </si>
  <si>
    <t>Stock 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Stock Incentive Plans (the Plans) pursuant to which the Company’s board of directors may grant stock options or restricted stock to employees. The Company is authorized to issue grants of restricted stock and stock options to purchase up to 30,463,150 shares for the year ended December 31, 2018 and 26,963,150 shares for the years ended December 31, 2017 and 2016 , respectively. On February 7, 2018, the stockholders of the Company approved the FleetCor Technologies, Inc. Amended and Restated 2010 Equity Incentive Plan (the "Amended Plan"). The Amended Plan was authorized and approved by the Company's Board of Directors on December 20, 2017, and Company's stockholders at a special meeting held on February 7, 2018. The Amended Plan amends the Registrant’s existing 2010 Equity Incentive Plan (as amended, the "Prior Plan") to, among other things, increase the number of shares of common stock available for issuance from 13,250,000 to 16,750,000 and make certain other amendments to the Prior Plan. Giving effect to this increase, there were 3,422,052 additional shares remaining available for grant under the Plans at December 31, 2018 . The table below summarizes the expense recognized within general and administrative expenses in the Consolidated Statements of Income related to share-based payments recognized for the years ended December 31 (in thousands): 2018 2017 2016 Stock options $ 43,443 $ 56,400 $ 35,234 Restricted stock 26,496 36,897 28,712 Stock-based compensation $ 69,939 $ 93,297 $ 63,946 The tax benefits recorded on stock based compensation were $37.3 million , $48.6 million and $35.0 million for the years ended December 31, 2018 , 2017 and 2016 , respectively. The following table summarizes the Company’s total unrecognized compensation cost related to stock-based compensation as of December 31, 2018 (cost in thousands): Unrecognized Compensation Cost Weighted Average Period of Expense Recognition (in Years) Stock options $ 56,281 1.28 Restricted stock 4,400 0.45 Total $ 60,681 Stock Options 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5 5,003 $ 72.72 2,545 $ 26.82 $ 351,277 Granted 1,780 133.33 $ 28.61 Exercised (500 ) 42.36 49,592 Forfeited (137 ) 140.67 Outstanding at December 31, 2016 6,146 91.20 3,429 55.00 309,238 Granted 2,885 145.35 $ 32.57 Exercised (633 ) 71.43 76,546 Forfeited (367 ) 144.51 Outstanding at December 31, 2017 8,031 109.78 4,029 75.80 663,815 Granted 412 204.59 $ 50.07 Exercised (708 ) 73.26 79,588 Forfeited (119 ) 155.41 Outstanding at December 31, 2018 7,616 $ 117.58 5,174 $ 98.39 $ 518,954 Expected to vest at December 31, 2018 7,616 $ 117.58 The following table summarizes information about stock options outstanding at December 31, 2018 (shares in thousands): Exercise Price Options Outstanding Weighted Average Remaining Vesting Life in Years Options Exercisable $10.00 – $40.65 1,874 0.00 1,874 87.61 – 138.47 1,868 0.18 1,428 140.23 – 150.74 2,534 0.92 1,430 151.16 – 156.04 519 0.71 326 165.96 – 174.35 424 2.11 108 199.75 – 206.73 289 3.01 — 209.05 – 216.18 108 2.97 8 7,616 5,174 The aggregate intrinsic value of stock options exercisable at December 31, 2018 was $451.9 million . The weighted average remaining contractual term of options exercisable at December 31, 2018 was 5.3 years. The fair value of stock option awards granted was estimated using the Black-Scholes option pricing model with the following weighted-average assumptions for grants or modifications during the years ended December 31 as follows: 2018 2017 2016 Risk-free interest rate 2.57 % 1.65 % 1.08 % Dividend yield — — — Expected volatility 26.92 % 28.00 % 27.29 % Expected life (in years) 3.8 3.4 3.5 The weighted-average remaining contractual life for options outstanding was 6.3 years at December 31, 2018 . Restricted Stock There were no restricted stock shares granted with market based vesting conditions in 2018 , 2017 , and 2016 . The following table summarizes the changes in the number of shares of restricted stock and restricted stock units for the following periods (shares in thousands): Shares Weighted Outstanding at December 31, 2015 497 $ 149.40 Granted 152 128.90 Cancelled (41 ) 145.25 Issued (229 ) 151.72 Outstanding at December 31, 2016 379 140.39 Granted 238 141.99 Cancelled (48 ) 152.95 Issued (204 ) 136.85 Outstanding at December 31, 2017 365 155.58 Granted 107 200.71 Cancelled (47 ) 339.34 Issued (251 ) 154.85 Outstanding at December 31, 2018 174 $ 190.73</t>
  </si>
  <si>
    <t>Acquisitions</t>
  </si>
  <si>
    <t>Business Combinations [Abstract]</t>
  </si>
  <si>
    <t>Acquisitions 2018 Acquisitions During 2018, the Company completed an acquisition with an aggregate purchase price of $21.2 million , net of cash acquired of $11.0 million and made deferred payments of $3.8 million related to acquisitions occurring in prior years. During 2018, the Company made investments in other businesses of $17.0 million and payments on a seller note of $1.6 million . The Company financed the acquisitions using a combination of existing cash and borrowings under its existing credit facility. The accounting for the acquisitions is preliminary as the Company is still completing the valuation of goodwill, intangible assets, income taxes and evaluation of acquired contingencies. 2017 Acquisitions During 2017, the Company completed acquisitions with an aggregate purchase price of $725.1 million , net of cash acquired of $96.3 million and inclusive of notes payable of $29.3 million . During 2017, the Company made investments in other businesses of $39 million . Cambridge Global Payments On August 9, 2017, the Company acquired Cambridge, a leading business to business (B2B) international payments provider, for approximately $616.0 million in cash, net of cash acquired of $94.5 million and inclusive of a note payable of $23.8 million . Cambridge processes B2B cross-border payments, assisting business clients in making international payments. The purpose of this acquisition is to further expand the Company's corporate payments footprint. The Company financed the acquisition using a combination of existing cash and borrowings under its existing credit facility. The results from Cambridge are reported in its North America segment. The following table summarizes the acquisition accounting for Cambridge (in thousands): Restricted cash $ 37,666 Trade and other receivables 61,806 Prepaid expenses and other current assets 15,190 Property and equipment 7,106 Other long term assets 10,025 Goodwill 500,212 Customer relationships and other identifiable intangible assets 271,793 Liabilities assumed (197,335 ) Deferred tax liabilities (90,483 ) Aggregate purchase price $ 615,980 The estimated fair value of intangible assets acquired and the related estimated useful lives consisted of the following (in thousands): Useful Lives (in Years) Value Banking relationships 20 $ 705 Trade name and trademarks Indefinite 35,110 Technology 5 16,039 Customer relationships - excluding Accounts Payable Solutions 7-18 178,190 Customer relationships - Accounts Payable Solutions 20 41,749 $ 271,793 Along with the Company's acquisition of Cambridge, the Company signed noncompete agreements with certain parties with an estimated fair value of $5.8 million . Goodwill recorded is comprised primarily of expected synergies from combining the operations of the Company and Cambridge, as well as assembled workforce. Other During 2017, the Company acquired Creative Lodging Solutions ("CLS"), a small lodging tuck-in business, and a fuel card provider in Russia for approximately $109.1 million , net of cash acquired of $1.8 million and inclusive of a note payable of $5.5 million . The Company financed the acquisitions using a combination of existing cash and borrowings under its existing credit facility. The following table summarizes the acquisition accounting for the acquisitions (in thousands): Trade and other receivables $ 38,038 Prepaid expenses and other 1,426 Property and equipment 5,745 Goodwill 59,946 Other intangible assets 53,459 Liabilities assumed (32,274 ) Deferred tax liabilities (17,218 ) Aggregate purchase prices $ 109,122 The estimated fair value of intangible assets acquired and the related estimated useful lives consisted of the following (in thousands): Useful Lives (in Years) Value Trade name and trademarks 1 $ 180 Technology 4 1,750 Customer relationships 8-10 51,529 $ 53,459 Along with the Company's acquisition of CLS, the Company signed noncompete agreements with certain parties with an estimated fair value of $3.9 million .</t>
  </si>
  <si>
    <t>Goodwill and Other Intangible Assets</t>
  </si>
  <si>
    <t>Goodwill and Intangible Assets Disclosure [Abstract]</t>
  </si>
  <si>
    <t>Goodwill and Other Intangible Assets A summary of changes in the Company’s goodwill by reportable segment is as follows (in thousands): December 31, 2017 Acquisitions Acquisition Accounting Adjustments Foreign Currency December 31, 2018 Segment North America $ 3,084,123 $ 16,184 $ 4,036 $ (16,468 ) $ 3,087,875 International 1,631,700 — 20 (177,521 ) 1,454,199 $ 4,715,823 $ 16,184 $ 4,056 $ (193,989 ) $ 4,542,074 December 31, 2016 Acquisitions Dispositions Acquisition Accounting Adjustments Foreign Currency December 31, 2017 Segment North America $ 2,640,409 $ 534,777 $ (92,046 ) $ — $ 983 $ 3,084,123 International 1,554,741 21,325 — 3,752 51,882 1,631,700 $ 4,195,150 $ 556,102 $ (92,046 ) $ 3,752 $ 52,865 $ 4,715,823 At December 31, 2018 and 2017 , approximately $882.3 million and $988.0 million of the Company’s goodwill is deductible for tax purposes, respectively. Acquisition accounting adjustments recorded in 2018 and 2017 are a result of the Company completing its acquisition accounting and working capital adjustments for certain prior year acquisitions. Other intangible assets consisted of the following at December 31 (in thousands): 2018 2017 Weighted- Avg Useful Life (Years) Gross Carrying Amounts Accumulated Amortization Net Carrying Amount Gross Carrying Amounts Accumulated Amortization Net Carrying Amount Customer and vendor agreements 17.1 $ 2,625,270 $ (776,383 ) $ 1,848,887 $ 2,698,428 $ (605,347 ) $ 2,093,081 Trade names and trademarks—indefinite lived N/A 479,555 — 479,555 499,587 — 499,587 Trade names and trademarks—other 13.8 2,957 (2,501 ) 456 2,986 (2,207 ) 779 Software 6.0 212,733 (152,416 ) 60,317 219,019 (116,654 ) 102,365 Non-compete agreements 4.2 47,009 (28,314 ) 18,695 48,221 (19,076 ) 29,145 Total other intangibles $ 3,367,524 $ (959,614 ) $ 2,407,910 $ 3,468,241 $ (743,284 ) $ 2,724,957 Changes in foreign exchange rates resulted in a $117.4 million decrease to the carrying values of other intangible assets in the year ended December 31, 2018 . Changes in foreign exchange rates resulted in a $24.2 million increase to the carrying values of other intangible assets in the year ended December 31, 2017. Amortization expense related to intangible assets for the years ended December 31, 2018 , 2017 and 2016 was $216.3 million , $211.8 million and $161.6 million , respectively. The future estimated amortization of intangibles at December 31, 2018 is as follows (in thousands): 2019 $ 198,491 2020 179,005 2021 173,111 2022 160,403 2023 154,375 Thereafter 1,062,970</t>
  </si>
  <si>
    <t>Property, Plant and Equipment</t>
  </si>
  <si>
    <t>Property, Plant and Equipment [Abstract]</t>
  </si>
  <si>
    <t>Property, Plant and Equipment Property, plant and equipment, net consisted of the following at December 31 (in thousands): Estimated Useful Lives (in Years) 2018 2017 Computer hardware and software 3 to 5 $ 291,404 $ 244,655 Card-reading equipment 4 to 6 20,117 25,462 Furniture, fixtures, and vehicles 2 to 10 18,308 18,846 Buildings and improvements 5 to 50 21,854 21,603 Property, plant and equipment, gross 351,683 310,566 Less: accumulated depreciation (165,482 ) (130,509 ) Property, plant and equipment, net $ 186,201 $ 180,057 Depreciation expense related to property and equipment for the years ended December 31, 2018 , 2017 , and 2016 was $52.9 million , $46.6 million and $36.5 million , respectively. Depreciation expense includes $24.2 million , $21.8 million and $17.7 million for capitalized computer software costs for the years ended December 31, 2018 , 2017 and 2016 , respectively. At December 31, 2018 and 2017 , the Company had unamortized computer software costs of $86.5 million and $75.8 million , respectively. During 2018, the Company recorded a write-off of $8.7 million of capitalized software costs within other operating expense, net within its Consolidated Statements of Income.</t>
  </si>
  <si>
    <t>Accrued Expenses</t>
  </si>
  <si>
    <t>Payables and Accruals [Abstract]</t>
  </si>
  <si>
    <t>Accrued Expenses Accrued expenses consisted of the following at December 31 (in thousands): 2018 2017 Accrued bonuses $ 20,553 $ 15,119 Accrued payroll and severance 15,932 18,500 Accrued taxes 85,346 63,698 Accrued commissions/rebates 60,593 47,198 Other 79,170 93,957 $ 261,594 $ 238,472</t>
  </si>
  <si>
    <t>Debt</t>
  </si>
  <si>
    <t>Debt Disclosure [Abstract]</t>
  </si>
  <si>
    <t>Debt The Company’s debt instruments at December 31 consist primarily of term notes, revolving lines of credit and a Securitization Facility as follows (in thousands): 2018 2017 Term Loan A note payable (a), net of discounts $ 2,515,519 $ 2,646,255 Term Loan B note payable (a), net of discounts 344,180 347,412 Revolving line of credit A Facility(a) 655,000 635,000 Revolving line of credit B Facility(a) 345,446 28,334 Revolving line of credit C Facility(a) 35,000 — Revolving line of credit B Facility —foreign swing line(a) — 6,879 Other debt(c) 37,902 43,736 Total notes payable and other obligations 3,933,047 3,707,616 Securitization Facility(b) 886,000 811,000 Total notes payable, credit agreements and Securitization Facility $ 4,819,047 $ 4,518,616 Current portion $ 2,070,616 $ 1,616,512 Long-term portion 2,748,431 2,902,104 Total notes payable, credit agreements and Securitization Facility $ 4,819,047 $ 4,518,616 _____________________ (a) The Company has a Credit Agreement, which has been amended multiple times and provides for senior secured credit facilities consisting of a revolving credit facility in the amount of $1.285 billion , a term loan A facility in the amount of $2.53 billion and a term loan B facility in the amount of $350 million as of December 31, 2018 . The revolving credit facility consists of (a) a revolving A facility in the amount of $800 million , with sublimits for letters of credit and swing line loans, (b) a revolving B facility in the amount of $450 million with multi-currency borrowings and a sublimit for foreign swing line loans and, (c) a revolving C facility in the amount of $35 million with borrowings in U.S. Dollars, Australian Dollars or New Zealand Dollars. The Credit Agreement also includes an accordion feature for borrowing an additional $750 million in term A, term B, revolver A or revolver B debt. Proceeds from the credit facilities may be used for working capital purposes, acquisitions, and other general corporate purposes. On August 30, 2018, the Credit Agreement was amended to change the consolidated leverage ratio definition and the negative covenant related to indebtedness. On December 19, 2018, we entered into the fifth amendment to the Credit Agreement, which modified the term A loan and revolver pricing grid and extended the maturity date of the term A loan and revolving credit facilities to December 19, 2023 . The maturity date for the term B loan is August 2, 2024 . Interest on amounts outstanding under the Credit Agreement (other than the term B loan)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2.00% for Eurocurrency Loans and at the Base Rate plus 1.00% for Base Rate Loans. In addition, the Company pays a quarterly commitment fee at a rate per annum ranging from 0.20% to 0.40% of the daily unused portion of the credit facility. At December 31, 2018 , the interest rate on the term A loan and the revolving A facility was 4.02% , the interest rate on the revolving B facility US Dollar borrowings ( $220 million ) was 3.97% , the interest rate on the revolving B facility GBP Borrowings ( $125 million ) was 2.23% , the interest rate on the term B loan was 4.52% and the interest rate on the revolving C facility was 4.00% . The unused credit facility fee was 0.30% for all revolving facilities at December 31, 2018 . The term loans are payable in quarterly installments due on the last business day of each March, June, September, and December with the final principal payment due on the respective maturity date. Borrowings on the revolving line of credit are repayable at the option of one , two , three or six months after borrowing, depending on the term of the borrowing on the facility. Borrowings on the foreign swing line of credit are due no later than ten business days after such loan is made. The Company has unamortized debt issuance costs of $8.3 million related to the revolving credit facility as of December 31, 2018 . The Company has unamortized debt discounts of $9.5 million related to the term A facility and $0.6 million related to the term B facility and deferred financing costs of $0.9 million related to the term B facility at December 31, 2018 . The effective interest rate incurred on term loans was 2.15% and 2.69% during 2018 and 2017 , respectively, related to the discount on debt. Principal payments of $498.3 million were made on the term loans during 2018 . (b) The Company is party to a $1.2 billion receivables purchase agreement (Securitization Facility) that was amended on August 30, 2018. There is a program fee equal to one month LIBOR plus 0.90% or the Commercial Paper Rate plus 0.80% as of December 31, 2018 and 2017 . The program fee was 2.52% plus 0.89% as of December 31, 2018 and 1.55% plus 0.86% as of December 31, 2017 . The unused facility fee is payable at a rate of 0.40% as of December 31, 2018 and 2017 . The Company has unamortized debt issuance costs of $1.3 million related to the Securitization Facility as of December 31, 2018 recorded within other assets in the consolidated balance sheet.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term portion of deferred payments associated with business acquisitions, deferred rent and deferred revenue. The Company was in compliance with all financial and non-financial covenants at December 31, 2018 . The contractual maturities of the Company’s notes payable and other obligations at December 31, 2018 are as follows (in thousands): 2019 $ 1,184,616 2020 138,784 2021 128,236 2022 128,357 2023 2,022,265 Thereafter 330,789</t>
  </si>
  <si>
    <t>Income Taxes</t>
  </si>
  <si>
    <t>Income Tax Disclosure [Abstract]</t>
  </si>
  <si>
    <t>Income Taxes Income before the provision for income taxes is attributable to the following jurisdictions for years ended December 31 (in thousands) : 2018 2017 2016 United States $ 622,214 $ 524,669 $ 383,427 Foreign 472,911 368,921 259,492 Total $ 1,095,125 $ 893,590 $ 642,919 The provision for income taxes for the years ended December 31 consists of the following (in thousands): 2018 2017 2016 Current: Federal $ 165,303 $ 303,514 $ 147,406 State 26,036 19,234 10,725 Foreign 95,053 78,354 61,084 Total current 286,392 401,102 219,215 Deferred: Federal (19,688 ) (255,188 ) (18,723 ) State 8,727 276 1,608 Foreign 8,211 7,200 (11,566 ) Total deferred (2,750 ) (247,712 ) (28,681 ) Total provision $ 283,642 $ 153,390 $ 190,534 The provision for income taxes differs from amounts computed by applying the U.S. federal tax rate of 21% for 2018 and 35% , for 2017 and 2016 , respectively, to income before income taxes for the years ended December 31, 2018 , 2017 and 2016 due to the following (in thousands): 2018 2017 2016 Computed “expected” tax expense $ 229,976 21.0 % $ 312,756 35.0 % $ 225,022 35.0 % Changes resulting from: Change in valuation allowance 25,193 2.8 18,289 2.0 11,952 1.9 Foreign income tax differential 9,921 0.9 (38,695 ) (4.3 ) (25,533 ) (4.0 ) State taxes net of federal benefits 20,480 1.9 12,884 1.4 9,439 1.5 Foreign-sourced nontaxable income (28,861 ) (2.6 ) (8,836 ) (1.0 ) (13,659 ) (1.2 ) Foreign Withholding Tax 20,569 1.9 9,362 1.0 5,698 — IRC Section 199 deduction — — (8,844 ) (1.0 ) (7,731 ) (1.2 ) Excess Tax Benefits Related to Stock-Based Compensation (19,255 ) (1.8 ) (18,058 ) (2.0 ) (11,974 ) (1.9 ) Impact of the Tax Act: One-Time Transition Tax — — 195,779 21.9 — — Foreign Tax Credit - One-Time Transition Tax 17,385 1.6 (113,955 ) (12.8 ) — — Deferred Tax Effects 7,128 0.1 (209,965 ) (23.5 ) — — Sub-part F Income/GILTI 40,200 3.7 3,741 0.4 — — Foreign Tax Credits (52,095 ) (4.8 ) — — — — Other 13,001 1.2 (1,068 ) 0.1 (2,680 ) (0.4 ) Provision for income taxes $ 283,642 25.9 % $ 153,390 17.2 % $ 190,534 29.7 % The tax effects of temporary differences that give rise to significant portions of the deferred tax assets and liabilities at December 31 are as follows (in thousands): 2018 2017 Deferred tax assets: Accounts receivable, principally due to the allowance for doubtful accounts $ 8,518 $ 6,752 Accrued expenses not currently deductible for tax 6,734 442 Stock based compensation 40,081 37,274 Income tax credits 26,770 376 Net operating loss carry forwards 53,221 41,168 Investments 39,062 37,804 Accrued escheat 3,608 4,768 Other 4,240 12,604 Deferred tax assets before valuation allowance 182,234 141,188 Valuation allowance (90,366 ) (59,349 ) Deferred tax assets, net 91,868 81,839 Deferred tax liabilities: Intangibles—including goodwill (483,361 ) (508,958 ) Basis difference in investment in foreign subsidiaries (38,200 ) (39,287 ) Property and equipment, prepaid expenses and other (59,101 ) (50,705 ) Deferred tax liabilities (580,662 ) (598,950 ) Net deferred tax liabilities $ (488,794 ) $ (517,111 ) The Company’s deferred tax balances are classified in its balance sheets as of December 31 as follows (in thousands): 2018 2017 Long term deferred tax assets and liabilities: Long term deferred tax assets $ 3,152 $ 1,801 Long term deferred tax liabilities (491,946 ) (518,912 ) Net deferred tax liabilities $ (488,794 ) $ (517,111 ) The valuation allowance for deferred tax assets changed during 2018 as follows (in thousands): Balance at December 31, 2015 $ 62,605 Additions 13,790 Balance at December 31, 2016 76,395 Additions 5,332 Reduction in valuation allowance due to rate change from Tax Act (22,378 ) Balance at December 31, 2017 59,349 Additions based on changes in deferred tax assets 25,193 Increase in valuation allowance due to rate change from Tax Act 5,824 Balance at December 31, 2018 $ 90,366 The valuation allowances relate to basis differences in cost method investments, capital loss carryforwards, income tax credits, foreign net operating loss carryforwards and state net operating loss carryforwards. The net change in the total valuation allowance for the year ended December 31, 2018 was an increase of $25.2 million . The valuation increase from the prior year was primarily due to foreign tax credits generated in Luxembourg due to the payment of various withholding taxes outside of Luxembourg. The decrease in 2017 was primarily due to changes in the Company's deferred tax asset related to basis differences in an equity method investment. The increase in 2016 was primarily due to changes in the Company's deferred tax asset related to basis differences in a cost method investment. As of December 31, 2018 , the Company had a net operating loss carryforward for state income tax purposes of approximately $552.4 million that is available to offset future state taxable income through 2029 . Additionally, the Company had $68.9 million net operating loss carryforwards for foreign income tax purposes that are available to offset future foreign taxable income. The foreign net operating loss carryforwards will not expire in future years. The Company has provided a valuation allowance against $416.7 million of the net operating losses as it does not anticipate utilizing the losses in the foreseeable future. During 2018 and 2017 , the Company had recorded accrued interest and penalties related to the unrecognized tax benefits of $1.5 million and $1.3 million , respectively. A reconciliation of the beginning and ending balances of the total amounts of gross unrecognized tax benefits including interest and penalties for the years ended December 31, 2018 , 2017 and 2016 is as follows (in thousands): Unrecognized tax benefits at December 31, 2015 $ 21,834 Additions based on tax provisions related to the current year 3,332 Additions based on tax provisions related to the prior year 2,496 Deductions based on settlement/expiration of prior year tax positions (1,507 ) Unrecognized tax benefits at December 31, 2016 26,155 Additions based on tax provisions related to the current year 4,143 Additions for tax positions due to acquisitions 9,208 Additions based on tax provisions related to the prior year 1,171 Deductions based on settlement/expiration of prior year tax positions (9,119 ) Unrecognized tax benefits at December 31, 2017 31,558 Additions based on tax provisions related to the current year 3,755 Additions based on tax provisions related to the prior year 3,000 Deductions based on settlement/expiration of prior year tax positions (4,161 ) Unrecognized tax benefits at December 31, 2018 $ 34,152 As of December 31, 2018 , the Company had total unrecognized tax benefits of $34.2 million all of which,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1. The statute of limitations for the Company’s U.K. income tax returns has expired for years prior to 2016 . The statute of limitations has expired for years prior to 2015 for the Company’s Czech Republic income tax returns, 2015 for the Company’s Russian income tax returns, 2013 for the Company’s Mexican income tax returns, 2013 for the Company’s Brazilian income tax returns, 2013 for the Company’s Luxembourg income tax returns, 2014 for the Company’s New Zealand income tax returns, and 2016 for the Company’s Australian income tax returns. Tax Act On December 22, 2017, the U.S. government enacted comprehensive tax legislation commonly referred to as the Tax Act. The Tax Act introduced significant changes to U.S. income tax law. The following changes resulted from the Tax Act: (1) reduced the U.S. federal corporate tax rate from 35 percent to 21 percent; (2) required companies to pay a one-time Deemed Repatriation Transition Tax (“Transition Tax”) on certain unrepatriated earnings of foreign subsidiaries that can be paid over eight years; (3) introduced a new tax designed to tax global intangible low-taxed income (GILTI), which allows for the possibility of using foreign tax credits (FTCs) and a deduction of up to 50 percent to offset the income tax liability (subject to some limitations); (4) repealed the domestic production activity deduction beginning January 1, 2018; (5) added new limitations on the deductibility of certain executive compensation; and (6) added a new limitation on the deduction of interest expense beginning January 1, 2018. The SEC staff issued SAB 118 on December 22, 2017, which allowed companies to record provisional amounts during a measurement period not to extend beyond one year of the enactment date. Due to the timing of the enactment and the complexity involved in applying the provisions of the Tax Act, the Company made reasonable estimates of the effects and recorded provisional amounts in its consolidated financial statements as of December 31, 2017 in accordance with SAB 118. As the Company collected and prepared necessary data, and interpreted the additional guidance issued by the U.S. Treasury Department, the IRS, and other standard-setting bodies, the Company made adjustments, over the course of the year to the provisional amounts including refinements to deferred taxes. The accounting for the tax effects of the Tax Act has been completed as of December 31, 2018. The Company recognized a provisional net tax benefit of $128.2 million as of December 31, 2017. During the tax year ended December 31, 2018, the Company finalized its accounting for the income tax effects of the Tax Act in accordance with its understanding of the Tax Act and the guidance available as of the date of this filing. After the adjustments recognized during 2018, the overall net tax benefit of the Tax Act was adjusted to $103.7 million . The Company recognized the following measurement period adjustments to the provisional amount included in 2017. One-time Transition Tax The Tax Act required the Company to pay U.S. income taxes on accumulated foreign subsidiary earnings not previously subject to U.S. income tax at a rate of 15.5% to the extent of foreign cash and certain other net current assets and 8% on the remaining earnings. The Company recorded a provisional amount for its one-time transitional tax liability of $81.8 million as of December 31, 2017. After the adjustments recognized during 2018, the provisional amount for the Company's one-time transition tax liability and income tax expense was $99.2 million , which represented its final transition tax liability. The increase to the transition tax was primarily the result of the Company's final foreign tax pools being lower than its estimated foreign tax pools, resulting in a decrease to utilized foreign tax credits. There were no other changes made to the one-time transition tax in 2018. On January 15, 2019, the IRS finalized regulations that govern the transition tax. The Company is in the process of analyzing these regulations. The Company does not expect any material impact to its financial statements as a consequence of the final regulations. Deferred Tax Effects Due to the change in the statutory tax rate from the Tax Act, the Company remeasured its deferred taxes as of December 31, 2017 to reflect the reduced rate that will apply in future periods when these deferred taxes are settled or realized. The Company recognized a deferred tax benefit of $210 million to reflect the reduced U.S. tax rate and other effects of the Tax Act as of December 31, 2017. The final deferred tax benefit was adjusted to $202.9 million during the one-year measurement period. The reduced benefit on deferred taxes was driven by the reduced federal benefit received on state income taxes as a result of the lower federal tax rate enacted by the Tax Act. The Company has not recorded incremental income taxes for any additional outside basis differences of approximately $1.5 billion in its investments in foreign subsidiaries, as these amounts continue to be indefinitely reinvested in foreign operations. Determining the amount of unrecognized deferred tax liability related to any additional outside basis differences in these entities is not practicable. Executive Compensation under Sec. 162(m) The Tax Act repeals the exceptions to the section 162(m) deduction limitation for commissions and performance-based compensation. The Tax Act provides a transition rule which states that the expansion of section 162(m) does not apply to any remuneration paid under a written, binding contract in effect on November 2, 2017, which was not materially modified on or after this date. The Tax Act did not specifically define the criteria for a binding contract and no further guidance was provided on this topic during the tax year ended December 31, 2017. Additional guidance in the form of IRS Notice 2018-68 was received during the year ended December 31, 2018. Based on analysis of IRS Notice 2018-68, the Company determined there would be no impact to the 162(m) calculation for share-based awards granted prior to November 2, 2017. The Company has determined the calculation to be complete and no change was made during the measurement period. Global Intangible Low Taxed Income (GILTI) The U.S. tax law changes created new rules that allow the Company to make an accounting policy election to treat taxes due on GILTI inclusions in taxable income as either a current period expense or reflect such inclusions related to temporary basis differences in the Company’s measurement of deferred taxes. The Company has elected to treat the GILTI inclusion as a current period expense. The Company recorded tax expense related to GILTI, net of allowable foreign tax credits, of $10.2 million for the tax year ended December 31, 2018.</t>
  </si>
  <si>
    <t>Leases</t>
  </si>
  <si>
    <t>Leases [Abstract]</t>
  </si>
  <si>
    <t>Leases The Company enters into noncancelable operating lease agreements for equipment, buildings and vehicles. The minimum lease payments for the noncancelable operating lease agreements are as follows (in thousands): 2019 $ 19,678 2020 16,658 2021 14,823 2022 11,733 2023 11,017 Thereafter 24,374 Rent expense for noncancelable operating leases approximated $22.4 million , $18.4 million and $15.1 million for the years ended December 31, 2018 , 2017 and 2016 , respectively. The leases are generally renewable at the Company’s option for periods of one to five years.</t>
  </si>
  <si>
    <t>Commitments and Contingencies</t>
  </si>
  <si>
    <t>Commitments and Contingencies Disclosure [Abstract]</t>
  </si>
  <si>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On October 13, 2017, the shareholder filed an amended complaint asserting claims on behalf of a putative class of all persons who purchased or otherwise acquired the Company's common stock between February 4, 2016 and May 3, 2017. The complaint alleges that the defendants made false or misleading statements regarding fee charges and the reasons for its earnings and growth in certain press releases and other public statements in violation of the federal securities laws. Plaintiff seeks class certification, unspecified monetary damages, costs, and attorneys’ fees. The Company disputes the allegations in the complaint and intends to vigorously defend against the claims. On July 10, 2017, a shareholder derivative complaint was filed against the Company and certain of the Company’s directors and officers in the United States District Court for the Northern District of Georgia seeking recovery on behalf of the Company. The derivative complaint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case pending a ruling on the parties’ anticipated motions for summary judgment in the putative shareholder class action, or until otherwise agreed to by the parties. On January 9, 2019, a similar shareholder derivative complaint was filed in the Superior Court of Gwinnett County, Georgia. The defendants dispute the allegations in the derivative complaints and intend to vigorously defend against the claims. On February 1, 2019, Schultz Transfer Systems, Inc. filed a complaint against Fleetcor Technologies Operating Company, LLC (“Fleetcor LLC”) in the United States District Court for the Northern District of Georgia. The plaintiff alleges that it is a Fleetcor LLC customer and member of the Fuelman program, and that Fleetcor LLC overcharged the plaintiff for fees and fuel through the Fuelman program. Based on these allegations, the plaintiff asserts claims for breach of contract, breach of the covenant of good faith and fair dealing, fraud, fraudulent concealment, money had and received, and unjust enrichment. The plaintiff seeks to represent a class defined as all persons, including corporate entities, who were enrolled in the Fuelman program between June 2016 and the present. Fleetcor LLC’s response to the complaint is not yet due. Fleetcor LLC disputes the allegations in the complaint and intends to defend itself vigorously against these claim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t>
  </si>
  <si>
    <t>Dispositions</t>
  </si>
  <si>
    <t>Discontinued Operations and Disposal Groups [Abstract]</t>
  </si>
  <si>
    <t>Dispositions Chevron Portfolio The Company completed the sale of the Chevron customer portfolio to WEX inc. resulting in a pre-tax gain of $152.8 million during the fourth quarter of 2018. The gain on the disposal is included in Other (income) expense in the Consolidated Statements of Income. The asset was previously reported within the Company's North America segment. Telematics Businesses As part of the Company's plan to exit the telematics business, on July 27, 2017, the Company sold NexTraq, a U.S. fleet telematics business, to Michelin Group for $316.5 million . The Company recorded a pre-tax gain on the disposal of NexTraq of $175.0 million during the third quarter of 2017, which is net of transaction closing costs. The Company recorded tax on the gain of disposal of $65.8 million . The gain on the disposal is included in other (income) expense, net in the accompanying Consolidated Statements of Income. NexTraq had historically been included in the Company's North America segment. On September 30, 2017, we entered into an amended Masternaut investment agreement that resulted in the loss of significant influence, and we began accounting for the Masternaut investment by applying the cost method. As a result of our loss of significant influence and the operating results of Masternaut, we determined that the carrying value of our investment exceeded its fair value, and concluded that this decline in value was other than temporary. We recorded a $44.6 million impairment loss in the Masternaut investment that included an adjustment for $31.4 million of currency translation losses previously recognized in accumulated other comprehensive income, in the accompanying Consolidated Statements of Income in 2017.</t>
  </si>
  <si>
    <t>Derivative Financial Instruments Derivative Financial Instruments</t>
  </si>
  <si>
    <t>Derivative Instruments and Hedging Activities Disclosure [Abstract]</t>
  </si>
  <si>
    <t>Derivative Financial Instruments</t>
  </si>
  <si>
    <t>Derivative Financial Instruments The Company uses derivatives to facilitate cross-currency corporate payments by writing derivatives to customers. As a result of the Cambridge acquisition during 2017, the Company writes derivatives, primarily foreign currency forward contracts, option contracts, and swaps, mostly with small and medium size enterprises that are customers and derives a currency spread from this activity. Derivative transactions associated with the Company's Cambridge business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the possible termination of the related contracts. The Company does not designate any of its foreign exchange derivatives as hedging instruments in accordance with ASC 815. The aggregate equivalent U.S. dollar notional amount of foreign exchange derivative customer contracts held by the Company as of December 31, 2018 and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2018 2017 Foreign exchange contracts: Swaps $ 929.5 $ 515.4 Futures, forwards and spot 3,249.9 3,274.5 Written options 3,688.8 2,934.2 Purchased options 2,867.2 2,314.1 Total $ 10,735.4 $ 9,038.2 The majority of customer foreign exchange contracts are written in major currencies such as the U.S. Dollar, Canadian Dollar, British Pound, Euro and Australian Dollar. The following table summarizes the fair value of derivatives reported in the Consolidated Balance Sheet as of December 31, 2018 and 2017 (in millions): December 31, 2018 Fair Value, Gross Fair Value, Net Derivative Assets Derivative Liabilities Derivative Assets Derivative Liabilities Derivatives - undesignated: Foreign exchange contracts $ 109.5 $ 112.9 $ 68.8 $ 72.1 Cash collateral 9.6 73.1 9.6 73.1 Total net derivative assets and liabilities $ 99.9 $ 39.8 $ 59.2 $ (1.0 ) December 31, 2017 Fair Value, Gross Fair Value, Net Derivative Assets Derivative Liabilities Derivative Assets Derivative Liabilities Derivatives - undesignated: Over the counter $ 80.4 $ 68.2 $ 39.0 $ 26.8 Exchange traded — 0.1 — 0.1 Foreign exchange contracts 80.4 68.3 39.0 26.9 Cash collateral 12.5 10.9 12.5 10.9 Total net derivative assets and liabilities $ 67.9 $ 57.4 $ 26.5 $ 16.0 The fair values of derivative assets and liabilities associated with contracts that include netting language that the Company believes to be enforceable have been netted to present the Company's net exposure with these counterparties. The Company recognizes all derivative assets, net in prepaid expense and other current assets and all derivative liabilities, net in other current liabilities, both net at the customer level as right of offset exists, in its Consolidated Balance Sheets at their fair value. The gain or loss on the fair value is recognized immediately within revenues, net in the Consolidated Statements of Income. The Company does not offset fair value amounts recognized for the right to reclaim cash collateral or the obligation to return cash collateral. At December 31, 2018 , $68.8 million derivative assets and $ 72.1 million derivative liabilities were recorded in other current assets and other current liabilities, respectively, in the Consolidated Balance Sheet. At December 31, 2017, $39.0 million derivative assets and $26.9 million derivative liabilities were recorded in other current assets and other current liabilities, respectively, in the Consolidated Balance Sheet. The Company receives cash from customers as collateral for trade exposures, which is recorded within restricted cash and customer deposits in the Consolidated Balance Sheet. The customer has the right to recall their collateral in the event exposures move in their favor, they unwind all outstanding trades or they cease to do business with the Company.</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18 2017 2016 Net income $ 811,483 $ 740,200 $ 452,385 Denominator for basic earnings per share 88,750 91,129 92,597 Dilutive securities 3,401 2,465 2,616 Denominator for diluted earnings per share 92,151 93,594 95,213 Basic earnings per share $ 9.14 $ 8.12 $ 4.89 Diluted earnings per share 8.81 7.91 4.75 Diluted earnings per share for the years ended December 31, 2018 , 2017 , and 2016 excludes the effect 0.4 million , 0.1 million and 0.4 million shares, respectively, of common stock that may be issued upon the exercise of employee stock options because such effect would be antidilutive. Diluted earnings per share also excludes the effect of 0.1 million , 0.3 million and 0.2 million shares of performance based restricted stock for which the performance criteria have not yet been achieved for the years ended December 31, 2018 , 2017 and 2016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as of and for the years ended December 31 (in thousands): 2018 1 2017 2016 Revenues, net: North America $ 1,571,466 $ 1,428,711 $ 1,279,102 International 862,026 820,827 552,444 $ 2,433,492 $ 2,249,538 $ 1,831,546 Operating income: North America $ 673,867 $ 541,598 $ 506,414 International 416,831 342,162 247,739 $ 1,090,698 $ 883,760 $ 754,153 Depreciation and amortization: North America $ 154,405 $ 139,418 $ 129,653 International 120,204 125,142 73,603 $ 274,609 $ 264,560 $ 203,256 Capital expenditures: North America $ 36,514 $ 40,747 $ 39,000 International 44,873 29,346 20,011 $ 81,387 $ 70,093 $ 59,011 Long-lived assets (excluding goodwill and investments): North America $ 1,799,149 $ 1,888,599 $ 1,664,224 International 942,594 1,131,610 1,203,465 $ 2,741,743 $ 3,020,209 $ 2,867,689 1 Reflects the impact of the Company's adoption of ASC 606 and related cost capitalization guidance, which was adopted by the Company on January 1, 2018 using the modified retrospective transition method. The adoption of ASC 606 resulted in an adjustment to retained earnings in our consolidated balance sheet for the cumulative effect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Form 10-K and quarterly reports on Form 10-Q will not be restated to reflect ASC 606. The table below presents the Company's long-lived assets (excluding goodwill and investments) at December 31 (in thousands). 2018 2017 Long-lived assets (excluding goodwill): United States (country of domicile) $ 1,721,419 $ 1,808,043 Brazil 541,891 688,809 United Kingdom 274,530 294,039 No single customer represented more than 10% of the Company’s consolidated revenue in 2018 , 2017 and 2016 .</t>
  </si>
  <si>
    <t>Selected Quarterly Financial Data (Unaudited)</t>
  </si>
  <si>
    <t>Quarterly Financial Information Disclosure [Abstract]</t>
  </si>
  <si>
    <t>Selected Quarterly Financial Data (Unaudited) Fiscal Quarters Year Ended December 31, 2018* First Second Third Fourth Revenues, net $ 585,500 $ 584,985 $ 619,586 $ 643,422 Operating income 260,087 264,783 281,090 284,738 Net income 174,937 176,852 157,694 302,000 Basic earnings per share $ 1.95 $ 1.98 $ 1.78 $ 3.45 Diluted earnings per share 1.88 1.91 1.71 3.33 Weighted average shares outstanding: Basic shares 89,765 89,169 88,456 87,636 Diluted shares 93,250 92,702 92,081 90,703 Fiscal Quarters Year Ended December 31, 2017 First Second Third Fourth Revenues, net $ 520,433 $ 541,237 $ 577,877 $ 609,991 Operating income 195,068 216,043 232,637 240,012 Net income 123,693 130,987 202,823 282,696 Earnings per share: Basic earnings per share $ 1.34 $ 1.42 $ 2.23 $ 3.15 Diluted earnings per share 1.31 1.39 2.18 3.05 Weighted average shares outstanding: Basic shares 92,108 92,013 90,751 89,676 Diluted shares 94,560 94,223 93,001 92,623 *2018 quarterly amounts reflect the impact of the Company's adoption of ASC 606 and related cost capitalization guidance, which was adopted by the Company on January 1, 2018 using the modified retrospective transition method. The adoption of ASC 606 resulted in an adjustment to retained earnings in our consolidated balance sheet for the cumulative effect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annual report on Form 10-K and quarterly reports on Form 10-Q will not be restated to reflect the impact of ASC 606. See footnote 2, "Summary of Significant Accounting Policies", in the accompanying notes to the audited consolidated financial statements. The sum of the quarterly earnings per common share amounts for 2018 and 2017 may not equal the earnings per common share for the 2018 and 2017 due to rounding. The fourth quarter of 2018 includes: the $152.8 million gain as a result of the sale of the Chevron portfolio, a write-off of capitalized software costs of $8.8 million , a legal settlement of $5.5 million and restructuring costs of $5.0 million . The fourth quarter of 2017 includes: the provisional net tax benefit of $128.2 million as a result of the Tax Act, an $11 million relating to a legal settlement, a $36.1 million impairment charge related to the Company’s minority investment in Masternaut, partially offset by a $31.8 million decrease in non-cash stock based compensation expense.</t>
  </si>
  <si>
    <t>Subsequent Events</t>
  </si>
  <si>
    <t>Subsequent Events [Abstract]</t>
  </si>
  <si>
    <t>Subsequent Events Cash Flow Hedges On January 22, 2019, the Company entered into three interest rate swap cash flow contracts with U.S. dollar notional amounts of $1 billion with a fixed rate of 2.56% , $500 million with a fixed rate of 2.56% , and $500 million with a fixed rate of 2.55% . The purpose of these contracts is to eliminate the variability of cash flows in interest payments associated with $2 billion of the Company's variable rate debt, the sole source of which is due to changes in the 1-month LIBOR benchmark interest rate. The Company anticipates that these derivative instruments will be designated and qualify as cash flow hedging instruments to reduce the exposure to changes in interest rates. The effective date of the hedges is January 31, 2019 and the maturity dates are January 31, 2022, January 31, 2023 and December 19, 2023, respectively.</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8, 2017 and 2016 include 52 weeks for the businesses reporting using a 4-4-5 accounting cycle.</t>
  </si>
  <si>
    <t>Credit Risk and Reserve for Losses on Receivables</t>
  </si>
  <si>
    <t>Credit Risk and Reserve for Losses on Receivables The Company controls credit risk by performing periodic credit evaluations of its customers. Payments from customers are generally due within 14 days or less of billing. The Company routinely reviews its accounts receivable balances and makes provisions from the customer probable doubtful accounts based primarily on the aging of those balances. Accounts receivable are deemed uncollectible from the customer once they age past 90 days. The Company also provides an allowance for receivables aged less than 90 days that it expects will be uncollectible based on historical collections experience including accounts that have filed for bankruptcy. At December 31, 2018 and 2017 , approximately 99% and 96%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t>
  </si>
  <si>
    <t>Business Combinations</t>
  </si>
  <si>
    <t>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t>
  </si>
  <si>
    <t>Impairment of Long-Lived Assets, Goodwill, Intangibles and Equity Method Investment</t>
  </si>
  <si>
    <t xml:space="preserve">Impairment of Long-Lived Assets, Goodwill, Intangibles and Investments The Company regularly evaluates whether events and circumstances have occurred that indicate the carrying amount of property and equipment and finite-life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Fair values are determined based on quoted market prices or discounted cash flow analysis as applicable. The Company regularly evaluates whether events and circumstances have occurred that indicate the useful lives of property and equipment and finite-life intangible assets may warrant revision. The Company completes an impairment test of goodwill at least annually or more frequently if facts or circumstances indicate that goodwill might be impaired. Goodwill is tested for impairment at the reporting unit level. The Company first performs a qualitative assessment of certain of its reporting units. Factors considered in the qualitative assessment include general macroeconomic conditions, industry and market conditions, cost factors, overall financial performance of our reporting units, events or changes affecting the composition or carrying amount of the net assets of our reporting units, sustained decrease in our share price, and other relevant entity-specific events. If the Company elects to bypass the qualitative assessment or if it determines, on the basis of qualitative factors, that the fair value of the reporting unit is more likely than not less than the carrying amount, a quantitative test would be required. The Company then performs the goodwill impairment test for each reporting unit by comparing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Based on the goodwill asset impairment analysis performed quantitatively on October 1, 2018,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investments, which are not carried at fair value, for impairment. The company has elected to measure certain equity investments that do not have readily determinable fair values at cost minus impairment, if any, plus or minus changes resulting from observable price changes for similar investments of the issuer. </t>
  </si>
  <si>
    <t>Property, Plant and Equipment and Definite-Lived Intangible Assets</t>
  </si>
  <si>
    <t xml:space="preserve">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t>
  </si>
  <si>
    <t>Cash, Cash Equivalents and Restricted Cash</t>
  </si>
  <si>
    <t>Cash, Cash Equivalents, and Restricted Cash Cash equivalents consist of cash on hand and highly liquid investments with original maturities of three months or less. Restricted cash represents customer deposits repayable on demand.</t>
  </si>
  <si>
    <t>Foreign Currency Translation</t>
  </si>
  <si>
    <t xml:space="preserve">Foreign Currency Translation Assets and liabilities of foreign subsidiaries are translated into U.S. dollars at the rates of exchange in effect at period-end. The related translation adjustments are recorded to accumulated other comprehensive income. Income and expenses are translated at the average monthly rates of exchange in effect during the year. Gains and losses from foreign currency transactions of these subsidiaries are included in net income. </t>
  </si>
  <si>
    <t>Derivatives</t>
  </si>
  <si>
    <t xml:space="preserve">Derivatives The Company uses derivatives to facilitate cross-currency corporate payments by writing derivatives to customers. At Cambridge Global Payments ("Cambridge"), the Company uses derivatives to facilitate cross-currency corporate payments by writing derivatives to customers, which are not designated as hedging instruments. The majority of Cambridge's revenue is from exchanges of currency at spot rates, which enable customers to make cross-currency payments. In addition, Cambridge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revenues, net in the Consolidated Statements of Income. The Company recognizes all derivatives in "prepaid expenses and other current assets" and "other current liabilities" in the accompanying Consolidated Balance Sheets at their fair value. All cash flows associated with derivatives are included in cash flows from operating activities in the Consolidated Statements of Cash Flows. </t>
  </si>
  <si>
    <t>Stock-Based Compensation</t>
  </si>
  <si>
    <t>Stock-Based Compensation The Company accounts for employee stock options and restricted stock in accordance with relevant authoritative literature. Stock options are granted with an exercise pric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The Company has considered the retirement and forfeiture provisions of the options and utilized its historical experience to estimate the expected life of the options. Option forfeitures are accounted for upon occurrence.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ove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conditions, or a combination of these. Shares vesting based on the passage of time have vesting provisions of one to three years. The fair value of restricted stock where the shares vest based on the passage of time or performance is based on the grant date fair value of the Company’s stock.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Debt Discounts</t>
  </si>
  <si>
    <t xml:space="preserve">Deferred Financing Costs/Debt Discounts Costs incurred to obtain financing are amortized over the term of the related debt, using the effective interest method and are included within interest expense. The Company capitalized additional debt issuance costs of $4.9 million associated with refinancing its Credit Facility and Securitization Facilities in 2018 and $12.9 million with refinancing its Credit Facility in 2017 . At December 31, 2018 and 2017 , the Company had net deferred financing costs of $10.4 million and $16.3 million , respectively, related to the revolver under the Credit Facility and the Securitization Facility, each recorded within prepaid and other assets, respectively, on the Consolidated Balance Sheets. At December 31, 2018 and 2017 , the Company had deferred financing costs of $10.9 million and 11.8 million , respectively, related to the term notes under the Credit Facility, recorded as a discount to the term debt outstanding within the current portion of notes payable and lines of credit and notes payable and other obligations, less current portion, respectively, in the Consolidated Balance Sheets. </t>
  </si>
  <si>
    <t>Comprehensive Income (Loss)</t>
  </si>
  <si>
    <t>Comprehensive Income (Loss) Comprehensive income (loss) is defined as the total of net income and all other changes in equity that result from transactions and other economic events of a reporting period other than transactions with owners.</t>
  </si>
  <si>
    <t>Accounts Receivable</t>
  </si>
  <si>
    <t>Accounts Receivable The Company maintains a $1.2 billion revolving trade accounts receivable Securitization Facility. Accounts receivable collateralized within our Securitization Facilit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August 30, 2018, the Company increased the amount of the Securitization facility to $1.2 billion . The maturity date for the Company's Securitization Facility is November 14, 2020. The Company’s accounts receivable and securitized accounts receivable include the following at December 31 (in thousands): 2018 2017 Gross domestic unsecuritized accounts receivables $ 668,154 $ 661,677 Gross domestic securitized accounts receivable 886,000 811,000 Gross foreign receivables 817,624 804,365 Total gross receivables 2,371,778 2,277,042 Less allowance for doubtful accounts (59,963 ) (46,031 ) Net accounts and securitized accounts receivable $ 2,311,815 $ 2,231,011 A rollforward of the Company’s allowance for doubtful accounts related to accounts receivable for the years ended December 31 is as follows (in thousands): 2018 2017 2016 Allowance for doubtful accounts beginning of year $ 46,031 $ 32,506 $ 21,903 Provision for bad debts 64,377 44,857 35,885 Write-offs (50,445 ) (31,332 ) (25,282 ) Allowance for doubtful accounts end of year $ 59,963 $ 46,031 $ 32,506</t>
  </si>
  <si>
    <t>Advertising</t>
  </si>
  <si>
    <t xml:space="preserve">Advertising The Company expenses advertising costs as incurred. </t>
  </si>
  <si>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Impact of Adoption of ASC 606</t>
  </si>
  <si>
    <t xml:space="preserve">Impact of Adoption of ASC 606 In May 2014, the FASB issued ASU 2014-09, "Revenue from Contracts with Customers (ASC 606)", which replaces numerous requirements in U.S. GAAP, including industry-specific requirements, and provides companies with a single revenue recognition model for recognizing revenue from contracts with customers. The core principle of ASU 2014-09 is that an entity should recognize revenue to depict the transfer of promised goods or services in an amount that reflects the consideration to which the entity expects to be entitled in exchange for those goods or services. The two permitted transition methods under the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 updates ans ASC Subtopic 340-40: Other Assets and Deferred Costs - Contracts with Customers, which clarifies certain points of the standard and modifies certain requirements. Effective January 1, 2018, the Company adopted ASC 606 using the modified retrospective method, for contracts that were not completed as of the date of initial application, resulting in a cumulative effect adjustment to retained earnings on January 1, 2018. For contracts that were modified before January 1, 2018, the Company has not retrospectively restated contracts for those modifications but instead reflected the aggregate effect of these modifications when identifying the satisfied and unsatisfied performance obligations, as allowed within the transition practical expedients. The cumulative impact to retained earnings at January 1, 2018 was $30.2 million , due to the capitalization of costs to acquire contracts under the new standard, with a corresponding increase to prepaid expense and other current assets of $10.2 million , other assets of $30.3 million and deferred income taxes (liabilities) of $10.3 million over the respective implied period of benefit. Additionally, under the new standard certain costs (e.g., merchant commissions and fees paid to credit card associations) will be presented net in revenues as the amounts represent payments to our customers that are not considered in exchange for a distinct good or service that the customer transfers to the Company. The impact to the Company's revenue, operating expenses, income from continuing operations after taxes, net income and basic and diluted earnings per share (EPS) for the year ended December 31, 2018 was as follows: For the Year Ended December 31 2018 As Reported Impact of ASC 606 2018 Prior to Adoption Revenues, net $ 2,433,492 $ 111,957 $ 2,545,449 Expenses: Merchant commissions — 126,849 126,849 Processing 487,695 (12,963 ) 474,732 Selling 182,593 5,319 187,912 General and administrative 389,172 — 389,172 Depreciation and amortization 274,609 — 274,609 Other operating, net 8,725 — 8,725 Operating income 1,090,698 (7,248 ) 1,083,450 Total other income (4,427 ) — (4,427 ) Income before income taxes 1,095,125 (7,248 ) 1,087,877 Provision for income taxes 283,642 (2,043 ) 281,599 Net income $ 811,483 $ (5,205 ) $ 806,278 Basic earnings per share $ 9.14 $ 9.08 Diluted earnings per share $ 8.81 $ 8.75 The adoption of ASC 606 did not impact the Company's accounting for revenues derived from late fees, finance charges, and certain other charge card fees or certain of its foreign currency contracts, which continue to be accounted for under existing authoritative guidance, as discussed further in footnote 3. 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Payment Services The Company’s primary performance obligation for the majority of its payment solution products (fuel, lodging, corporate payments, among others) is to stand-ready to provide authorization and processing services ("payment services") for an unknown or unspecified quantity of transactions and the consideration received is contingent upon the customer’s use (e.g., number of transactions submitted and processed) of the related payment services. Accordingly, the total transaction price is variable. Payment services involve a series of distinct daily services that are substantially the same, with the same pattern of transfer to the customer. As a result, the Company allocates and recognizes variable consideration in the period it has the contractual right to invoice the customer. For the tolls payment solution, the Company's primary performance obligation is to stand-ready each month to provide access to the toll network and process toll transactions. Each period of access is determined to be distinct and substantially the same as the customer benefits over the period of access. The Company records revenue for its payment services net of (i) the cost of the underlying products and services; (ii) assessments and other fees charged by the credit and debit payment networks (along with any rebates provided by them); (iii) customer rebates and other discounts; and (iv) taxes assessed (e.g. VAT and VAT-like taxes) by a government, imposed concurrent with, a revenue producing transaction. The majority of the transaction price the Company receives for fulfilling the Payment Services performance obligation are comprised of one or a combination of the following: 1) interchange fees earned from the payment networks; 2) discount fees earned from merchants; 3) fees calculated based on a number of transactions processed; 4) fees calculated based upon a percentage of the transaction value for the underlying goods or services (i.e. fuel, food, toll and transportation cards and vouchers); and 5) monthly access fees. The Company recognizes revenue when the underlying transactions are complete and its performance obligations are satisfied. Transactions are considered complete depending upon the related payment solution but generally when the Company has authorized the transaction, validated that the transaction has no errors and accepted and posted the data to the Company’s records. The Company's performance obligation for its foreign exchange payment services is providing a foreign currency payment to a customer’s designated recipient and therefore, the Company recognizes revenue on foreign exchange payment services when the underlying payment is made. Revenues from foreign exchange payment services are primarily comprised of the difference between the exchange rate set by the Company to the customer and the rate available in the wholesale foreign exchange market. Gift Card Products and Services The Company’s Gift product line delivers both stored value cards and card-based services primarily in the form of gift cards to retailers. These activities each represent performance obligations that are separate and distinct. Revenue for stored valued cards are recognized (gross of the underlying cost of the related card, recorded within processing expense within the Consolidated Statements of Income) at the point in time when control passes to the Company's customer, which is generally upon shipment. Card-based services consist of transaction processing and reporting of gift card transactions where the Company recognizes revenue based on an output measure of elapsed time for an unknown or unspecified quantity of transactions. As a result, the Company allocates and recognizes variable consideration over the estimated period of time over which the performance obligation is satisfied. Other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writes foreign currency forward and option contracts for its customers to facilitate future payments in foreign currencies, and recognizes revenue in accordance with authoritative fair value and derivative accounting (ASC 815, "Derivatives"). Revenue is also derived from the sale of equipment in certain of the Company’s businesses, which is recognized at the time the device is sold and control has passed to the customer. This revenue is recognized gross of the cost of sales related to the equipment in "revenues, net" within the Consolidated Statements of Income. The related cost of sales for the equipment is recorded within "processing expenses" in the Consolidated Statements of Income. Revenues from contracts with customers, within the scope of Topic 606, represents approximately 80% of total consolidated revenues, net, for the year ended December 31, 2018 . Disaggregation of Revenues The Company provides its services to customers across different payment solutions and geographies. Revenue by product (in millions) as of and for the years ended December 31 (in thousands): Year Ended December 31, 2018 2017 2016 Revenue by Product Category Revenues, net Revenues, net Revenues, net Fuel $ 1,096,611 $ 1,096,153 $ 997,398 Corporate payments 415,856 261,822 179,557 Tolls 338,644 326,977 102,740 Lodging 175,505 126,657 100,664 Gift 186,645 194,099 184,743 Other 220,231 243,830 266,444 Consolidated revenues, net $ 2,433,492 $ 2,249,538 $ 1,831,546 The table below presents the Company's revenues, net from its primary product categories as of and for the years ended December 31 (in thousands). 2018 2017 2016 Revenues, net by location: United States (country of domicile) $ 1,481,785 $ 1,400,801 $ 1,278,828 Brazil 400,111 394,550 167,769 United Kingdom 257,651 236,550 229,125 Other 293,945 217,637 155,824 Consolidated Revenues, net $ 2,433,492 $ 2,249,538 $ 1,831,546 Contract Liabilities Deferred revenue contract liabilities for customers subject to ASC 606 were $30.6 million and $30.2 million as of December 31, 2018 and January 1, 2018, respectively. The Company expects to recognize substantially all of these amounts in revenues within approximately 12 months. Revenue recognized for the year ended December 31, 2018 , that was included in the deferred revenue contract liability as of January 1, 2018 was approximately $26.6 million . Costs to Obtain or Fulfill a Contract With the adoption of ASC 606, the Company began capitalizing the incremental costs of obtaining a contract with a customer if the Company expects to recover those costs. The incremental costs of obtaining a contract are those that the Company incurs to obtain a contract with a customer that it would not have incurred if the contract had not been obtained (for example, a sales commission). Costs incurred to fulfill a contract are capitalized if those costs meet all of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In order to determine the appropriate amortization period for contract costs, the Company considered a combination of factors, including customer attrition rates, estimated terms of customer relationships, the useful lives of technology used by the Company to provide products and services to its customers, whether further contract renewals are expected and if there is any incremental commission to be paid on a contract renewal. Contract acquisition and fulfillment costs are amortized using the straight-line method over the expected period of benefit (ranging from five to ten years ). Costs to obtain a contract with an expected period of benefit of one year or less are recognized as an expense when incurred. The amortization of contract acquisition costs associated with sales commissions that qualify for capitalization will be recorded as selling expense in the Company’s Consolidated Statements of Income. The amortization of contract acquisition costs associated with cash payments for client incentives is included as a reduction of revenues in the Company’s Consolidated Statements of Income. For the year ended December 31, 2018 , amortization of capitalized contract costs recorded in selling expense was $12 million . Costs to obtain or fulfill a contract are classified as contract cost assets within "prepaid expenses and other current assets" and "other assets" in the Company’s Consolidated Balance Sheets. As of December 31, 2018 , the Company had capitalized costs to obtain a contract of $12.7 million within prepaid expenses and $34.5 million within "other assets" in the Company’s Consolidated Balance Sheets, respectively. The Company has recorded $83.9 million , $96.9 million and $91.6 million of expenses related to sales of equipment within the processing expenses line of the Consolidated Statements of Income for the years ended December 31, 2018, 2017 and 2016, respectively. Practical Expedients ASC 606 requires disclosure of the aggregate amount of the transaction price allocated to unsatisfied performance obligations; however, as allowed by ASC 606, the Company has elected to exclude this disclosure for any contracts with an original duration of one year or less and any variable consideration that meets specified criteria. As described above, the Company's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The Company has elected to exclude all sales taxes and other similar taxes from the transaction price. Accordingly, the Company presents all collections from customers for these taxes on a net basis, rather than having to assess whether the Company is acting as an agent or a principal in each taxing jurisdiction. In certain arrangements with customers, the Company has determined that certain promised services and products are immaterial in the context of the contract, both quantitatively and qualitatively. As a practical expedient, the Company is not required to adjust the promised amount of consideration for the effects of a significant financing component if the Company expects, at contract inception, that the period between when the Company transfers a promised service or product to a customer and when the customer pays for the service or product will be one year or less. As of December 31, 2018 , the Company’s contracts with customers did not contain a significant financing component. The Company adopted Topic 606 as of January 1, 2018, using the modified retrospective method for all contracts not completed as of the date of adoption. For contracts that were modified before the effective date, the Company utilized a practical expedient to consider the aggregate effect of all modifications when identifying performance obligations and allocating transaction price. </t>
  </si>
  <si>
    <t>Pending Adoption of Recently Issued Accounting Standards</t>
  </si>
  <si>
    <t xml:space="preserve">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Accounting for Leases In February 2016, the FASB issued ASU 2016-02, “Leases”, which requires lessees to recognize a right-of-use asset and a lease liability on the balance sheet for leases. This ASU also requires disclosures to provide additional information about the amounts recorded in the financial statements. This ASU is effective for the Company for annual periods beginning after December 15, 2018 and interim periods therein. On July 31, 2018, the FASB issued ASU 2018-11, “Leases (Topic 842): Targeted Improvements”, which provides (1) an optional transition method that entities can use when adopting ASC 842 and (2) a practical expedient that permits lessors to not separate nonlease components from the associated lease component if certain conditions are met. Under this new transition method, an entity initially applies the new leases standard at the adoption date and recognizes a cumulative-effect adjustment to the opening balance of retained earnings in the period of adoption. The Company will elect this transition method at the adoption date of January 1, 2019 and will not restate comparative periods. Prior comparative periods will be reported under ASC 840. The Company has elected the package of practical expedients permitted under the transition guidance within the new standard, which among other things, allows it to carryforward the historical lease classification. The Company expects to elect an accounting policy to use the short term lease exception and will not record a right-of-use-asset and lease liability on the balance sheet for leases with an initial term of 12 months or less. The Company will recognize those lease payments in the Consolidated Statements of Operations on a straight-line basis over the lease term. The Company has analyzed its lease portfolio, as well as its accounting policies and internal controls that will be impacted by the new guidance. The Company has also implemented lease accounting software to support the new reporting requirements. While certain adoption procedures are ongoing, including the discount rate determination and validating our completeness of the lease population, the Company does not believe the new standard will have a material impact on its consolidated statements of income or liquidity. The standard will have no impact on the Company's debt-covenant compliance under its current agreements. The Company is still in the process of finalizing the impact on the Consolidated Financial Statement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The ASU should, however, simplify the Company's accounting for interest rate swap hedges. In October 2018, the FASB issued ASU 2018-16, which amends ASC 2018-16, "Derivatives and Hedging (Topic 815): Inclusion of the Secured Overnight Financing Rate, Overnight Index Swap Rate as a Benchmark Interest Rate for Hedge Accounting Purposes," which amends the hedge accounting to add overnight index swap rates based on the secured overnight financing rate as a fifth U.S. benchmark interest rate.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For all entities, the guidance is effective for fiscal years beginning after December 15, 2018, and interim periods within those fiscal years. Early adoption is permitted for periods for which financial statements have not yet been issued or made available for issuance. Entities can choose whether to apply the amendments retrospectively to each period in which the effect of the Tax Act is recognized or to apply the amendments in the period of adoption. The Company's adoption of this ASU is not expected to have a material impact on the results of operations, financial condition, or cash flows. Non-Employee Share-Based Payments In June 2018, the FASB issued ASU 2018-07, "Compensation—Stock Compensation (Topic 718): Improvements to Non-employee Share-Based Payment Accounting", that supersedes ASC 505-50 and expands the scope of ASC 718 to include all share-based payment arrangements related to the acquisition of goods and services from both non-employees and 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guidance is effective for the Company for fiscal years beginning after December 15, 2018, including interim periods within that fiscal year. Early adoption is permitted, including in interim periods, but no earlier than an entity’s adoption of ASC 606. The Company's adoption of this ASU is not expected to have a material impact on the results of operations, financial condition, or cash flow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guidance is effective for the Company for fiscal years beginning after December 15, 2019, including interim periods within those fiscal years. Early adoption is permitted, including in interim periods. The guidance should be applied either retrospectively or prospectively to all implementation costs incurred after the date of adoption. The Company's adoption of this ASU is not expected to have a material impact on the results of operations, financial condition, or cash flows. Fair Value Measurement On August 28, 2018, the FASB issued ASU 2018-13, "Fair Value Measurement (Topic 820): Disclosure Framework—Changes to the Disclosure Requirements for Fair Value Measurement", which removes, modifies, and adds certain disclosure requirements related to fair value measurements in ASC 820. The guidance is effective for the Company for fiscal years, and interim periods within those fiscal years, beginning after December 15, 2019. The guidance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guidance should be applied retrospectively to all periods presented upon their effective date. The Company is permitted to early adopt any removed or modified disclosures upon issuance of this guidance and delay adoption of the additional disclosures until their effective date. The Company's adoption of this ASU is not expected to have a material impact on its disclosures.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evaluating the effect of ASU 2016-13 on its consolidated financial statements. Recently Adopted Accounting Standards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The ASU must be adopted using either a modified retrospective approach with a cumulative effect adjustment to retained earnings as of the beginning of the period of adoption or a full retrospective approach. The Company adopted this guidance on January 1, 2018, which did not have a material impact on the Company's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ntities must apply the guidance retrospectively to all periods presented but may apply it prospectively from the earliest date practicable if retrospective application would be impracticable. The Company adopted this new guidance on January 1, 2018. The adoption of this new guidance did not have a material impact on the results of operations, financial condition, or cash flows.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and changes due to adoption are applied using a retrospective transition method to each period presented. The Company adopted this new guidance on January 1, 2018, and applied retrospectively to results for 2017. The adoption of Topic 230 resulted in the statement of cash flows presenting the changes in the total of cash, cash equivalents and restricted cash.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adoption of this ASU on January 1, 2018 did not have a material impact on the results of operations, financial condition, or cash flows.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the Company for reporting periods beginning after December 15, 2017, and interim periods within those years. The Company adopted this new guidance on January 1, 2018. The adoption of this new guidance did not have a material impact on the results of operations, financial condition, or cash flows.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The Company adopted this new guidance on January 1, 2018. The adoption of this new guidance did not have a material impact on the results of operations, financial condition, or cash flows. </t>
  </si>
  <si>
    <t>Summary of Significant Accounting Policies (Tables)</t>
  </si>
  <si>
    <t>Company's Accounts Receivable and Securitized Accounts Receivable</t>
  </si>
  <si>
    <t>The Company’s accounts receivable and securitized accounts receivable include the following at December 31 (in thousands): 2018 2017 Gross domestic unsecuritized accounts receivables $ 668,154 $ 661,677 Gross domestic securitized accounts receivable 886,000 811,000 Gross foreign receivables 817,624 804,365 Total gross receivables 2,371,778 2,277,042 Less allowance for doubtful accounts (59,963 ) (46,031 ) Net accounts and securitized accounts receivable $ 2,311,815 $ 2,231,011</t>
  </si>
  <si>
    <t>Allowance for Doubtful Accounts Related to Accounts Receivable</t>
  </si>
  <si>
    <t>A rollforward of the Company’s allowance for doubtful accounts related to accounts receivable for the years ended December 31 is as follows (in thousands): 2018 2017 2016 Allowance for doubtful accounts beginning of year $ 46,031 $ 32,506 $ 21,903 Provision for bad debts 64,377 44,857 35,885 Write-offs (50,445 ) (31,332 ) (25,282 ) Allowance for doubtful accounts end of year $ 59,963 $ 46,031 $ 32,506</t>
  </si>
  <si>
    <t>Schedule of New Accounting Pronouncements and Changes in Accounting Principles</t>
  </si>
  <si>
    <t>The impact to the Company's revenue, operating expenses, income from continuing operations after taxes, net income and basic and diluted earnings per share (EPS) for the year ended December 31, 2018 was as follows: For the Year Ended December 31 2018 As Reported Impact of ASC 606 2018 Prior to Adoption Revenues, net $ 2,433,492 $ 111,957 $ 2,545,449 Expenses: Merchant commissions — 126,849 126,849 Processing 487,695 (12,963 ) 474,732 Selling 182,593 5,319 187,912 General and administrative 389,172 — 389,172 Depreciation and amortization 274,609 — 274,609 Other operating, net 8,725 — 8,725 Operating income 1,090,698 (7,248 ) 1,083,450 Total other income (4,427 ) — (4,427 ) Income before income taxes 1,095,125 (7,248 ) 1,087,877 Provision for income taxes 283,642 (2,043 ) 281,599 Net income $ 811,483 $ (5,205 ) $ 806,278 Basic earnings per share $ 9.14 $ 9.08 Diluted earnings per share $ 8.81 $ 8.75</t>
  </si>
  <si>
    <t>Revenue (Tables)</t>
  </si>
  <si>
    <t>Disaggregation of Revenue</t>
  </si>
  <si>
    <t xml:space="preserve">The Company provides its services to customers across different payment solutions and geographies. Revenue by product (in millions) as of and for the years ended December 31 (in thousands): Year Ended December 31, 2018 2017 2016 Revenue by Product Category Revenues, net Revenues, net Revenues, net Fuel $ 1,096,611 $ 1,096,153 $ 997,398 Corporate payments 415,856 261,822 179,557 Tolls 338,644 326,977 102,740 Lodging 175,505 126,657 100,664 Gift 186,645 194,099 184,743 Other 220,231 243,830 266,444 Consolidated revenues, net $ 2,433,492 $ 2,249,538 $ 1,831,546 </t>
  </si>
  <si>
    <t>Revenue from External Customers by Geographic Areas</t>
  </si>
  <si>
    <t>The table below presents the Company's revenues, net from its primary product categories as of and for the years ended December 31 (in thousands). 2018 2017 2016 Revenues, net by location: United States (country of domicile) $ 1,481,785 $ 1,400,801 $ 1,278,828 Brazil 400,111 394,550 167,769 United Kingdom 257,651 236,550 229,125 Other 293,945 217,637 155,824 Consolidated Revenues, net $ 2,433,492 $ 2,249,538 $ 1,831,546</t>
  </si>
  <si>
    <t>Fair Value Measurements (Tables)</t>
  </si>
  <si>
    <t>Financial Assets and Liabilities Measured at Fair Value</t>
  </si>
  <si>
    <t>The following table presents the Company’s financial assets and liabilities which are measured at fair values on a recurring basis as of December 31, 2018 and 2017 , (in thousands): Fair Value Level 1 Level 2 Level 3 December 31, 2018 Assets: Repurchase agreements $ 581,293 $ — $ 581,293 $ — Money market 50,644 — 50,644 — Certificates of deposit 22,412 — 22,412 — Foreign exchange contracts 68,814 21 68,793 — Total assets $ 723,163 $ 21 $ 723,141 $ — Cash collateral for foreign exchange contracts $ 9,644 $ — $ — $ — Liabilities: Foreign exchange contracts $ 72,125 $ — $ 72,125 Total liabilities $ 72,125 $ — $ 72,125 Cash collateral obligation for foreign exchange contracts $ 73,140 $ — $ — $ — December 31, 2017 Assets: Repurchase agreements $ 420,838 $ — $ 420,838 $ — Money market 50,423 — 50,423 — Certificates of deposit 7,417 — 7,417 — Foreign exchange contracts 39,045 10 39,035 — Total assets $ 517,723 $ 10 $ 517,713 $ — Cash collateral for foreign exchange contracts $ 12,540 $ — $ — $ — Liabilities: Foreign exchange contracts $ 26,888 $ 67 $ 26,821 $ — Total liabilities $ 26,888 $ 67 $ 26,821 $ — Cash collateral obligation for foreign exchange contracts $ 10,882 $ — $ — $ —</t>
  </si>
  <si>
    <t>Stock Based Compensation (Tables)</t>
  </si>
  <si>
    <t>Summary of Expense Related to Share-Based Payments</t>
  </si>
  <si>
    <t>The table below summarizes the expense recognized within general and administrative expenses in the Consolidated Statements of Income related to share-based payments recognized for the years ended December 31 (in thousands): 2018 2017 2016 Stock options $ 43,443 $ 56,400 $ 35,234 Restricted stock 26,496 36,897 28,712 Stock-based compensation $ 69,939 $ 93,297 $ 63,946</t>
  </si>
  <si>
    <t>Summary of Total Unrecognized Compensation Cost Related to Stock-Based Compensation</t>
  </si>
  <si>
    <t xml:space="preserve">The following table summarizes the Company’s total unrecognized compensation cost related to stock-based compensation as of December 31, 2018 (cost in thousands): Unrecognized Compensation Cost Weighted Average Period of Expense Recognition (in Years) Stock options $ 56,281 1.28 Restricted stock 4,400 0.45 Total $ 60,681 </t>
  </si>
  <si>
    <t>Summary of Changes in Number of Shares of Common Stock Under Option</t>
  </si>
  <si>
    <t xml:space="preserve">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5 5,003 $ 72.72 2,545 $ 26.82 $ 351,277 Granted 1,780 133.33 $ 28.61 Exercised (500 ) 42.36 49,592 Forfeited (137 ) 140.67 Outstanding at December 31, 2016 6,146 91.20 3,429 55.00 309,238 Granted 2,885 145.35 $ 32.57 Exercised (633 ) 71.43 76,546 Forfeited (367 ) 144.51 Outstanding at December 31, 2017 8,031 109.78 4,029 75.80 663,815 Granted 412 204.59 $ 50.07 Exercised (708 ) 73.26 79,588 Forfeited (119 ) 155.41 Outstanding at December 31, 2018 7,616 $ 117.58 5,174 $ 98.39 $ 518,954 Expected to vest at December 31, 2018 7,616 $ 117.58 </t>
  </si>
  <si>
    <t>Schedule of Stock Options Exercise Price</t>
  </si>
  <si>
    <t>The following table summarizes information about stock options outstanding at December 31, 2018 (shares in thousands): Exercise Price Options Outstanding Weighted Average Remaining Vesting Life in Years Options Exercisable $10.00 – $40.65 1,874 0.00 1,874 87.61 – 138.47 1,868 0.18 1,428 140.23 – 150.74 2,534 0.92 1,430 151.16 – 156.04 519 0.71 326 165.96 – 174.35 424 2.11 108 199.75 – 206.73 289 3.01 — 209.05 – 216.18 108 2.97 8 7,616 5,174</t>
  </si>
  <si>
    <t>Schedule of Weighted-Average Assumptions</t>
  </si>
  <si>
    <t>The fair value of stock option awards granted was estimated using the Black-Scholes option pricing model with the following weighted-average assumptions for grants or modifications during the years ended December 31 as follows: 2018 2017 2016 Risk-free interest rate 2.57 % 1.65 % 1.08 % Dividend yield — — — Expected volatility 26.92 % 28.00 % 27.29 % Expected life (in years) 3.8 3.4 3.5</t>
  </si>
  <si>
    <t>Summary of Changes in Number of Shares of Restricted Stock and Restricted Stock Units</t>
  </si>
  <si>
    <t>The following table summarizes the changes in the number of shares of restricted stock and restricted stock units for the following periods (shares in thousands): Shares Weighted Outstanding at December 31, 2015 497 $ 149.40 Granted 152 128.90 Cancelled (41 ) 145.25 Issued (229 ) 151.72 Outstanding at December 31, 2016 379 140.39 Granted 238 141.99 Cancelled (48 ) 152.95 Issued (204 ) 136.85 Outstanding at December 31, 2017 365 155.58 Granted 107 200.71 Cancelled (47 ) 339.34 Issued (251 ) 154.85 Outstanding at December 31, 2018 174 $ 190.73</t>
  </si>
  <si>
    <t>Acquisitions (Tables)</t>
  </si>
  <si>
    <t>Summary of Acquisition Accounting</t>
  </si>
  <si>
    <t>The following table summarizes the acquisition accounting for Cambridge (in thousands): Restricted cash $ 37,666 Trade and other receivables 61,806 Prepaid expenses and other current assets 15,190 Property and equipment 7,106 Other long term assets 10,025 Goodwill 500,212 Customer relationships and other identifiable intangible assets 271,793 Liabilities assumed (197,335 ) Deferred tax liabilities (90,483 ) Aggregate purchase price $ 615,980 The following table summarizes the acquisition accounting for the acquisitions (in thousands): Trade and other receivables $ 38,038 Prepaid expenses and other 1,426 Property and equipment 5,745 Goodwill 59,946 Other intangible assets 53,459 Liabilities assumed (32,274 ) Deferred tax liabilities (17,218 ) Aggregate purchase prices $ 109,122</t>
  </si>
  <si>
    <t>Summary of Final Estimated Fair Value of Intangible Assets Acquired and the Related Estimated Useful Lives</t>
  </si>
  <si>
    <t>The estimated fair value of intangible assets acquired and the related estimated useful lives consisted of the following (in thousands): Useful Lives (in Years) Value Banking relationships 20 $ 705 Trade name and trademarks Indefinite 35,110 Technology 5 16,039 Customer relationships - excluding Accounts Payable Solutions 7-18 178,190 Customer relationships - Accounts Payable Solutions 20 41,749 $ 271,793 The estimated fair value of intangible assets acquired and the related estimated useful lives consisted of the following (in thousands): Useful Lives (in Years) Value Trade name and trademarks 1 $ 180 Technology 4 1,750 Customer relationships 8-10 51,529 $ 53,459</t>
  </si>
  <si>
    <t>Goodwill and Other Intangible Assets (Tables)</t>
  </si>
  <si>
    <t>Summary of Changes in Goodwill by Reportable Business Segment</t>
  </si>
  <si>
    <t>A summary of changes in the Company’s goodwill by reportable segment is as follows (in thousands): December 31, 2017 Acquisitions Acquisition Accounting Adjustments Foreign Currency December 31, 2018 Segment North America $ 3,084,123 $ 16,184 $ 4,036 $ (16,468 ) $ 3,087,875 International 1,631,700 — 20 (177,521 ) 1,454,199 $ 4,715,823 $ 16,184 $ 4,056 $ (193,989 ) $ 4,542,074 December 31, 2016 Acquisitions Dispositions Acquisition Accounting Adjustments Foreign Currency December 31, 2017 Segment North America $ 2,640,409 $ 534,777 $ (92,046 ) $ — $ 983 $ 3,084,123 International 1,554,741 21,325 — 3,752 51,882 1,631,700 $ 4,195,150 $ 556,102 $ (92,046 ) $ 3,752 $ 52,865 $ 4,715,823</t>
  </si>
  <si>
    <t>Schedule of Other Intangible Assets</t>
  </si>
  <si>
    <t>Other intangible assets consisted of the following at December 31 (in thousands): 2018 2017 Weighted- Avg Useful Life (Years) Gross Carrying Amounts Accumulated Amortization Net Carrying Amount Gross Carrying Amounts Accumulated Amortization Net Carrying Amount Customer and vendor agreements 17.1 $ 2,625,270 $ (776,383 ) $ 1,848,887 $ 2,698,428 $ (605,347 ) $ 2,093,081 Trade names and trademarks—indefinite lived N/A 479,555 — 479,555 499,587 — 499,587 Trade names and trademarks—other 13.8 2,957 (2,501 ) 456 2,986 (2,207 ) 779 Software 6.0 212,733 (152,416 ) 60,317 219,019 (116,654 ) 102,365 Non-compete agreements 4.2 47,009 (28,314 ) 18,695 48,221 (19,076 ) 29,145 Total other intangibles $ 3,367,524 $ (959,614 ) $ 2,407,910 $ 3,468,241 $ (743,284 ) $ 2,724,957</t>
  </si>
  <si>
    <t>Schedule of Future Estimated Amortization of Intangibles</t>
  </si>
  <si>
    <t>The future estimated amortization of intangibles at December 31, 2018 is as follows (in thousands): 2019 $ 198,491 2020 179,005 2021 173,111 2022 160,403 2023 154,375 Thereafter 1,062,970</t>
  </si>
  <si>
    <t>Property, Plant and Equipment (Tables)</t>
  </si>
  <si>
    <t>Schedule of Property, Plant and Equipment</t>
  </si>
  <si>
    <t>Property, plant and equipment, net consisted of the following at December 31 (in thousands): Estimated Useful Lives (in Years) 2018 2017 Computer hardware and software 3 to 5 $ 291,404 $ 244,655 Card-reading equipment 4 to 6 20,117 25,462 Furniture, fixtures, and vehicles 2 to 10 18,308 18,846 Buildings and improvements 5 to 50 21,854 21,603 Property, plant and equipment, gross 351,683 310,566 Less: accumulated depreciation (165,482 ) (130,509 ) Property, plant and equipment, net $ 186,201 $ 180,057</t>
  </si>
  <si>
    <t>Accrued Expenses (Tables)</t>
  </si>
  <si>
    <t>Schedule of Accrued Expenses</t>
  </si>
  <si>
    <t>Accrued expenses consisted of the following at December 31 (in thousands): 2018 2017 Accrued bonuses $ 20,553 $ 15,119 Accrued payroll and severance 15,932 18,500 Accrued taxes 85,346 63,698 Accrued commissions/rebates 60,593 47,198 Other 79,170 93,957 $ 261,594 $ 238,472</t>
  </si>
  <si>
    <t>Debt (Tables)</t>
  </si>
  <si>
    <t>Summary of Debt Instruments</t>
  </si>
  <si>
    <t>The Company’s debt instruments at December 31 consist primarily of term notes, revolving lines of credit and a Securitization Facility as follows (in thousands): 2018 2017 Term Loan A note payable (a), net of discounts $ 2,515,519 $ 2,646,255 Term Loan B note payable (a), net of discounts 344,180 347,412 Revolving line of credit A Facility(a) 655,000 635,000 Revolving line of credit B Facility(a) 345,446 28,334 Revolving line of credit C Facility(a) 35,000 — Revolving line of credit B Facility —foreign swing line(a) — 6,879 Other debt(c) 37,902 43,736 Total notes payable and other obligations 3,933,047 3,707,616 Securitization Facility(b) 886,000 811,000 Total notes payable, credit agreements and Securitization Facility $ 4,819,047 $ 4,518,616 Current portion $ 2,070,616 $ 1,616,512 Long-term portion 2,748,431 2,902,104 Total notes payable, credit agreements and Securitization Facility $ 4,819,047 $ 4,518,616 _____________________ (a) The Company has a Credit Agreement, which has been amended multiple times and provides for senior secured credit facilities consisting of a revolving credit facility in the amount of $1.285 billion , a term loan A facility in the amount of $2.53 billion and a term loan B facility in the amount of $350 million as of December 31, 2018 . The revolving credit facility consists of (a) a revolving A facility in the amount of $800 million , with sublimits for letters of credit and swing line loans, (b) a revolving B facility in the amount of $450 million with multi-currency borrowings and a sublimit for foreign swing line loans and, (c) a revolving C facility in the amount of $35 million with borrowings in U.S. Dollars, Australian Dollars or New Zealand Dollars. The Credit Agreement also includes an accordion feature for borrowing an additional $750 million in term A, term B, revolver A or revolver B debt. Proceeds from the credit facilities may be used for working capital purposes, acquisitions, and other general corporate purposes. On August 30, 2018, the Credit Agreement was amended to change the consolidated leverage ratio definition and the negative covenant related to indebtedness. On December 19, 2018, we entered into the fifth amendment to the Credit Agreement, which modified the term A loan and revolver pricing grid and extended the maturity date of the term A loan and revolving credit facilities to December 19, 2023 . The maturity date for the term B loan is August 2, 2024 . Interest on amounts outstanding under the Credit Agreement (other than the term B loan)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2.00% for Eurocurrency Loans and at the Base Rate plus 1.00% for Base Rate Loans. In addition, the Company pays a quarterly commitment fee at a rate per annum ranging from 0.20% to 0.40% of the daily unused portion of the credit facility. At December 31, 2018 , the interest rate on the term A loan and the revolving A facility was 4.02% , the interest rate on the revolving B facility US Dollar borrowings ( $220 million ) was 3.97% , the interest rate on the revolving B facility GBP Borrowings ( $125 million ) was 2.23% , the interest rate on the term B loan was 4.52% and the interest rate on the revolving C facility was 4.00% . The unused credit facility fee was 0.30% for all revolving facilities at December 31, 2018 . The term loans are payable in quarterly installments due on the last business day of each March, June, September, and December with the final principal payment due on the respective maturity date. Borrowings on the revolving line of credit are repayable at the option of one , two , three or six months after borrowing, depending on the term of the borrowing on the facility. Borrowings on the foreign swing line of credit are due no later than ten business days after such loan is made. The Company has unamortized debt issuance costs of $8.3 million related to the revolving credit facility as of December 31, 2018 . The Company has unamortized debt discounts of $9.5 million related to the term A facility and $0.6 million related to the term B facility and deferred financing costs of $0.9 million related to the term B facility at December 31, 2018 . The effective interest rate incurred on term loans was 2.15% and 2.69% during 2018 and 2017 , respectively, related to the discount on debt. Principal payments of $498.3 million were made on the term loans during 2018 . (b) The Company is party to a $1.2 billion receivables purchase agreement (Securitization Facility) that was amended on August 30, 2018. There is a program fee equal to one month LIBOR plus 0.90% or the Commercial Paper Rate plus 0.80% as of December 31, 2018 and 2017 . The program fee was 2.52% plus 0.89% as of December 31, 2018 and 1.55% plus 0.86% as of December 31, 2017 . The unused facility fee is payable at a rate of 0.40% as of December 31, 2018 and 2017 . The Company has unamortized debt issuance costs of $1.3 million related to the Securitization Facility as of December 31, 2018 recorded within other assets in the consolidated balance sheet.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term portion of deferred payments associated with business acquisitions, deferred rent and deferred revenue.</t>
  </si>
  <si>
    <t>Summary of Contractual Maturities of Notes Payable and Other Obligations</t>
  </si>
  <si>
    <t>The contractual maturities of the Company’s notes payable and other obligations at December 31, 2018 are as follows (in thousands): 2019 $ 1,184,616 2020 138,784 2021 128,236 2022 128,357 2023 2,022,265 Thereafter 330,789</t>
  </si>
  <si>
    <t>Income Taxes (Tables)</t>
  </si>
  <si>
    <t>Income Before The Provision for Income Taxes</t>
  </si>
  <si>
    <t>Income before the provision for income taxes is attributable to the following jurisdictions for years ended December 31 (in thousands) : 2018 2017 2016 United States $ 622,214 $ 524,669 $ 383,427 Foreign 472,911 368,921 259,492 Total $ 1,095,125 $ 893,590 $ 642,919</t>
  </si>
  <si>
    <t>Components of Income Taxes</t>
  </si>
  <si>
    <t>The provision for income taxes for the years ended December 31 consists of the following (in thousands): 2018 2017 2016 Current: Federal $ 165,303 $ 303,514 $ 147,406 State 26,036 19,234 10,725 Foreign 95,053 78,354 61,084 Total current 286,392 401,102 219,215 Deferred: Federal (19,688 ) (255,188 ) (18,723 ) State 8,727 276 1,608 Foreign 8,211 7,200 (11,566 ) Total deferred (2,750 ) (247,712 ) (28,681 ) Total provision $ 283,642 $ 153,390 $ 190,534</t>
  </si>
  <si>
    <t>Summary of Provision for Income Taxes and U.S. Federal Tax Rate</t>
  </si>
  <si>
    <t>The provision for income taxes differs from amounts computed by applying the U.S. federal tax rate of 21% for 2018 and 35% , for 2017 and 2016 , respectively, to income before income taxes for the years ended December 31, 2018 , 2017 and 2016 due to the following (in thousands): 2018 2017 2016 Computed “expected” tax expense $ 229,976 21.0 % $ 312,756 35.0 % $ 225,022 35.0 % Changes resulting from: Change in valuation allowance 25,193 2.8 18,289 2.0 11,952 1.9 Foreign income tax differential 9,921 0.9 (38,695 ) (4.3 ) (25,533 ) (4.0 ) State taxes net of federal benefits 20,480 1.9 12,884 1.4 9,439 1.5 Foreign-sourced nontaxable income (28,861 ) (2.6 ) (8,836 ) (1.0 ) (13,659 ) (1.2 ) Foreign Withholding Tax 20,569 1.9 9,362 1.0 5,698 — IRC Section 199 deduction — — (8,844 ) (1.0 ) (7,731 ) (1.2 ) Excess Tax Benefits Related to Stock-Based Compensation (19,255 ) (1.8 ) (18,058 ) (2.0 ) (11,974 ) (1.9 ) Impact of the Tax Act: One-Time Transition Tax — — 195,779 21.9 — — Foreign Tax Credit - One-Time Transition Tax 17,385 1.6 (113,955 ) (12.8 ) — — Deferred Tax Effects 7,128 0.1 (209,965 ) (23.5 ) — — Sub-part F Income/GILTI 40,200 3.7 3,741 0.4 — — Foreign Tax Credits (52,095 ) (4.8 ) — — — — Other 13,001 1.2 (1,068 ) 0.1 (2,680 ) (0.4 ) Provision for income taxes $ 283,642 25.9 % $ 153,390 17.2 % $ 190,534 29.7 %</t>
  </si>
  <si>
    <t>Summary of Deferred Tax Assets and Liabilities</t>
  </si>
  <si>
    <t>The tax effects of temporary differences that give rise to significant portions of the deferred tax assets and liabilities at December 31 are as follows (in thousands): 2018 2017 Deferred tax assets: Accounts receivable, principally due to the allowance for doubtful accounts $ 8,518 $ 6,752 Accrued expenses not currently deductible for tax 6,734 442 Stock based compensation 40,081 37,274 Income tax credits 26,770 376 Net operating loss carry forwards 53,221 41,168 Investments 39,062 37,804 Accrued escheat 3,608 4,768 Other 4,240 12,604 Deferred tax assets before valuation allowance 182,234 141,188 Valuation allowance (90,366 ) (59,349 ) Deferred tax assets, net 91,868 81,839 Deferred tax liabilities: Intangibles—including goodwill (483,361 ) (508,958 ) Basis difference in investment in foreign subsidiaries (38,200 ) (39,287 ) Property and equipment, prepaid expenses and other (59,101 ) (50,705 ) Deferred tax liabilities (580,662 ) (598,950 ) Net deferred tax liabilities $ (488,794 ) $ (517,111 )</t>
  </si>
  <si>
    <t>Deferred Tax Balance Classification in Balance Sheet</t>
  </si>
  <si>
    <t>The Company’s deferred tax balances are classified in its balance sheets as of December 31 as follows (in thousands): 2018 2017 Long term deferred tax assets and liabilities: Long term deferred tax assets $ 3,152 $ 1,801 Long term deferred tax liabilities (491,946 ) (518,912 ) Net deferred tax liabilities $ (488,794 ) $ (517,111 )</t>
  </si>
  <si>
    <t>Summary of Valuation Allowance</t>
  </si>
  <si>
    <t>The valuation allowance for deferred tax assets changed during 2018 as follows (in thousands): Balance at December 31, 2015 $ 62,605 Additions 13,790 Balance at December 31, 2016 76,395 Additions 5,332 Reduction in valuation allowance due to rate change from Tax Act (22,378 ) Balance at December 31, 2017 59,349 Additions based on changes in deferred tax assets 25,193 Increase in valuation allowance due to rate change from Tax Act 5,824 Balance at December 31, 2018 $ 90,366</t>
  </si>
  <si>
    <t>Reconciliation of Unrecognized Tax Benefits</t>
  </si>
  <si>
    <t>A reconciliation of the beginning and ending balances of the total amounts of gross unrecognized tax benefits including interest and penalties for the years ended December 31, 2018 , 2017 and 2016 is as follows (in thousands): Unrecognized tax benefits at December 31, 2015 $ 21,834 Additions based on tax provisions related to the current year 3,332 Additions based on tax provisions related to the prior year 2,496 Deductions based on settlement/expiration of prior year tax positions (1,507 ) Unrecognized tax benefits at December 31, 2016 26,155 Additions based on tax provisions related to the current year 4,143 Additions for tax positions due to acquisitions 9,208 Additions based on tax provisions related to the prior year 1,171 Deductions based on settlement/expiration of prior year tax positions (9,119 ) Unrecognized tax benefits at December 31, 2017 31,558 Additions based on tax provisions related to the current year 3,755 Additions based on tax provisions related to the prior year 3,000 Deductions based on settlement/expiration of prior year tax positions (4,161 ) Unrecognized tax benefits at December 31, 2018 $ 34,152</t>
  </si>
  <si>
    <t>Leases (Tables)</t>
  </si>
  <si>
    <t>Summary Operating Lease Future Minimum Payments</t>
  </si>
  <si>
    <t>The minimum lease payments for the noncancelable operating lease agreements are as follows (in thousands): 2019 $ 19,678 2020 16,658 2021 14,823 2022 11,733 2023 11,017 Thereafter 24,374</t>
  </si>
  <si>
    <t>Derivative Financial Instruments (Tables)</t>
  </si>
  <si>
    <t>Schedule of Notional Amounts of Outstanding Derivative Positions</t>
  </si>
  <si>
    <t>The aggregate equivalent U.S. dollar notional amount of foreign exchange derivative customer contracts held by the Company as of December 31, 2018 and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2018 2017 Foreign exchange contracts: Swaps $ 929.5 $ 515.4 Futures, forwards and spot 3,249.9 3,274.5 Written options 3,688.8 2,934.2 Purchased options 2,867.2 2,314.1 Total $ 10,735.4 $ 9,038.2</t>
  </si>
  <si>
    <t>Schedule of Derivative Liabilities at Fair Value</t>
  </si>
  <si>
    <t>The following table summarizes the fair value of derivatives reported in the Consolidated Balance Sheet as of December 31, 2018 and 2017 (in millions): December 31, 2018 Fair Value, Gross Fair Value, Net Derivative Assets Derivative Liabilities Derivative Assets Derivative Liabilities Derivatives - undesignated: Foreign exchange contracts $ 109.5 $ 112.9 $ 68.8 $ 72.1 Cash collateral 9.6 73.1 9.6 73.1 Total net derivative assets and liabilities $ 99.9 $ 39.8 $ 59.2 $ (1.0 ) December 31, 2017 Fair Value, Gross Fair Value, Net Derivative Assets Derivative Liabilities Derivative Assets Derivative Liabilities Derivatives - undesignated: Over the counter $ 80.4 $ 68.2 $ 39.0 $ 26.8 Exchange traded — 0.1 — 0.1 Foreign exchange contracts 80.4 68.3 39.0 26.9 Cash collateral 12.5 10.9 12.5 10.9 Total net derivative assets and liabilities $ 67.9 $ 57.4 $ 26.5 $ 16.0</t>
  </si>
  <si>
    <t>Schedule of Derivative Assets at Fair Value</t>
  </si>
  <si>
    <t>Earnings Per Share (Tables)</t>
  </si>
  <si>
    <t>Summary of Earnings Per Share, Basic and Diluted</t>
  </si>
  <si>
    <t>The calculation and reconciliation of basic and diluted earnings per share for the years ended December 31 (in thousands, except per share data) follows: 2018 2017 2016 Net income $ 811,483 $ 740,200 $ 452,385 Denominator for basic earnings per share 88,750 91,129 92,597 Dilutive securities 3,401 2,465 2,616 Denominator for diluted earnings per share 92,151 93,594 95,213 Basic earnings per share $ 9.14 $ 8.12 $ 4.89 Diluted earnings per share 8.81 7.91 4.75</t>
  </si>
  <si>
    <t>Segments (Tables)</t>
  </si>
  <si>
    <t>Schedule of Company's Segment Results</t>
  </si>
  <si>
    <t xml:space="preserve">The Company’s segment results are as follows as of and for the years ended December 31 (in thousands): 2018 1 2017 2016 Revenues, net: North America $ 1,571,466 $ 1,428,711 $ 1,279,102 International 862,026 820,827 552,444 $ 2,433,492 $ 2,249,538 $ 1,831,546 Operating income: North America $ 673,867 $ 541,598 $ 506,414 International 416,831 342,162 247,739 $ 1,090,698 $ 883,760 $ 754,153 Depreciation and amortization: North America $ 154,405 $ 139,418 $ 129,653 International 120,204 125,142 73,603 $ 274,609 $ 264,560 $ 203,256 Capital expenditures: North America $ 36,514 $ 40,747 $ 39,000 International 44,873 29,346 20,011 $ 81,387 $ 70,093 $ 59,011 Long-lived assets (excluding goodwill and investments): North America $ 1,799,149 $ 1,888,599 $ 1,664,224 International 942,594 1,131,610 1,203,465 $ 2,741,743 $ 3,020,209 $ 2,867,689 1 Reflects the impact of the Company's adoption of ASC 606 and related cost capitalization guidance, which was adopted by the Company on January 1, 2018 using the modified retrospective transition method. The adoption of ASC 606 resulted in an adjustment to retained earnings in our consolidated balance sheet for the cumulative effect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Form 10-K and quarterly reports on Form 10-Q will not be restated to reflect ASC 606. </t>
  </si>
  <si>
    <t>Schedule of Revenues and Long-Lived Assets by Geographical Area</t>
  </si>
  <si>
    <t>The table below presents the Company's long-lived assets (excluding goodwill and investments) at December 31 (in thousands). 2018 2017 Long-lived assets (excluding goodwill): United States (country of domicile) $ 1,721,419 $ 1,808,043 Brazil 541,891 688,809 United Kingdom 274,530 294,039</t>
  </si>
  <si>
    <t>Selected Quarterly Financial Data (Unaudited) (Tables)</t>
  </si>
  <si>
    <t>Schedule of Selected Quarterly Financial Data</t>
  </si>
  <si>
    <t>Fiscal Quarters Year Ended December 31, 2018* First Second Third Fourth Revenues, net $ 585,500 $ 584,985 $ 619,586 $ 643,422 Operating income 260,087 264,783 281,090 284,738 Net income 174,937 176,852 157,694 302,000 Basic earnings per share $ 1.95 $ 1.98 $ 1.78 $ 3.45 Diluted earnings per share 1.88 1.91 1.71 3.33 Weighted average shares outstanding: Basic shares 89,765 89,169 88,456 87,636 Diluted shares 93,250 92,702 92,081 90,703 Fiscal Quarters Year Ended December 31, 2017 First Second Third Fourth Revenues, net $ 520,433 $ 541,237 $ 577,877 $ 609,991 Operating income 195,068 216,043 232,637 240,012 Net income 123,693 130,987 202,823 282,696 Earnings per share: Basic earnings per share $ 1.34 $ 1.42 $ 2.23 $ 3.15 Diluted earnings per share 1.31 1.39 2.18 3.05 Weighted average shares outstanding: Basic shares 92,108 92,013 90,751 89,676 Diluted shares 94,560 94,223 93,001 92,623 *2018 quarterly amounts reflect the impact of the Company's adoption of ASC 606 and related cost capitalization guidance, which was adopted by the Company on January 1, 2018 using the modified retrospective transition method. The adoption of ASC 606 resulted in an adjustment to retained earnings in our consolidated balance sheet for the cumulative effect of applying the standard, which included costs incurred to obtain a contract, as well as presentation changes in our statements of income, including the classification of certain amounts previously classified as merchant commissions and processing expense net with revenues. As a result of the application of the modified retrospective transition method, the Company's prior period results within its annual report on Form 10-K and quarterly reports on Form 10-Q will not be restated to reflect the impact of ASC 606. See footnote 2, "Summary of Significant Accounting Policies", in the accompanying notes to the audited consolidated financial statements.</t>
  </si>
  <si>
    <t>Description of Business (Details)</t>
  </si>
  <si>
    <t>Dec. 31, 2018segmentproduct_linecountry</t>
  </si>
  <si>
    <t>Concentration Risk [Line Items]</t>
  </si>
  <si>
    <t>Number of reportable segments | segment</t>
  </si>
  <si>
    <t>Number of product lines | product_line</t>
  </si>
  <si>
    <t>Number of countries where products are sold | country</t>
  </si>
  <si>
    <t>US, Brazil and UK | Geographic Concentration Risk</t>
  </si>
  <si>
    <t>Concentration risk, percentage</t>
  </si>
  <si>
    <t>88.00%</t>
  </si>
  <si>
    <t>Summary of Significant Accounting Policies - Additional Information (Detail) - USD ($)</t>
  </si>
  <si>
    <t>3 Months Ended</t>
  </si>
  <si>
    <t>Sep. 30, 2018</t>
  </si>
  <si>
    <t>Aug. 30, 2018</t>
  </si>
  <si>
    <t>Jan. 01, 2018</t>
  </si>
  <si>
    <t>Significant Accounting Policies [Line Items]</t>
  </si>
  <si>
    <t>Maximum allocation period (in year)</t>
  </si>
  <si>
    <t>1 year</t>
  </si>
  <si>
    <t>Capitalized computer software costs</t>
  </si>
  <si>
    <t>Capitalized computer software amortization expense</t>
  </si>
  <si>
    <t>Minimum percentage of likelihood required to recognize uncertain income tax position</t>
  </si>
  <si>
    <t>50.00%</t>
  </si>
  <si>
    <t>Provisional income tax benefit due to corporate rate reduction</t>
  </si>
  <si>
    <t>Provisional income tax expense (benefit)</t>
  </si>
  <si>
    <t>Maturity of cash equivalent, max (in months)</t>
  </si>
  <si>
    <t>3 months</t>
  </si>
  <si>
    <t>Foreign exchange gain (loss) recognized</t>
  </si>
  <si>
    <t>Foreign currency losses on long-term intra-entity transactions</t>
  </si>
  <si>
    <t>Advertising expense</t>
  </si>
  <si>
    <t>Deferred tax assets, net</t>
  </si>
  <si>
    <t>Term Loan</t>
  </si>
  <si>
    <t>Deferred financing costs</t>
  </si>
  <si>
    <t>Revolving Credit Facility and Securitization Facility</t>
  </si>
  <si>
    <t>Securitization Facility</t>
  </si>
  <si>
    <t>Securitized accounts receivable facility</t>
  </si>
  <si>
    <t>Securitization Facility | Second Amendment</t>
  </si>
  <si>
    <t>New Credit Facility</t>
  </si>
  <si>
    <t>Payments of debt issuance costs</t>
  </si>
  <si>
    <t>Minimum | Stock options</t>
  </si>
  <si>
    <t>Period of vesting provisions (in years)</t>
  </si>
  <si>
    <t>Minimum | Restricted Stock And Restricted Stock Units</t>
  </si>
  <si>
    <t>Maximum</t>
  </si>
  <si>
    <t>Customer payment terms (in days)</t>
  </si>
  <si>
    <t>14 days</t>
  </si>
  <si>
    <t>Term of derivative contract</t>
  </si>
  <si>
    <t>Maximum | Stock options</t>
  </si>
  <si>
    <t>5 years</t>
  </si>
  <si>
    <t>Maximum | Restricted Stock And Restricted Stock Units</t>
  </si>
  <si>
    <t>3 years</t>
  </si>
  <si>
    <t>Customer Concentration Risk</t>
  </si>
  <si>
    <t>Period past due for accounts receivable deemed as uncollectible</t>
  </si>
  <si>
    <t>90 days</t>
  </si>
  <si>
    <t>Period past due for allowance of trade accounts receivable maximum</t>
  </si>
  <si>
    <t>Customer Concentration Risk | Accounts Receivable</t>
  </si>
  <si>
    <t>99.00%</t>
  </si>
  <si>
    <t>96.00%</t>
  </si>
  <si>
    <t>Accounting Standards Update 2016-15</t>
  </si>
  <si>
    <t>Prepaid taxes</t>
  </si>
  <si>
    <t>Impact of ASC 606 | Accounting Standards Update 2014-09</t>
  </si>
  <si>
    <t>Summary of Significant Accounting Policies - Company's Accounts Receivable and Securitized Accounts Receivable (Detail) - USD ($) $ in Thousands</t>
  </si>
  <si>
    <t>Dec. 31, 2015</t>
  </si>
  <si>
    <t>Accounts, Notes, Loans and Financing Receivable [Line Items]</t>
  </si>
  <si>
    <t>Gross accounts receivables</t>
  </si>
  <si>
    <t>Gross domestic securitized accounts receivable</t>
  </si>
  <si>
    <t>Less allowance for doubtful accounts</t>
  </si>
  <si>
    <t>Net accounts and securitized accounts receivable</t>
  </si>
  <si>
    <t>Accounts Receivable Domestic</t>
  </si>
  <si>
    <t>Accounts Receivable Foreign</t>
  </si>
  <si>
    <t>Summary of Significant Accounting Policies - Allowance for Doubtful Accounts Related to Accounts Receivable (Detail) - USD ($) $ in Thousands</t>
  </si>
  <si>
    <t>Allowance for Doubtful Accounts Receivable [Roll Forward]</t>
  </si>
  <si>
    <t>Allowance for doubtful accounts beginning of year</t>
  </si>
  <si>
    <t>Provision for bad debts</t>
  </si>
  <si>
    <t>Write-offs</t>
  </si>
  <si>
    <t>Allowance for doubtful accounts end of year</t>
  </si>
  <si>
    <t>Summary of Significant Accounting Policies - Schedule of Impact of Topic 606 (Details) - USD ($) $ / shares in Units, $ in Thousands</t>
  </si>
  <si>
    <t>Mar. 31, 2018</t>
  </si>
  <si>
    <t>Sep. 30, 2017</t>
  </si>
  <si>
    <t>Jun. 30, 2017</t>
  </si>
  <si>
    <t>Mar. 31, 2017</t>
  </si>
  <si>
    <t>New Accounting Pronouncements or Change in Accounting Principle [Line Items]</t>
  </si>
  <si>
    <t>Calculated under Revenue Guidance in Effect before Topic 606</t>
  </si>
  <si>
    <t>Accounting Standards Update 2014-09 | Impact of ASC 606</t>
  </si>
  <si>
    <t>Revenue  - Narrative (Details) - USD ($) $ in Millions</t>
  </si>
  <si>
    <t>Revenue, Initial Application Period Cumulative Effect Transition [Line Items]</t>
  </si>
  <si>
    <t>Deferred revenue contract liability</t>
  </si>
  <si>
    <t>Exptected timing to recognize deferred revenue</t>
  </si>
  <si>
    <t>The Company expects to recognize substantially all of these amounts in revenues within approximately 12 months.</t>
  </si>
  <si>
    <t>Revenue recognized from deferred</t>
  </si>
  <si>
    <t>Minimum</t>
  </si>
  <si>
    <t>Threshold period past due when Company ceases billing and accruing late fees</t>
  </si>
  <si>
    <t>30 days</t>
  </si>
  <si>
    <t>Capitalized contract cost amortization period</t>
  </si>
  <si>
    <t>40 days</t>
  </si>
  <si>
    <t>10 years</t>
  </si>
  <si>
    <t>Sales Revenue, Net | Contracts with Customers</t>
  </si>
  <si>
    <t>80.00%</t>
  </si>
  <si>
    <t>Prepaid Expenses</t>
  </si>
  <si>
    <t>Capitalized contract cost</t>
  </si>
  <si>
    <t>Other Assets</t>
  </si>
  <si>
    <t>Selling Expense</t>
  </si>
  <si>
    <t>Capitalized contract cost amortization</t>
  </si>
  <si>
    <t>Processing Expense</t>
  </si>
  <si>
    <t>Cost of equipment sales</t>
  </si>
  <si>
    <t>Revenue - Disaggregation of Revenue (Details) - USD ($) $ in Thousands</t>
  </si>
  <si>
    <t>Disaggregation of Revenue [Line Items]</t>
  </si>
  <si>
    <t>United States (country of domicile)</t>
  </si>
  <si>
    <t>Brazil</t>
  </si>
  <si>
    <t>United Kingdom</t>
  </si>
  <si>
    <t>Fuel</t>
  </si>
  <si>
    <t>Corporate payments</t>
  </si>
  <si>
    <t>Tolls</t>
  </si>
  <si>
    <t>Lodging</t>
  </si>
  <si>
    <t>Gift</t>
  </si>
  <si>
    <t>Fair Value Measurements - Financial Assets and Liabilities Measured at Fair Value (Detail) - USD ($) $ in Thousands</t>
  </si>
  <si>
    <t>Fair Value, Assets and Liabilities Measured on Recurring and Nonrecurring Basis [Line Items]</t>
  </si>
  <si>
    <t>Income (Loss) from Equity Method Investments</t>
  </si>
  <si>
    <t>Assets:</t>
  </si>
  <si>
    <t>Foreign exchange contracts</t>
  </si>
  <si>
    <t>Cash collateral obligation for foreign exchange contracts</t>
  </si>
  <si>
    <t>Liabilities:</t>
  </si>
  <si>
    <t>Total liabilities</t>
  </si>
  <si>
    <t>Repurchase agreements</t>
  </si>
  <si>
    <t>Money market</t>
  </si>
  <si>
    <t>Certificates of deposit</t>
  </si>
  <si>
    <t>Level 2 | Repurchase agreements</t>
  </si>
  <si>
    <t>Level 2 | Money market</t>
  </si>
  <si>
    <t>Level 2 | Certificates of deposit</t>
  </si>
  <si>
    <t>Foreign exchange contracts | Level 1</t>
  </si>
  <si>
    <t>Foreign exchange contracts | Level 2</t>
  </si>
  <si>
    <t>Qui</t>
  </si>
  <si>
    <t>Masternaut</t>
  </si>
  <si>
    <t>Non-cash impairment charge on equity method investment</t>
  </si>
  <si>
    <t>Stockholders' Equity - Additional Information (Detail)</t>
  </si>
  <si>
    <t>Jan. 29, 2019shares</t>
  </si>
  <si>
    <t>Dec. 04, 2018USD ($)$ / sharesshares</t>
  </si>
  <si>
    <t>Sep. 07, 2017$ / sharesshares</t>
  </si>
  <si>
    <t>Aug. 07, 2017USD ($)$ / sharesshares</t>
  </si>
  <si>
    <t>Jul. 27, 2017USD ($)</t>
  </si>
  <si>
    <t>Feb. 04, 2016USD ($)</t>
  </si>
  <si>
    <t>Jan. 29, 2019$ / shares</t>
  </si>
  <si>
    <t>Dec. 31, 2018USD ($)transactionshares</t>
  </si>
  <si>
    <t>Dec. 31, 2017USD ($)shares</t>
  </si>
  <si>
    <t>Dec. 31, 2016USD ($)shares</t>
  </si>
  <si>
    <t>Dec. 31, 2018USD ($)shares</t>
  </si>
  <si>
    <t>Jan. 22, 2019USD ($)</t>
  </si>
  <si>
    <t>Jan. 23, 2019USD ($)</t>
  </si>
  <si>
    <t>Jul. 17, 2018USD ($)</t>
  </si>
  <si>
    <t>Nov. 01, 2017USD ($)</t>
  </si>
  <si>
    <t>Aug. 03, 2017USD ($)</t>
  </si>
  <si>
    <t>Class of Stock [Line Items]</t>
  </si>
  <si>
    <t>Shares acquired (in shares) | shares</t>
  </si>
  <si>
    <t>Initial price paid (in usd per share) | $ / shares</t>
  </si>
  <si>
    <t>Final price paid (in usd per share) | $ / shares</t>
  </si>
  <si>
    <t>Number of transactions | transaction</t>
  </si>
  <si>
    <t>Stock repurchase program, period in force</t>
  </si>
  <si>
    <t>18 months</t>
  </si>
  <si>
    <t>Increase in authorized amount of repurchases</t>
  </si>
  <si>
    <t>Extension of original period</t>
  </si>
  <si>
    <t>Common Stock | Repurchase agreements</t>
  </si>
  <si>
    <t>Aggregate authorized repurchase amount</t>
  </si>
  <si>
    <t>Subsequent Event</t>
  </si>
  <si>
    <t>Subsequent Event | Repurchase agreements</t>
  </si>
  <si>
    <t>Subsequent Event | Common Stock</t>
  </si>
  <si>
    <t>Remaining authorized repurchase amount</t>
  </si>
  <si>
    <t>Stock Based Compensation - Additional Information (Detail) - USD ($) $ in Millions</t>
  </si>
  <si>
    <t>Feb. 07, 2018</t>
  </si>
  <si>
    <t>Share-based Compensation Arrangement by Share-based Payment Award [Line Items]</t>
  </si>
  <si>
    <t>Shares authorized to issue grants (in shares)</t>
  </si>
  <si>
    <t>Shares available for grant (in shares)</t>
  </si>
  <si>
    <t>Tax benefits recorded on stock based compensation</t>
  </si>
  <si>
    <t>Aggregate intrinsic value of options exercisable</t>
  </si>
  <si>
    <t>Weighted average remaining contractual term of options exercisable (in years)</t>
  </si>
  <si>
    <t>5 years 3 months 18 days</t>
  </si>
  <si>
    <t>Weighted-average remaining contractual life for options outstanding (in years)</t>
  </si>
  <si>
    <t>6 years 3 months 4 days</t>
  </si>
  <si>
    <t>Shares, granted (in shares)</t>
  </si>
  <si>
    <t>Restricted stock</t>
  </si>
  <si>
    <t>Stock Based Compensation - Summary of Expense Related to Share-Based Payments (Detail) - USD ($) $ in Thousands</t>
  </si>
  <si>
    <t>General and Administrative Expense</t>
  </si>
  <si>
    <t>General and Administrative Expense | Stock options</t>
  </si>
  <si>
    <t>General and Administrative Expense | Restricted stock</t>
  </si>
  <si>
    <t>Stock Based Compensation - Summary of Total Unrecognized Compensation Cost Related to Stock-Based Compensation (Detail) $ in Thousands</t>
  </si>
  <si>
    <t>Dec. 31, 2018USD ($)</t>
  </si>
  <si>
    <t>Unrecognized Compensation Cost</t>
  </si>
  <si>
    <t>Stock options</t>
  </si>
  <si>
    <t>Weighted Average Period of Expense Recognition (in Years)</t>
  </si>
  <si>
    <t>1 year 3 months 11 days</t>
  </si>
  <si>
    <t>5 months 12 days</t>
  </si>
  <si>
    <t>Stock Based Compensation - Summary of Changes in Number of Shares of Common Stock Under Option (Detail) - USD ($) $ / shares in Units, shares in Thousands, $ in Thousands</t>
  </si>
  <si>
    <t>Options, Outstanding [Roll Forward]</t>
  </si>
  <si>
    <t>Shares, outstanding, beginning balance (in shares)</t>
  </si>
  <si>
    <t>Shares, exercised (in share)</t>
  </si>
  <si>
    <t>Shares, forfeited (in shares)</t>
  </si>
  <si>
    <t>Shares, outstanding, ending balance (in shares)</t>
  </si>
  <si>
    <t>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Options, Additional Disclosures [Abstract]</t>
  </si>
  <si>
    <t>Shares, expected to vest (in shares)</t>
  </si>
  <si>
    <t>Weighted average exercise price of options to vest (in usd per share)</t>
  </si>
  <si>
    <t>Options exercisable (in shares)</t>
  </si>
  <si>
    <t>Weighted average exercise price of options (in usd per share)</t>
  </si>
  <si>
    <t>Weighted average fair value of options granted in period (in usd per share)</t>
  </si>
  <si>
    <t>Aggregate intrinsic value, options outstanding</t>
  </si>
  <si>
    <t>Aggregate intrinsic value of options exercised during period</t>
  </si>
  <si>
    <t>Stock Based Compensation - Schedule of Stock Options Exercise Price (Detail) shares in Thousands</t>
  </si>
  <si>
    <t>Dec. 31, 2018$ / sharesshares</t>
  </si>
  <si>
    <t>Exercise price, options outstanding (in shares)</t>
  </si>
  <si>
    <t>Exercise price, options exercisable (in shares)</t>
  </si>
  <si>
    <t>$10.00 – $40.65</t>
  </si>
  <si>
    <t>Exercise price, minimum (in usd per share) | $ / shares</t>
  </si>
  <si>
    <t>Exercise price, maximum (in usd per share) | $ / shares</t>
  </si>
  <si>
    <t>Exercise price, weighted average remaining vesting life in years</t>
  </si>
  <si>
    <t>1 day</t>
  </si>
  <si>
    <t>87.61 – 138.47</t>
  </si>
  <si>
    <t>2 months 5 days</t>
  </si>
  <si>
    <t>140.23 – 150.74</t>
  </si>
  <si>
    <t>11 months 1 day</t>
  </si>
  <si>
    <t>151.16 – 156.04</t>
  </si>
  <si>
    <t>8 months 16 days</t>
  </si>
  <si>
    <t>165.96 – 174.35</t>
  </si>
  <si>
    <t>2 years 1 month 10 days</t>
  </si>
  <si>
    <t>199.75 – 206.73</t>
  </si>
  <si>
    <t>3 years 5 days</t>
  </si>
  <si>
    <t>209.05 – 216.18</t>
  </si>
  <si>
    <t>2 years 11 months 19 days</t>
  </si>
  <si>
    <t>Stock Based Compensation - Schedule of Weighted-Average Assumptions (Detail) - Stock options</t>
  </si>
  <si>
    <t>Risk-free interest rate</t>
  </si>
  <si>
    <t>2.57%</t>
  </si>
  <si>
    <t>1.65%</t>
  </si>
  <si>
    <t>1.08%</t>
  </si>
  <si>
    <t>Dividend yield</t>
  </si>
  <si>
    <t>0.00%</t>
  </si>
  <si>
    <t>Expected volatility</t>
  </si>
  <si>
    <t>26.92%</t>
  </si>
  <si>
    <t>28.00%</t>
  </si>
  <si>
    <t>27.29%</t>
  </si>
  <si>
    <t>Expected life (in years)</t>
  </si>
  <si>
    <t>3 years 9 months 7 days</t>
  </si>
  <si>
    <t>3 years 4 months 24 days</t>
  </si>
  <si>
    <t>3 years 5 months 19 days</t>
  </si>
  <si>
    <t>Stock Based Compensation - Summary of Changes in Number of Shares of Restricted Stock and Restricted Stock Units (Detail) - $ / shares shares in Thousands</t>
  </si>
  <si>
    <t>Restricted Stock Shares Outstanding [Roll Forward]</t>
  </si>
  <si>
    <t>Shares, cancelled (in shares)</t>
  </si>
  <si>
    <t>Shares, issued (in shares)</t>
  </si>
  <si>
    <t>Restricted Stock Share Weighted Average Grant Date Fair Value [Abstract]</t>
  </si>
  <si>
    <t>Weighted average grant date fair value, outstanding, beginning balance (in usd per share)</t>
  </si>
  <si>
    <t>Weighted average grant date fair value, granted (in usd per share)</t>
  </si>
  <si>
    <t>Weighted average grant date fair value, cancelled (in usd per share)</t>
  </si>
  <si>
    <t>Weighted average grant date fair value, issued (in usd per share)</t>
  </si>
  <si>
    <t>Weighted average grant date fair value, outstanding, ending balance (in usd per share)</t>
  </si>
  <si>
    <t>Acquisitions - Additional Information (Detail) - USD ($) $ in Thousands</t>
  </si>
  <si>
    <t>Aug. 09, 2017</t>
  </si>
  <si>
    <t>Business Acquisition [Line Items]</t>
  </si>
  <si>
    <t>Deferred payments of previous acquisitions</t>
  </si>
  <si>
    <t>Investments in other businesses</t>
  </si>
  <si>
    <t>Payments on seller notes payable</t>
  </si>
  <si>
    <t>Issuance of new debt in acquisition</t>
  </si>
  <si>
    <t>Equity method investments</t>
  </si>
  <si>
    <t>2018 Acquisitions</t>
  </si>
  <si>
    <t>Aggregate purchase price</t>
  </si>
  <si>
    <t>Cash acquired</t>
  </si>
  <si>
    <t>Acquisitions Prior to 2018</t>
  </si>
  <si>
    <t>2017 Acquisitions</t>
  </si>
  <si>
    <t>Cambridge</t>
  </si>
  <si>
    <t>Creative Lodging Solutions</t>
  </si>
  <si>
    <t>Other intangible assets</t>
  </si>
  <si>
    <t>Non-compete agreements | Cambridge</t>
  </si>
  <si>
    <t>Non-compete agreements | Creative Lodging Solutions</t>
  </si>
  <si>
    <t>Acquisitions - Summary of Purchase Price Allocation (Detail) - USD ($) $ in Thousands</t>
  </si>
  <si>
    <t>Trade and other receivables</t>
  </si>
  <si>
    <t>Prepaid expenses and other</t>
  </si>
  <si>
    <t>Property and equipment</t>
  </si>
  <si>
    <t>Other long term assets</t>
  </si>
  <si>
    <t>Customer relationships and other identifiable intangible assets</t>
  </si>
  <si>
    <t>Liabilities assumed</t>
  </si>
  <si>
    <t>Deferred tax liabilities</t>
  </si>
  <si>
    <t>Acquisitions - Summary of Final Estimated Fair Value of Intangible Assets Acquired and the Related Estimated Useful Lives (Detail) - USD ($) $ in Thousands</t>
  </si>
  <si>
    <t>Trade names and trademarks—other</t>
  </si>
  <si>
    <t>Useful lives (in years)</t>
  </si>
  <si>
    <t>13 years 9 months 18 days</t>
  </si>
  <si>
    <t>Non-compete agreements</t>
  </si>
  <si>
    <t>4 years 2 months 12 days</t>
  </si>
  <si>
    <t>Cambridge | Trade names and trademarks—indefinite lived</t>
  </si>
  <si>
    <t>Trade names and trademarks</t>
  </si>
  <si>
    <t>Cambridge | Banking relationships</t>
  </si>
  <si>
    <t>20 years</t>
  </si>
  <si>
    <t>Cambridge | Customer Relationships</t>
  </si>
  <si>
    <t>Cambridge | Customer Relationships | Minimum</t>
  </si>
  <si>
    <t>7 years</t>
  </si>
  <si>
    <t>Cambridge | Customer Relationships | Maximum</t>
  </si>
  <si>
    <t>18 years</t>
  </si>
  <si>
    <t>Cambridge | Customer relationships - Accounts Payable Solutions</t>
  </si>
  <si>
    <t>Cambridge | Non-compete agreements</t>
  </si>
  <si>
    <t>Cambridge | Technology</t>
  </si>
  <si>
    <t>Creative Lodging Solutions | Trade names and trademarks—other</t>
  </si>
  <si>
    <t>Creative Lodging Solutions | Customer Relationships</t>
  </si>
  <si>
    <t>Creative Lodging Solutions | Customer Relationships | Minimum</t>
  </si>
  <si>
    <t>8 years</t>
  </si>
  <si>
    <t>Creative Lodging Solutions | Customer Relationships | Maximum</t>
  </si>
  <si>
    <t>Creative Lodging Solutions | Customer relationships - Accounts Payable Solutions</t>
  </si>
  <si>
    <t>Creative Lodging Solutions | Non-compete agreements</t>
  </si>
  <si>
    <t>Creative Lodging Solutions | Technology</t>
  </si>
  <si>
    <t>4 years</t>
  </si>
  <si>
    <t>Goodwill and Other Intangible Assets - Summary of Changes in Goodwill by Reportable Business Segment (Detail) - USD ($) $ in Thousands</t>
  </si>
  <si>
    <t>Goodwill [Roll Forward]</t>
  </si>
  <si>
    <t>Beginning Balance of Goodwill</t>
  </si>
  <si>
    <t>Acquisition Accounting Adjustments</t>
  </si>
  <si>
    <t>Foreign Currency</t>
  </si>
  <si>
    <t>Ending Balance of Goodwill</t>
  </si>
  <si>
    <t>North America</t>
  </si>
  <si>
    <t>International</t>
  </si>
  <si>
    <t>Goodwill and Other Intangible Assets - Additional Information (Detail) - USD ($) $ in Thousands</t>
  </si>
  <si>
    <t>Goodwill deductible for income tax purposes</t>
  </si>
  <si>
    <t>Impact of foreign exchange rates on intangible assets</t>
  </si>
  <si>
    <t>Amortization expense of intangible assets</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indefinite lived</t>
  </si>
  <si>
    <t>Customer and vendor agreements</t>
  </si>
  <si>
    <t>Weighted- Avg Useful Life (Years)</t>
  </si>
  <si>
    <t>17 years 1 month 6 days</t>
  </si>
  <si>
    <t>Software</t>
  </si>
  <si>
    <t>6 years</t>
  </si>
  <si>
    <t>Goodwill and Other Intangible Assets - Schedule of Future Estimated Amortization of Intangibles (Detail) $ in Thousands</t>
  </si>
  <si>
    <t>Thereafter</t>
  </si>
  <si>
    <t>Property, Plant and Equipment - Schedule of Property, Plant and Equipment (Detail) - USD ($) $ in Thousands</t>
  </si>
  <si>
    <t>Property, Plant and Equipment [Line Items]</t>
  </si>
  <si>
    <t>Computer hardware and software</t>
  </si>
  <si>
    <t>Card reading equipment</t>
  </si>
  <si>
    <t>Furniture fixtures and Vehicles</t>
  </si>
  <si>
    <t>Buildings and improvements</t>
  </si>
  <si>
    <t>Property, plant and equipment, gross</t>
  </si>
  <si>
    <t>Less: accumulated depreciation</t>
  </si>
  <si>
    <t>Minimum | Computer hardware and software</t>
  </si>
  <si>
    <t>Estimated Useful Lives (in Years)</t>
  </si>
  <si>
    <t>Minimum | Card-reading equipment</t>
  </si>
  <si>
    <t>Minimum | Furniture, fixtures, and vehicles</t>
  </si>
  <si>
    <t>2 years</t>
  </si>
  <si>
    <t>Minimum | Buildings and improvements</t>
  </si>
  <si>
    <t>Maximum | Computer hardware and software</t>
  </si>
  <si>
    <t>Maximum | Card-reading equipment</t>
  </si>
  <si>
    <t>Maximum | Furniture, fixtures, and vehicles</t>
  </si>
  <si>
    <t>Maximum | Buildings and improvements</t>
  </si>
  <si>
    <t>50 years</t>
  </si>
  <si>
    <t>Property, Plant and Equipment - Additional Information (Detail) - USD ($) $ in Thousands</t>
  </si>
  <si>
    <t>Unamortized computer software costs</t>
  </si>
  <si>
    <t>Capitalized computer software write down</t>
  </si>
  <si>
    <t>Accrued Expenses - Schedule of Accrued Expenses (Detail) - USD ($) $ in Thousands</t>
  </si>
  <si>
    <t>Accrued bonuses</t>
  </si>
  <si>
    <t>Accrued payroll and severance</t>
  </si>
  <si>
    <t>Accrued taxes</t>
  </si>
  <si>
    <t>Accrued commissions/rebates</t>
  </si>
  <si>
    <t>Debt - Summary of Debt Instruments (Detail) - USD ($)</t>
  </si>
  <si>
    <t>Oct. 24, 2014</t>
  </si>
  <si>
    <t>Jan. 20, 2017</t>
  </si>
  <si>
    <t>Debt Instrument [Line Items]</t>
  </si>
  <si>
    <t>Other debt</t>
  </si>
  <si>
    <t>Total notes payable and other obligations</t>
  </si>
  <si>
    <t>Total notes payable, credit agreements and Securitization Facility</t>
  </si>
  <si>
    <t>Current portion</t>
  </si>
  <si>
    <t>Long-term portion</t>
  </si>
  <si>
    <t>Line of credit facility, unused capacity, commitment fee percentage</t>
  </si>
  <si>
    <t>0.30%</t>
  </si>
  <si>
    <t>Line of credit facility</t>
  </si>
  <si>
    <t>0.40%</t>
  </si>
  <si>
    <t>Unamortized debt issuance costs</t>
  </si>
  <si>
    <t>Description of variable rate basis</t>
  </si>
  <si>
    <t>one month LIBOR</t>
  </si>
  <si>
    <t>Secured Debt</t>
  </si>
  <si>
    <t>Line of credit facility additional available borrowing capacity</t>
  </si>
  <si>
    <t>Secured Debt | Minimum</t>
  </si>
  <si>
    <t>0.20%</t>
  </si>
  <si>
    <t>Secured Debt | Minimum | Federal Funds Rate Plus</t>
  </si>
  <si>
    <t>Debt instrument, basis spread on variable rate</t>
  </si>
  <si>
    <t>0.50%</t>
  </si>
  <si>
    <t>Secured Debt | Maximum</t>
  </si>
  <si>
    <t>Secured Debt | Maximum | Eurodollar</t>
  </si>
  <si>
    <t>1.00%</t>
  </si>
  <si>
    <t>Revolving Credit Facility</t>
  </si>
  <si>
    <t>Capitalized debt issuance costs</t>
  </si>
  <si>
    <t>Revolving Credit Facility | Secured Debt</t>
  </si>
  <si>
    <t>Term Loan A</t>
  </si>
  <si>
    <t>Term notes payable-domestic, net of discounts</t>
  </si>
  <si>
    <t>Debt instrument, maturity date</t>
  </si>
  <si>
    <t>Dec. 19,
		2023</t>
  </si>
  <si>
    <t>Unamortized discount</t>
  </si>
  <si>
    <t>Term Loan A | Secured Debt</t>
  </si>
  <si>
    <t>Term Loan B</t>
  </si>
  <si>
    <t>Aug. 2,
		2024</t>
  </si>
  <si>
    <t>Line of credit facility, interest rate during period</t>
  </si>
  <si>
    <t>4.52%</t>
  </si>
  <si>
    <t>Term Loan B | Secured Debt</t>
  </si>
  <si>
    <t>Term Loan B | Secured Debt | Eurodollar</t>
  </si>
  <si>
    <t>Interest rate, stated percentage</t>
  </si>
  <si>
    <t>2.00%</t>
  </si>
  <si>
    <t>Term Loan B | Secured Debt | Base Rate</t>
  </si>
  <si>
    <t>Revolving Line of Credit A Facility</t>
  </si>
  <si>
    <t>Revolving line of credit</t>
  </si>
  <si>
    <t>Revolving Line of Credit A Facility | Secured Debt</t>
  </si>
  <si>
    <t>Revolving B Credit Facility</t>
  </si>
  <si>
    <t>Revolving B Credit Facility | Secured Debt</t>
  </si>
  <si>
    <t>Revolving C Credit Facility</t>
  </si>
  <si>
    <t>4.00%</t>
  </si>
  <si>
    <t>Revolving C Credit Facility | Secured Debt</t>
  </si>
  <si>
    <t>Swing Line</t>
  </si>
  <si>
    <t>Foreign Revolving Line of Credit Facility A</t>
  </si>
  <si>
    <t>2.23%</t>
  </si>
  <si>
    <t>Foreign Revolving Line of Credit Facility A | US Dollar Borrowings</t>
  </si>
  <si>
    <t>4.02%</t>
  </si>
  <si>
    <t>Foreign Revolving Line of Credit Facility A | GBP Borrowings</t>
  </si>
  <si>
    <t>3.97%</t>
  </si>
  <si>
    <t>Foreign Swing Line</t>
  </si>
  <si>
    <t>Interest rate, effective percentage</t>
  </si>
  <si>
    <t>2.15%</t>
  </si>
  <si>
    <t>2.69%</t>
  </si>
  <si>
    <t>Commercial Paper | Securitization Facility</t>
  </si>
  <si>
    <t>0.80%</t>
  </si>
  <si>
    <t>Commercial Paper | Securitization Facility | London Interbank Offered Rate (LIBOR)</t>
  </si>
  <si>
    <t>0.90%</t>
  </si>
  <si>
    <t>Commercial Paper | Securitization Facility | Blended Rate Of LIBOR And Commercial Paper Rates Based On Weighted Average Advance</t>
  </si>
  <si>
    <t>0.89%</t>
  </si>
  <si>
    <t>0.86%</t>
  </si>
  <si>
    <t>Line of credit facility, commitment fee percentage</t>
  </si>
  <si>
    <t>2.52%</t>
  </si>
  <si>
    <t>1.55%</t>
  </si>
  <si>
    <t>Period One | Revolving Credit Facility</t>
  </si>
  <si>
    <t>Payment period</t>
  </si>
  <si>
    <t>1 month</t>
  </si>
  <si>
    <t>Period One | Foreign Swing Line</t>
  </si>
  <si>
    <t>10 days</t>
  </si>
  <si>
    <t>Period Two | Revolving Credit Facility</t>
  </si>
  <si>
    <t>2 months</t>
  </si>
  <si>
    <t>Period Three | Revolving Credit Facility</t>
  </si>
  <si>
    <t>Period Four | Revolving Credit Facility</t>
  </si>
  <si>
    <t>6 months</t>
  </si>
  <si>
    <t>Debt - Summary of Contractual Maturities of Notes Payable and Other Obligations (Detail) $ in Thousands</t>
  </si>
  <si>
    <t>Income Taxes - Income Before Provision for Income Taxes (Detail) - USD ($) $ in Thousands</t>
  </si>
  <si>
    <t>United States</t>
  </si>
  <si>
    <t>Foreign</t>
  </si>
  <si>
    <t>Income Taxes - Components of Income Taxes (Detail) - USD ($) $ in Thousands</t>
  </si>
  <si>
    <t>Current income taxes, Federal</t>
  </si>
  <si>
    <t>Current income taxes, State</t>
  </si>
  <si>
    <t>Current income taxes, Foreign</t>
  </si>
  <si>
    <t>Total current</t>
  </si>
  <si>
    <t>Deferred income taxes, Federal</t>
  </si>
  <si>
    <t>Deferred income taxes, State</t>
  </si>
  <si>
    <t>Deferred income taxes, Foreign</t>
  </si>
  <si>
    <t>Total deferred</t>
  </si>
  <si>
    <t>Total provision</t>
  </si>
  <si>
    <t>Income Taxes - Summary of Provision for Income Taxes and U.S. Federal Tax Rate (Detail) - USD ($) $ in Thousands</t>
  </si>
  <si>
    <t>Effective Income Tax Rate Reconciliation, Amount [Abstract]</t>
  </si>
  <si>
    <t>Computed “expected” tax expense</t>
  </si>
  <si>
    <t>Change in valuation allowance</t>
  </si>
  <si>
    <t>Foreign income tax differential</t>
  </si>
  <si>
    <t>State taxes net of federal benefits</t>
  </si>
  <si>
    <t>Foreign-sourced nontaxable income</t>
  </si>
  <si>
    <t>Foreign Withholding Tax</t>
  </si>
  <si>
    <t>IRC Section 199 deduction</t>
  </si>
  <si>
    <t>Excess Tax Benefits Related to Stock-Based Compensation</t>
  </si>
  <si>
    <t>One-Time Transition Tax</t>
  </si>
  <si>
    <t>Foreign Tax Credit - One-Time Transition Tax</t>
  </si>
  <si>
    <t>Deferred Tax Effects</t>
  </si>
  <si>
    <t>Sub-part F Income/GILTI</t>
  </si>
  <si>
    <t>Foreign Tax Credits</t>
  </si>
  <si>
    <t>Effective Income Tax Rate Reconciliation, Other Reconciling Items, Percent [Abstract]</t>
  </si>
  <si>
    <t>Computed "expected" tax expense, rate</t>
  </si>
  <si>
    <t>21.00%</t>
  </si>
  <si>
    <t>35.00%</t>
  </si>
  <si>
    <t>Change in valuation allowance, rate</t>
  </si>
  <si>
    <t>2.80%</t>
  </si>
  <si>
    <t>1.90%</t>
  </si>
  <si>
    <t>Foreign income tax differential, rate</t>
  </si>
  <si>
    <t>(4.30%)</t>
  </si>
  <si>
    <t>(4.00%)</t>
  </si>
  <si>
    <t>State taxes net of federal benefits, rate</t>
  </si>
  <si>
    <t>1.40%</t>
  </si>
  <si>
    <t>1.50%</t>
  </si>
  <si>
    <t>Foreign-sourced nontaxable income, rate</t>
  </si>
  <si>
    <t>(2.60%)</t>
  </si>
  <si>
    <t>(1.00%)</t>
  </si>
  <si>
    <t>(1.20%)</t>
  </si>
  <si>
    <t>Foreign Withholding Tax, rate</t>
  </si>
  <si>
    <t>IRC Section 199 deduction, rate</t>
  </si>
  <si>
    <t>(0.00%)</t>
  </si>
  <si>
    <t>Excess tax benefits related to stock-based compensation, rate</t>
  </si>
  <si>
    <t>(1.80%)</t>
  </si>
  <si>
    <t>(2.00%)</t>
  </si>
  <si>
    <t>(1.90%)</t>
  </si>
  <si>
    <t>One-time transition tax, rate</t>
  </si>
  <si>
    <t>21.90%</t>
  </si>
  <si>
    <t>Foreign tax credit - one-time transition tax</t>
  </si>
  <si>
    <t>1.60%</t>
  </si>
  <si>
    <t>(12.80%)</t>
  </si>
  <si>
    <t>Deferred tax effects, rate</t>
  </si>
  <si>
    <t>0.10%</t>
  </si>
  <si>
    <t>(23.50%)</t>
  </si>
  <si>
    <t>Sub-part F Income/GILTI, rate</t>
  </si>
  <si>
    <t>3.70%</t>
  </si>
  <si>
    <t>Foreign tax credits, rate</t>
  </si>
  <si>
    <t>(4.80%)</t>
  </si>
  <si>
    <t>Other, rate</t>
  </si>
  <si>
    <t>1.20%</t>
  </si>
  <si>
    <t>(0.40%)</t>
  </si>
  <si>
    <t>Provision for income taxes, rate</t>
  </si>
  <si>
    <t>25.90%</t>
  </si>
  <si>
    <t>17.20%</t>
  </si>
  <si>
    <t>29.70%</t>
  </si>
  <si>
    <t>Income Taxes - Summary of Deferred Tax Assets and Liabilities (Detail) - USD ($) $ in Thousands</t>
  </si>
  <si>
    <t>Deferred tax assets:</t>
  </si>
  <si>
    <t>Accounts receivable, principally due to the allowance for doubtful accounts</t>
  </si>
  <si>
    <t>Accrued expenses not currently deductible for tax</t>
  </si>
  <si>
    <t>Stock based compensation</t>
  </si>
  <si>
    <t>Income tax credits</t>
  </si>
  <si>
    <t>Net operating loss carry forwards</t>
  </si>
  <si>
    <t>Accrued escheat</t>
  </si>
  <si>
    <t>Deferred tax assets before valuation allowance</t>
  </si>
  <si>
    <t>Valuation allowance</t>
  </si>
  <si>
    <t>Deferred tax liabilities:</t>
  </si>
  <si>
    <t>Intangibles—including goodwill</t>
  </si>
  <si>
    <t>Basis difference in investment in foreign subsidiaries</t>
  </si>
  <si>
    <t>Property and equipment, prepaid expenses and other</t>
  </si>
  <si>
    <t>Net deferred tax liabilities</t>
  </si>
  <si>
    <t>Income Taxes - Deferred Tax Balance Classification in Balance Sheet (Detail) - USD ($) $ in Thousands</t>
  </si>
  <si>
    <t>Long term deferred tax assets</t>
  </si>
  <si>
    <t>Long term deferred tax liabilities</t>
  </si>
  <si>
    <t>Income Taxes - Deferred Tax Valuation Allowance (Details) - Valuation Allowance of Deferred Tax Assets - USD ($) $ in Thousands</t>
  </si>
  <si>
    <t>Valuation Allowance [Line Items]</t>
  </si>
  <si>
    <t>Beginning balance</t>
  </si>
  <si>
    <t>Additions</t>
  </si>
  <si>
    <t>Reduction in valuation allowance due to rate change from Tax Act</t>
  </si>
  <si>
    <t>Increase in valuation allowance due to rate change from Tax Act</t>
  </si>
  <si>
    <t>Ending balance</t>
  </si>
  <si>
    <t>Income Taxes - Additional Information (Detail) - USD ($) $ in Thousands</t>
  </si>
  <si>
    <t>Transition tax</t>
  </si>
  <si>
    <t>Unrecognized deferred tax liability, undistributed earnings of foreign subsidiaries</t>
  </si>
  <si>
    <t>GILTI tax expense (benefit)</t>
  </si>
  <si>
    <t>Income tax expense at federal statutory rate, rate</t>
  </si>
  <si>
    <t>Operating Loss Carryforwards [Line Items]</t>
  </si>
  <si>
    <t>Increase (decrease) in the total valuation allowance</t>
  </si>
  <si>
    <t>Net operating loss carryforwards for state income tax purposes</t>
  </si>
  <si>
    <t>Federal operating loss carry forwards</t>
  </si>
  <si>
    <t>Accrued interest and penalties related to the unrecognized tax benefits</t>
  </si>
  <si>
    <t>Total unrecognized tax benefits</t>
  </si>
  <si>
    <t>Deferred Tax Asset, Net Operating Loss Carryforward</t>
  </si>
  <si>
    <t>Income Taxes - Reconciliation of Unrecognized Tax Benefits (Detail) - USD ($) $ in Thousands</t>
  </si>
  <si>
    <t>Unrecognized Income Tax Benefit [Roll Forward]</t>
  </si>
  <si>
    <t>Beginning balance, unrecognized tax benefits</t>
  </si>
  <si>
    <t>Additions based on tax provisions related to the current year</t>
  </si>
  <si>
    <t>Additions for tax positions due to acquisitions</t>
  </si>
  <si>
    <t>Additions based on tax provisions related to the prior year</t>
  </si>
  <si>
    <t>Deductions based on settlement/expiration of prior year tax positions</t>
  </si>
  <si>
    <t>Ending balance, unrecognized tax benefits</t>
  </si>
  <si>
    <t>Leases - Summary Operating Lease Future Minimum Payments (Detail) $ in Thousands</t>
  </si>
  <si>
    <t>Leases - Additional Information (Detail) - USD ($) $ in Millions</t>
  </si>
  <si>
    <t>Operating Leased Assets [Line Items]</t>
  </si>
  <si>
    <t>Rent expense for noncancelable operating leases</t>
  </si>
  <si>
    <t>Lease renewable period, maximum (in years)</t>
  </si>
  <si>
    <t>Dispositions - Narrative (Details) - USD ($) $ in Thousands</t>
  </si>
  <si>
    <t>Jul. 27, 2017</t>
  </si>
  <si>
    <t>Income Statement, Balance Sheet and Additional Disclosures by Disposal Groups, Including Discontinued Operations [Line Items]</t>
  </si>
  <si>
    <t>Chevron | Disposal Group, Held-for-sale or Disposed of by Sale, Not Discontinued Operations</t>
  </si>
  <si>
    <t>Gain on disposal</t>
  </si>
  <si>
    <t>NexTraq | Disposal Group, Held-for-sale or Disposed of by Sale, Not Discontinued Operations</t>
  </si>
  <si>
    <t>Consideration</t>
  </si>
  <si>
    <t>Tax effect of gain from disposal</t>
  </si>
  <si>
    <t>Derivative Financial Instruments - Schedule of Notional Amounts (Details) - USD ($) $ in Millions</t>
  </si>
  <si>
    <t>Derivative [Line Items]</t>
  </si>
  <si>
    <t>Swaps</t>
  </si>
  <si>
    <t>Futures, forwards and spot</t>
  </si>
  <si>
    <t>Written options</t>
  </si>
  <si>
    <t>Purchased options</t>
  </si>
  <si>
    <t>Derivative Financial Instruments - Schedule of Fair Value (Details) - USD ($) $ in Millions</t>
  </si>
  <si>
    <t>Derivative assets, fair value gross</t>
  </si>
  <si>
    <t>Cash collateral</t>
  </si>
  <si>
    <t>Total fair value of gross derivative assets</t>
  </si>
  <si>
    <t>Derivative liabilities, fair value, gross</t>
  </si>
  <si>
    <t>Total fair value of gross derivative liabilities</t>
  </si>
  <si>
    <t>Derivative assets</t>
  </si>
  <si>
    <t>Total net derivative assets</t>
  </si>
  <si>
    <t>Derivative liabilities</t>
  </si>
  <si>
    <t>Total net derivative liabilities</t>
  </si>
  <si>
    <t>Over the counter</t>
  </si>
  <si>
    <t>Exchange traded</t>
  </si>
  <si>
    <t>Derivative Financial Instruments - Narrative (Details) - USD ($) $ in Millions</t>
  </si>
  <si>
    <t>Earnings Per Share - Summary of Earnings Per Share, Basic and Diluted (Detail) - USD ($) $ / shares in Units, shares in Thousands, $ in Thousands</t>
  </si>
  <si>
    <t>Denominator for basic earnings per share (in shares)</t>
  </si>
  <si>
    <t>Dilutive securities (in shares)</t>
  </si>
  <si>
    <t>Denominator for diluted earnings per share (in shares)</t>
  </si>
  <si>
    <t>Earnings Per Share - Additional Information (Detail) - shares shares in Millions</t>
  </si>
  <si>
    <t>Antidilutive Securities Excluded from Computation of Earnings Per Share [Line Items]</t>
  </si>
  <si>
    <t>Diluted earnings per share excludes antidilutive effect (in shares)</t>
  </si>
  <si>
    <t>Performance Shares</t>
  </si>
  <si>
    <t>Segments - Additional Information (Detail)</t>
  </si>
  <si>
    <t>Dec. 31, 2018segment</t>
  </si>
  <si>
    <t>Number of reportable segments</t>
  </si>
  <si>
    <t>Segments - Schedule of Company's Segment Results (Detail) - USD ($) $ in Thousands</t>
  </si>
  <si>
    <t>Segment Reporting Information [Line Items]</t>
  </si>
  <si>
    <t>Operating income:</t>
  </si>
  <si>
    <t>Capital expenditures:</t>
  </si>
  <si>
    <t>Long-lived assets (excluding goodwill and investments):</t>
  </si>
  <si>
    <t>Segments - Schedule of Long-Lived Assets by Geographical Area (Detail) - USD ($) $ in Thousands</t>
  </si>
  <si>
    <t>Selected Quarterly Financial Data (Unaudited) - Schedule of Selected Quarterly Financial Data (Detail) - USD ($) $ / shares in Units, shares in Thousands, $ in Thousands</t>
  </si>
  <si>
    <t>Selected Quarterly Financial Data (Unaudited) - Additional Information (Detail) - USD ($) $ in Thousands</t>
  </si>
  <si>
    <t>Selected Quarterly Financial Data [Line Items]</t>
  </si>
  <si>
    <t>Tax benefit related to change in enacted tax rate</t>
  </si>
  <si>
    <t>Legal settlement</t>
  </si>
  <si>
    <t>Restructuring charges</t>
  </si>
  <si>
    <t>Non-cash stock based compensation expense</t>
  </si>
  <si>
    <t>Subsequent Events  - Narrative (Details) $ in Millions</t>
  </si>
  <si>
    <t>Jan. 22, 2019USD ($)derivative</t>
  </si>
  <si>
    <t>Dec. 31, 2017USD ($)</t>
  </si>
  <si>
    <t>Subsequent Event [Line Items]</t>
  </si>
  <si>
    <t>Notional amount of derivative</t>
  </si>
  <si>
    <t>Number of cash flow hedges entered into | derivative</t>
  </si>
  <si>
    <t>Cash Flow Hedge 1 | Subsequent Event</t>
  </si>
  <si>
    <t>Derivative instrument stated interest rate</t>
  </si>
  <si>
    <t>2.56%</t>
  </si>
  <si>
    <t>Cash Flow Hedge 2 | Subsequent Event</t>
  </si>
  <si>
    <t>Cash Flow Hedge 3 | Subsequent Event</t>
  </si>
  <si>
    <t>2.55%</t>
  </si>
  <si>
    <t>Variable Rate Debt | Subsequent Event</t>
  </si>
  <si>
    <t>Long-term deb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54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5858421</v>
      </c>
    </row>
    <row r="21" spans="1:4">
      <c r="A21" s="4" t="s">
        <v>33</v>
      </c>
      <c r="D21" s="6" t="n">
        <v>18448083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v>
      </c>
      <c r="B1" s="2" t="s">
        <v>2</v>
      </c>
      <c r="C1" s="2" t="s">
        <v>35</v>
      </c>
      <c r="D1" s="2" t="s">
        <v>36</v>
      </c>
    </row>
    <row r="2" spans="1:4">
      <c r="A2" s="3" t="s">
        <v>37</v>
      </c>
    </row>
    <row r="3" spans="1:4">
      <c r="A3" s="4" t="s">
        <v>38</v>
      </c>
      <c r="B3" s="6" t="n">
        <v>1031145</v>
      </c>
      <c r="D3" s="6" t="n">
        <v>913595</v>
      </c>
    </row>
    <row r="4" spans="1:4">
      <c r="A4" s="4" t="s">
        <v>39</v>
      </c>
      <c r="B4" s="5" t="n">
        <v>333748</v>
      </c>
      <c r="D4" s="5" t="n">
        <v>217275</v>
      </c>
    </row>
    <row r="5" spans="1:4">
      <c r="A5" s="4" t="s">
        <v>40</v>
      </c>
      <c r="B5" s="5" t="n">
        <v>1425815</v>
      </c>
      <c r="D5" s="5" t="n">
        <v>1420011</v>
      </c>
    </row>
    <row r="6" spans="1:4">
      <c r="A6" s="4" t="s">
        <v>41</v>
      </c>
      <c r="B6" s="5" t="n">
        <v>886000</v>
      </c>
      <c r="D6" s="5" t="n">
        <v>811000</v>
      </c>
    </row>
    <row r="7" spans="1:4">
      <c r="A7" s="4" t="s">
        <v>42</v>
      </c>
      <c r="B7" s="5" t="n">
        <v>199278</v>
      </c>
      <c r="D7" s="5" t="n">
        <v>187820</v>
      </c>
    </row>
    <row r="8" spans="1:4">
      <c r="A8" s="4" t="s">
        <v>43</v>
      </c>
      <c r="B8" s="5" t="n">
        <v>3875986</v>
      </c>
      <c r="D8" s="5" t="n">
        <v>3549701</v>
      </c>
    </row>
    <row r="9" spans="1:4">
      <c r="A9" s="4" t="s">
        <v>44</v>
      </c>
      <c r="B9" s="5" t="n">
        <v>186201</v>
      </c>
      <c r="D9" s="5" t="n">
        <v>180057</v>
      </c>
    </row>
    <row r="10" spans="1:4">
      <c r="A10" s="4" t="s">
        <v>45</v>
      </c>
      <c r="B10" s="5" t="n">
        <v>4542074</v>
      </c>
      <c r="D10" s="5" t="n">
        <v>4715823</v>
      </c>
    </row>
    <row r="11" spans="1:4">
      <c r="A11" s="4" t="s">
        <v>46</v>
      </c>
      <c r="B11" s="5" t="n">
        <v>2407910</v>
      </c>
      <c r="D11" s="5" t="n">
        <v>2724957</v>
      </c>
    </row>
    <row r="12" spans="1:4">
      <c r="A12" s="4" t="s">
        <v>47</v>
      </c>
      <c r="B12" s="5" t="n">
        <v>42674</v>
      </c>
      <c r="D12" s="5" t="n">
        <v>32859</v>
      </c>
    </row>
    <row r="13" spans="1:4">
      <c r="A13" s="4" t="s">
        <v>48</v>
      </c>
      <c r="B13" s="5" t="n">
        <v>147632</v>
      </c>
      <c r="D13" s="5" t="n">
        <v>114962</v>
      </c>
    </row>
    <row r="14" spans="1:4">
      <c r="A14" s="4" t="s">
        <v>49</v>
      </c>
      <c r="B14" s="5" t="n">
        <v>11202477</v>
      </c>
      <c r="D14" s="5" t="n">
        <v>11318359</v>
      </c>
    </row>
    <row r="15" spans="1:4">
      <c r="A15" s="3" t="s">
        <v>50</v>
      </c>
    </row>
    <row r="16" spans="1:4">
      <c r="A16" s="4" t="s">
        <v>51</v>
      </c>
      <c r="B16" s="5" t="n">
        <v>1117649</v>
      </c>
      <c r="D16" s="5" t="n">
        <v>1437314</v>
      </c>
    </row>
    <row r="17" spans="1:4">
      <c r="A17" s="4" t="s">
        <v>52</v>
      </c>
      <c r="B17" s="5" t="n">
        <v>261594</v>
      </c>
      <c r="D17" s="5" t="n">
        <v>238472</v>
      </c>
    </row>
    <row r="18" spans="1:4">
      <c r="A18" s="4" t="s">
        <v>53</v>
      </c>
      <c r="B18" s="5" t="n">
        <v>926685</v>
      </c>
      <c r="D18" s="5" t="n">
        <v>732171</v>
      </c>
    </row>
    <row r="19" spans="1:4">
      <c r="A19" s="4" t="s">
        <v>54</v>
      </c>
      <c r="B19" s="5" t="n">
        <v>886000</v>
      </c>
      <c r="D19" s="5" t="n">
        <v>811000</v>
      </c>
    </row>
    <row r="20" spans="1:4">
      <c r="A20" s="4" t="s">
        <v>55</v>
      </c>
      <c r="B20" s="5" t="n">
        <v>1184616</v>
      </c>
      <c r="D20" s="5" t="n">
        <v>805512</v>
      </c>
    </row>
    <row r="21" spans="1:4">
      <c r="A21" s="4" t="s">
        <v>56</v>
      </c>
      <c r="B21" s="5" t="n">
        <v>118669</v>
      </c>
      <c r="D21" s="5" t="n">
        <v>71033</v>
      </c>
    </row>
    <row r="22" spans="1:4">
      <c r="A22" s="4" t="s">
        <v>57</v>
      </c>
      <c r="B22" s="5" t="n">
        <v>4495213</v>
      </c>
      <c r="D22" s="5" t="n">
        <v>4095502</v>
      </c>
    </row>
    <row r="23" spans="1:4">
      <c r="A23" s="4" t="s">
        <v>58</v>
      </c>
      <c r="B23" s="5" t="n">
        <v>2748431</v>
      </c>
      <c r="D23" s="5" t="n">
        <v>2902104</v>
      </c>
    </row>
    <row r="24" spans="1:4">
      <c r="A24" s="4" t="s">
        <v>59</v>
      </c>
      <c r="B24" s="5" t="n">
        <v>491946</v>
      </c>
      <c r="D24" s="5" t="n">
        <v>518912</v>
      </c>
    </row>
    <row r="25" spans="1:4">
      <c r="A25" s="4" t="s">
        <v>60</v>
      </c>
      <c r="B25" s="5" t="n">
        <v>126707</v>
      </c>
      <c r="D25" s="5" t="n">
        <v>125319</v>
      </c>
    </row>
    <row r="26" spans="1:4">
      <c r="A26" s="4" t="s">
        <v>61</v>
      </c>
      <c r="B26" s="5" t="n">
        <v>3367084</v>
      </c>
      <c r="D26" s="5" t="n">
        <v>3546335</v>
      </c>
    </row>
    <row r="27" spans="1:4">
      <c r="A27" s="4" t="s">
        <v>62</v>
      </c>
      <c r="B27" s="4" t="s">
        <v>63</v>
      </c>
      <c r="D27" s="4" t="s">
        <v>63</v>
      </c>
    </row>
    <row r="28" spans="1:4">
      <c r="A28" s="3" t="s">
        <v>64</v>
      </c>
    </row>
    <row r="29" spans="1:4">
      <c r="A29" s="4" t="s">
        <v>65</v>
      </c>
      <c r="B29" s="5" t="n">
        <v>123</v>
      </c>
      <c r="D29" s="5" t="n">
        <v>122</v>
      </c>
    </row>
    <row r="30" spans="1:4">
      <c r="A30" s="4" t="s">
        <v>66</v>
      </c>
      <c r="B30" s="5" t="n">
        <v>2306843</v>
      </c>
      <c r="D30" s="5" t="n">
        <v>2214224</v>
      </c>
    </row>
    <row r="31" spans="1:4">
      <c r="A31" s="4" t="s">
        <v>67</v>
      </c>
      <c r="B31" s="5" t="n">
        <v>3817656</v>
      </c>
      <c r="D31" s="5" t="n">
        <v>2958921</v>
      </c>
    </row>
    <row r="32" spans="1:4">
      <c r="A32" s="4" t="s">
        <v>68</v>
      </c>
      <c r="B32" s="5" t="n">
        <v>-913858</v>
      </c>
      <c r="D32" s="5" t="n">
        <v>-551857</v>
      </c>
    </row>
    <row r="33" spans="1:4">
      <c r="A33" s="4" t="s">
        <v>69</v>
      </c>
      <c r="B33" s="5" t="n">
        <v>-1870584</v>
      </c>
      <c r="D33" s="5" t="n">
        <v>-944888</v>
      </c>
    </row>
    <row r="34" spans="1:4">
      <c r="A34" s="4" t="s">
        <v>70</v>
      </c>
      <c r="B34" s="5" t="n">
        <v>3340180</v>
      </c>
      <c r="D34" s="5" t="n">
        <v>3676522</v>
      </c>
    </row>
    <row r="35" spans="1:4">
      <c r="A35" s="4" t="s">
        <v>71</v>
      </c>
      <c r="B35" s="6" t="n">
        <v>11202477</v>
      </c>
      <c r="D35" s="6" t="n">
        <v>11318359</v>
      </c>
    </row>
    <row r="36" spans="1:4"/>
    <row r="37" spans="1:4">
      <c r="A37" s="4" t="s">
        <v>35</v>
      </c>
      <c r="B37" s="4" t="s">
        <v>72</v>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1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28</v>
      </c>
      <c r="B19" s="4" t="s">
        <v>270</v>
      </c>
    </row>
    <row r="20" spans="1:2">
      <c r="A20" s="4" t="s">
        <v>271</v>
      </c>
      <c r="B20" s="4" t="s">
        <v>272</v>
      </c>
    </row>
    <row r="21" spans="1:2">
      <c r="A21" s="4" t="s">
        <v>273</v>
      </c>
      <c r="B21"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3" t="s">
        <v>74</v>
      </c>
    </row>
    <row r="3" spans="1:3">
      <c r="A3" s="4" t="s">
        <v>75</v>
      </c>
      <c r="B3" s="6" t="n">
        <v>59963</v>
      </c>
      <c r="C3" s="6" t="n">
        <v>46031</v>
      </c>
    </row>
    <row r="4" spans="1:3">
      <c r="A4" s="4" t="s">
        <v>76</v>
      </c>
      <c r="B4" s="7" t="n">
        <v>0.001</v>
      </c>
      <c r="C4" s="7" t="n">
        <v>0.001</v>
      </c>
    </row>
    <row r="5" spans="1:3">
      <c r="A5" s="4" t="s">
        <v>77</v>
      </c>
      <c r="B5" s="5" t="n">
        <v>475000000</v>
      </c>
      <c r="C5" s="5" t="n">
        <v>475000000</v>
      </c>
    </row>
    <row r="6" spans="1:3">
      <c r="A6" s="4" t="s">
        <v>78</v>
      </c>
      <c r="B6" s="5" t="n">
        <v>123035859</v>
      </c>
      <c r="C6" s="5" t="n">
        <v>122083059</v>
      </c>
    </row>
    <row r="7" spans="1:3">
      <c r="A7" s="4" t="s">
        <v>79</v>
      </c>
      <c r="B7" s="5" t="n">
        <v>85845344</v>
      </c>
      <c r="C7" s="5" t="n">
        <v>89803982</v>
      </c>
    </row>
    <row r="8" spans="1:3">
      <c r="A8" s="4" t="s">
        <v>80</v>
      </c>
      <c r="B8" s="5" t="n">
        <v>37190515</v>
      </c>
      <c r="C8" s="5" t="n">
        <v>32279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1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1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1</v>
      </c>
      <c r="C1" s="2" t="s">
        <v>1</v>
      </c>
    </row>
    <row r="2" spans="1:6">
      <c r="C2" s="2" t="s">
        <v>2</v>
      </c>
      <c r="D2" s="2" t="s">
        <v>35</v>
      </c>
      <c r="E2" s="2" t="s">
        <v>36</v>
      </c>
      <c r="F2" s="2" t="s">
        <v>82</v>
      </c>
    </row>
    <row r="3" spans="1:6">
      <c r="A3" s="3" t="s">
        <v>83</v>
      </c>
    </row>
    <row r="4" spans="1:6">
      <c r="A4" s="4" t="s">
        <v>84</v>
      </c>
      <c r="C4" s="6" t="n">
        <v>2433492</v>
      </c>
      <c r="E4" s="6" t="n">
        <v>2249538</v>
      </c>
      <c r="F4" s="6" t="n">
        <v>1831546</v>
      </c>
    </row>
    <row r="5" spans="1:6">
      <c r="A5" s="3" t="s">
        <v>85</v>
      </c>
    </row>
    <row r="6" spans="1:6">
      <c r="A6" s="4" t="s">
        <v>86</v>
      </c>
      <c r="C6" s="5" t="n">
        <v>0</v>
      </c>
      <c r="E6" s="5" t="n">
        <v>113133</v>
      </c>
      <c r="F6" s="5" t="n">
        <v>104345</v>
      </c>
    </row>
    <row r="7" spans="1:6">
      <c r="A7" s="4" t="s">
        <v>87</v>
      </c>
      <c r="C7" s="5" t="n">
        <v>487695</v>
      </c>
      <c r="E7" s="5" t="n">
        <v>429613</v>
      </c>
      <c r="F7" s="5" t="n">
        <v>355414</v>
      </c>
    </row>
    <row r="8" spans="1:6">
      <c r="A8" s="4" t="s">
        <v>88</v>
      </c>
      <c r="C8" s="5" t="n">
        <v>182593</v>
      </c>
      <c r="E8" s="5" t="n">
        <v>170717</v>
      </c>
      <c r="F8" s="5" t="n">
        <v>131443</v>
      </c>
    </row>
    <row r="9" spans="1:6">
      <c r="A9" s="4" t="s">
        <v>89</v>
      </c>
      <c r="C9" s="5" t="n">
        <v>389172</v>
      </c>
      <c r="E9" s="5" t="n">
        <v>387694</v>
      </c>
      <c r="F9" s="5" t="n">
        <v>283625</v>
      </c>
    </row>
    <row r="10" spans="1:6">
      <c r="A10" s="4" t="s">
        <v>90</v>
      </c>
      <c r="C10" s="5" t="n">
        <v>274609</v>
      </c>
      <c r="E10" s="5" t="n">
        <v>264560</v>
      </c>
      <c r="F10" s="5" t="n">
        <v>203256</v>
      </c>
    </row>
    <row r="11" spans="1:6">
      <c r="A11" s="4" t="s">
        <v>91</v>
      </c>
      <c r="C11" s="5" t="n">
        <v>8725</v>
      </c>
      <c r="E11" s="5" t="n">
        <v>61</v>
      </c>
      <c r="F11" s="5" t="n">
        <v>-690</v>
      </c>
    </row>
    <row r="12" spans="1:6">
      <c r="A12" s="4" t="s">
        <v>92</v>
      </c>
      <c r="C12" s="5" t="n">
        <v>1090698</v>
      </c>
      <c r="E12" s="5" t="n">
        <v>883760</v>
      </c>
      <c r="F12" s="5" t="n">
        <v>754153</v>
      </c>
    </row>
    <row r="13" spans="1:6">
      <c r="A13" s="4" t="s">
        <v>93</v>
      </c>
      <c r="B13" s="4" t="s">
        <v>94</v>
      </c>
      <c r="C13" s="5" t="n">
        <v>7147</v>
      </c>
      <c r="E13" s="5" t="n">
        <v>53164</v>
      </c>
      <c r="F13" s="5" t="n">
        <v>36356</v>
      </c>
    </row>
    <row r="14" spans="1:6">
      <c r="A14" s="4" t="s">
        <v>95</v>
      </c>
      <c r="C14" s="5" t="n">
        <v>-152166</v>
      </c>
      <c r="E14" s="5" t="n">
        <v>-173436</v>
      </c>
      <c r="F14" s="5" t="n">
        <v>2982</v>
      </c>
    </row>
    <row r="15" spans="1:6">
      <c r="A15" s="4" t="s">
        <v>96</v>
      </c>
      <c r="C15" s="5" t="n">
        <v>138494</v>
      </c>
      <c r="E15" s="5" t="n">
        <v>107146</v>
      </c>
      <c r="F15" s="5" t="n">
        <v>71896</v>
      </c>
    </row>
    <row r="16" spans="1:6">
      <c r="A16" s="4" t="s">
        <v>97</v>
      </c>
      <c r="B16" s="4" t="s">
        <v>94</v>
      </c>
      <c r="C16" s="5" t="n">
        <v>2098</v>
      </c>
      <c r="E16" s="5" t="n">
        <v>3296</v>
      </c>
      <c r="F16" s="5" t="n">
        <v>0</v>
      </c>
    </row>
    <row r="17" spans="1:6">
      <c r="A17" s="4" t="s">
        <v>98</v>
      </c>
      <c r="C17" s="5" t="n">
        <v>-4427</v>
      </c>
      <c r="E17" s="5" t="n">
        <v>-9830</v>
      </c>
      <c r="F17" s="5" t="n">
        <v>111234</v>
      </c>
    </row>
    <row r="18" spans="1:6">
      <c r="A18" s="4" t="s">
        <v>99</v>
      </c>
      <c r="C18" s="5" t="n">
        <v>1095125</v>
      </c>
      <c r="E18" s="5" t="n">
        <v>893590</v>
      </c>
      <c r="F18" s="5" t="n">
        <v>642919</v>
      </c>
    </row>
    <row r="19" spans="1:6">
      <c r="A19" s="4" t="s">
        <v>100</v>
      </c>
      <c r="C19" s="5" t="n">
        <v>283642</v>
      </c>
      <c r="E19" s="5" t="n">
        <v>153390</v>
      </c>
      <c r="F19" s="5" t="n">
        <v>190534</v>
      </c>
    </row>
    <row r="20" spans="1:6">
      <c r="A20" s="4" t="s">
        <v>101</v>
      </c>
      <c r="B20" s="4" t="s">
        <v>94</v>
      </c>
      <c r="C20" s="6" t="n">
        <v>811483</v>
      </c>
      <c r="E20" s="6" t="n">
        <v>740200</v>
      </c>
      <c r="F20" s="6" t="n">
        <v>452385</v>
      </c>
    </row>
    <row r="21" spans="1:6">
      <c r="A21" s="3" t="s">
        <v>102</v>
      </c>
    </row>
    <row r="22" spans="1:6">
      <c r="A22" s="4" t="s">
        <v>103</v>
      </c>
      <c r="C22" s="8" t="n">
        <v>9.140000000000001</v>
      </c>
      <c r="E22" s="8" t="n">
        <v>8.119999999999999</v>
      </c>
      <c r="F22" s="8" t="n">
        <v>4.89</v>
      </c>
    </row>
    <row r="23" spans="1:6">
      <c r="A23" s="4" t="s">
        <v>104</v>
      </c>
      <c r="C23" s="8" t="n">
        <v>8.81</v>
      </c>
      <c r="E23" s="8" t="n">
        <v>7.91</v>
      </c>
      <c r="F23" s="8" t="n">
        <v>4.75</v>
      </c>
    </row>
    <row r="24" spans="1:6">
      <c r="A24" s="3" t="s">
        <v>105</v>
      </c>
    </row>
    <row r="25" spans="1:6">
      <c r="A25" s="4" t="s">
        <v>106</v>
      </c>
      <c r="C25" s="5" t="n">
        <v>88750</v>
      </c>
      <c r="E25" s="5" t="n">
        <v>91129</v>
      </c>
      <c r="F25" s="5" t="n">
        <v>92597</v>
      </c>
    </row>
    <row r="26" spans="1:6">
      <c r="A26" s="4" t="s">
        <v>107</v>
      </c>
      <c r="C26" s="5" t="n">
        <v>92151</v>
      </c>
      <c r="E26" s="5" t="n">
        <v>93594</v>
      </c>
      <c r="F26" s="5" t="n">
        <v>95213</v>
      </c>
    </row>
    <row r="27" spans="1:6"/>
    <row r="28" spans="1:6">
      <c r="A28" s="4" t="s">
        <v>35</v>
      </c>
      <c r="B28" s="4" t="s">
        <v>108</v>
      </c>
    </row>
    <row r="29" spans="1:6">
      <c r="A29" s="4" t="s">
        <v>94</v>
      </c>
      <c r="B29" s="4" t="s">
        <v>109</v>
      </c>
    </row>
  </sheetData>
  <mergeCells count="29">
    <mergeCell ref="A1:B2"/>
    <mergeCell ref="C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16</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5</v>
      </c>
    </row>
    <row r="4" spans="1:2">
      <c r="A4" s="4" t="s">
        <v>345</v>
      </c>
      <c r="B4" s="4" t="s">
        <v>346</v>
      </c>
    </row>
    <row r="5" spans="1:2">
      <c r="A5" s="4" t="s">
        <v>347</v>
      </c>
      <c r="B5" s="4" t="s">
        <v>348</v>
      </c>
    </row>
    <row r="6" spans="1:2">
      <c r="A6" s="4" t="s">
        <v>349</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40"/>
  </cols>
  <sheetData>
    <row r="1" spans="1:2">
      <c r="A1" s="1" t="s">
        <v>361</v>
      </c>
      <c r="B1" s="2" t="s">
        <v>1</v>
      </c>
    </row>
    <row r="2" spans="1:2">
      <c r="B2" s="2" t="s">
        <v>362</v>
      </c>
    </row>
    <row r="3" spans="1:2">
      <c r="A3" s="3" t="s">
        <v>363</v>
      </c>
    </row>
    <row r="4" spans="1:2">
      <c r="A4" s="4" t="s">
        <v>364</v>
      </c>
      <c r="B4" s="5" t="n">
        <v>2</v>
      </c>
    </row>
    <row r="5" spans="1:2">
      <c r="A5" s="4" t="s">
        <v>365</v>
      </c>
      <c r="B5" s="5" t="n">
        <v>5</v>
      </c>
    </row>
    <row r="6" spans="1:2">
      <c r="A6" s="4" t="s">
        <v>366</v>
      </c>
      <c r="B6" s="5" t="n">
        <v>82</v>
      </c>
    </row>
    <row r="7" spans="1:2">
      <c r="A7" s="4" t="s">
        <v>367</v>
      </c>
    </row>
    <row r="8" spans="1:2">
      <c r="A8" s="3" t="s">
        <v>363</v>
      </c>
    </row>
    <row r="9" spans="1:2">
      <c r="A9" s="4" t="s">
        <v>368</v>
      </c>
      <c r="B9"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5"/>
    <col customWidth="1" max="8" min="8" width="14"/>
  </cols>
  <sheetData>
    <row r="1" spans="1:8">
      <c r="A1" s="1" t="s">
        <v>370</v>
      </c>
      <c r="B1" s="2" t="s">
        <v>371</v>
      </c>
      <c r="C1" s="2" t="s">
        <v>1</v>
      </c>
    </row>
    <row r="2" spans="1:8">
      <c r="B2" s="2" t="s">
        <v>372</v>
      </c>
      <c r="C2" s="2" t="s">
        <v>2</v>
      </c>
      <c r="E2" s="2" t="s">
        <v>36</v>
      </c>
      <c r="F2" s="2" t="s">
        <v>82</v>
      </c>
      <c r="G2" s="2" t="s">
        <v>373</v>
      </c>
      <c r="H2" s="2" t="s">
        <v>374</v>
      </c>
    </row>
    <row r="3" spans="1:8">
      <c r="A3" s="3" t="s">
        <v>375</v>
      </c>
    </row>
    <row r="4" spans="1:8">
      <c r="A4" s="4" t="s">
        <v>376</v>
      </c>
      <c r="C4" s="4" t="s">
        <v>377</v>
      </c>
    </row>
    <row r="5" spans="1:8">
      <c r="A5" s="4" t="s">
        <v>378</v>
      </c>
      <c r="C5" s="6" t="n">
        <v>37300000</v>
      </c>
      <c r="E5" s="6" t="n">
        <v>37400000</v>
      </c>
      <c r="F5" s="6" t="n">
        <v>33100000</v>
      </c>
    </row>
    <row r="6" spans="1:8">
      <c r="A6" s="4" t="s">
        <v>379</v>
      </c>
      <c r="C6" s="6" t="n">
        <v>24200000</v>
      </c>
      <c r="E6" s="5" t="n">
        <v>21800000</v>
      </c>
      <c r="F6" s="5" t="n">
        <v>17700000</v>
      </c>
    </row>
    <row r="7" spans="1:8">
      <c r="A7" s="4" t="s">
        <v>380</v>
      </c>
      <c r="C7" s="4" t="s">
        <v>381</v>
      </c>
    </row>
    <row r="8" spans="1:8">
      <c r="A8" s="4" t="s">
        <v>382</v>
      </c>
      <c r="B8" s="6" t="n">
        <v>202900000</v>
      </c>
      <c r="C8" s="6" t="n">
        <v>202500000</v>
      </c>
      <c r="E8" s="5" t="n">
        <v>210000000</v>
      </c>
    </row>
    <row r="9" spans="1:8">
      <c r="A9" s="4" t="s">
        <v>383</v>
      </c>
      <c r="C9" s="6" t="n">
        <v>-103700000</v>
      </c>
      <c r="E9" s="5" t="n">
        <v>-128200000</v>
      </c>
    </row>
    <row r="10" spans="1:8">
      <c r="A10" s="4" t="s">
        <v>384</v>
      </c>
      <c r="C10" s="4" t="s">
        <v>385</v>
      </c>
    </row>
    <row r="11" spans="1:8">
      <c r="A11" s="4" t="s">
        <v>386</v>
      </c>
      <c r="C11" s="6" t="n">
        <v>-100000</v>
      </c>
      <c r="E11" s="5" t="n">
        <v>-200000</v>
      </c>
      <c r="F11" s="5" t="n">
        <v>-2800000</v>
      </c>
    </row>
    <row r="12" spans="1:8">
      <c r="A12" s="4" t="s">
        <v>387</v>
      </c>
      <c r="C12" s="5" t="n">
        <v>79600000</v>
      </c>
    </row>
    <row r="13" spans="1:8">
      <c r="A13" s="4" t="s">
        <v>388</v>
      </c>
      <c r="C13" s="5" t="n">
        <v>26300000</v>
      </c>
      <c r="E13" s="5" t="n">
        <v>26100000</v>
      </c>
      <c r="F13" s="6" t="n">
        <v>22200000</v>
      </c>
    </row>
    <row r="14" spans="1:8">
      <c r="A14" s="4" t="s">
        <v>67</v>
      </c>
      <c r="C14" s="5" t="n">
        <v>3817656000</v>
      </c>
      <c r="D14" s="4" t="s">
        <v>35</v>
      </c>
      <c r="E14" s="5" t="n">
        <v>2958921000</v>
      </c>
    </row>
    <row r="15" spans="1:8">
      <c r="A15" s="4" t="s">
        <v>42</v>
      </c>
      <c r="C15" s="5" t="n">
        <v>199278000</v>
      </c>
      <c r="D15" s="4" t="s">
        <v>35</v>
      </c>
      <c r="E15" s="5" t="n">
        <v>187820000</v>
      </c>
    </row>
    <row r="16" spans="1:8">
      <c r="A16" s="4" t="s">
        <v>48</v>
      </c>
      <c r="C16" s="5" t="n">
        <v>147632000</v>
      </c>
      <c r="D16" s="4" t="s">
        <v>35</v>
      </c>
      <c r="E16" s="5" t="n">
        <v>114962000</v>
      </c>
    </row>
    <row r="17" spans="1:8">
      <c r="A17" s="4" t="s">
        <v>59</v>
      </c>
      <c r="C17" s="5" t="n">
        <v>491946000</v>
      </c>
      <c r="D17" s="4" t="s">
        <v>35</v>
      </c>
      <c r="E17" s="5" t="n">
        <v>518912000</v>
      </c>
    </row>
    <row r="18" spans="1:8">
      <c r="A18" s="4" t="s">
        <v>389</v>
      </c>
      <c r="C18" s="5" t="n">
        <v>91868000</v>
      </c>
      <c r="E18" s="5" t="n">
        <v>81839000</v>
      </c>
    </row>
    <row r="19" spans="1:8">
      <c r="A19" s="4" t="s">
        <v>390</v>
      </c>
    </row>
    <row r="20" spans="1:8">
      <c r="A20" s="3" t="s">
        <v>375</v>
      </c>
    </row>
    <row r="21" spans="1:8">
      <c r="A21" s="4" t="s">
        <v>391</v>
      </c>
      <c r="C21" s="5" t="n">
        <v>10900000</v>
      </c>
      <c r="E21" s="5" t="n">
        <v>11800000</v>
      </c>
    </row>
    <row r="22" spans="1:8">
      <c r="A22" s="4" t="s">
        <v>392</v>
      </c>
    </row>
    <row r="23" spans="1:8">
      <c r="A23" s="3" t="s">
        <v>375</v>
      </c>
    </row>
    <row r="24" spans="1:8">
      <c r="A24" s="4" t="s">
        <v>391</v>
      </c>
      <c r="C24" s="5" t="n">
        <v>10400000</v>
      </c>
      <c r="E24" s="5" t="n">
        <v>16300000</v>
      </c>
    </row>
    <row r="25" spans="1:8">
      <c r="A25" s="4" t="s">
        <v>393</v>
      </c>
    </row>
    <row r="26" spans="1:8">
      <c r="A26" s="3" t="s">
        <v>375</v>
      </c>
    </row>
    <row r="27" spans="1:8">
      <c r="A27" s="4" t="s">
        <v>394</v>
      </c>
      <c r="G27" s="6" t="n">
        <v>1200000000</v>
      </c>
    </row>
    <row r="28" spans="1:8">
      <c r="A28" s="4" t="s">
        <v>395</v>
      </c>
    </row>
    <row r="29" spans="1:8">
      <c r="A29" s="3" t="s">
        <v>375</v>
      </c>
    </row>
    <row r="30" spans="1:8">
      <c r="A30" s="4" t="s">
        <v>394</v>
      </c>
      <c r="C30" s="5" t="n">
        <v>1200000000</v>
      </c>
    </row>
    <row r="31" spans="1:8">
      <c r="A31" s="4" t="s">
        <v>396</v>
      </c>
    </row>
    <row r="32" spans="1:8">
      <c r="A32" s="3" t="s">
        <v>375</v>
      </c>
    </row>
    <row r="33" spans="1:8">
      <c r="A33" s="4" t="s">
        <v>397</v>
      </c>
      <c r="C33" s="6" t="n">
        <v>4900000</v>
      </c>
      <c r="E33" s="6" t="n">
        <v>12900000</v>
      </c>
    </row>
    <row r="34" spans="1:8">
      <c r="A34" s="4" t="s">
        <v>398</v>
      </c>
    </row>
    <row r="35" spans="1:8">
      <c r="A35" s="3" t="s">
        <v>375</v>
      </c>
    </row>
    <row r="36" spans="1:8">
      <c r="A36" s="4" t="s">
        <v>399</v>
      </c>
      <c r="C36" s="4" t="s">
        <v>377</v>
      </c>
    </row>
    <row r="37" spans="1:8">
      <c r="A37" s="4" t="s">
        <v>400</v>
      </c>
    </row>
    <row r="38" spans="1:8">
      <c r="A38" s="3" t="s">
        <v>375</v>
      </c>
    </row>
    <row r="39" spans="1:8">
      <c r="A39" s="4" t="s">
        <v>399</v>
      </c>
      <c r="C39" s="4" t="s">
        <v>377</v>
      </c>
    </row>
    <row r="40" spans="1:8">
      <c r="A40" s="4" t="s">
        <v>401</v>
      </c>
    </row>
    <row r="41" spans="1:8">
      <c r="A41" s="3" t="s">
        <v>375</v>
      </c>
    </row>
    <row r="42" spans="1:8">
      <c r="A42" s="4" t="s">
        <v>402</v>
      </c>
      <c r="C42" s="4" t="s">
        <v>403</v>
      </c>
    </row>
    <row r="43" spans="1:8">
      <c r="A43" s="4" t="s">
        <v>404</v>
      </c>
      <c r="C43" s="4" t="s">
        <v>377</v>
      </c>
    </row>
    <row r="44" spans="1:8">
      <c r="A44" s="4" t="s">
        <v>405</v>
      </c>
    </row>
    <row r="45" spans="1:8">
      <c r="A45" s="3" t="s">
        <v>375</v>
      </c>
    </row>
    <row r="46" spans="1:8">
      <c r="A46" s="4" t="s">
        <v>399</v>
      </c>
      <c r="C46" s="4" t="s">
        <v>406</v>
      </c>
    </row>
    <row r="47" spans="1:8">
      <c r="A47" s="4" t="s">
        <v>407</v>
      </c>
    </row>
    <row r="48" spans="1:8">
      <c r="A48" s="3" t="s">
        <v>375</v>
      </c>
    </row>
    <row r="49" spans="1:8">
      <c r="A49" s="4" t="s">
        <v>399</v>
      </c>
      <c r="C49" s="4" t="s">
        <v>408</v>
      </c>
    </row>
    <row r="50" spans="1:8">
      <c r="A50" s="4" t="s">
        <v>409</v>
      </c>
    </row>
    <row r="51" spans="1:8">
      <c r="A51" s="3" t="s">
        <v>375</v>
      </c>
    </row>
    <row r="52" spans="1:8">
      <c r="A52" s="4" t="s">
        <v>410</v>
      </c>
      <c r="C52" s="4" t="s">
        <v>411</v>
      </c>
    </row>
    <row r="53" spans="1:8">
      <c r="A53" s="4" t="s">
        <v>412</v>
      </c>
      <c r="C53" s="4" t="s">
        <v>411</v>
      </c>
    </row>
    <row r="54" spans="1:8">
      <c r="A54" s="4" t="s">
        <v>413</v>
      </c>
    </row>
    <row r="55" spans="1:8">
      <c r="A55" s="3" t="s">
        <v>375</v>
      </c>
    </row>
    <row r="56" spans="1:8">
      <c r="A56" s="4" t="s">
        <v>368</v>
      </c>
      <c r="C56" s="4" t="s">
        <v>414</v>
      </c>
      <c r="E56" s="4" t="s">
        <v>415</v>
      </c>
    </row>
    <row r="57" spans="1:8">
      <c r="A57" s="4" t="s">
        <v>416</v>
      </c>
    </row>
    <row r="58" spans="1:8">
      <c r="A58" s="3" t="s">
        <v>375</v>
      </c>
    </row>
    <row r="59" spans="1:8">
      <c r="A59" s="4" t="s">
        <v>67</v>
      </c>
      <c r="H59" s="6" t="n">
        <v>17100000</v>
      </c>
    </row>
    <row r="60" spans="1:8">
      <c r="A60" s="4" t="s">
        <v>389</v>
      </c>
      <c r="H60" s="5" t="n">
        <v>25900000</v>
      </c>
    </row>
    <row r="61" spans="1:8">
      <c r="A61" s="4" t="s">
        <v>417</v>
      </c>
      <c r="H61" s="5" t="n">
        <v>8800000</v>
      </c>
    </row>
    <row r="62" spans="1:8">
      <c r="A62" s="4" t="s">
        <v>418</v>
      </c>
    </row>
    <row r="63" spans="1:8">
      <c r="A63" s="3" t="s">
        <v>375</v>
      </c>
    </row>
    <row r="64" spans="1:8">
      <c r="A64" s="4" t="s">
        <v>67</v>
      </c>
      <c r="H64" s="5" t="n">
        <v>30200000</v>
      </c>
    </row>
    <row r="65" spans="1:8">
      <c r="A65" s="4" t="s">
        <v>42</v>
      </c>
      <c r="H65" s="5" t="n">
        <v>10200000</v>
      </c>
    </row>
    <row r="66" spans="1:8">
      <c r="A66" s="4" t="s">
        <v>48</v>
      </c>
      <c r="H66" s="5" t="n">
        <v>30300000</v>
      </c>
    </row>
    <row r="67" spans="1:8">
      <c r="A67" s="4" t="s">
        <v>59</v>
      </c>
      <c r="H67" s="6" t="n">
        <v>10300000</v>
      </c>
    </row>
    <row r="68" spans="1:8"/>
    <row r="69" spans="1:8">
      <c r="A69" s="4" t="s">
        <v>35</v>
      </c>
      <c r="B69" s="4" t="s">
        <v>72</v>
      </c>
    </row>
  </sheetData>
  <mergeCells count="5">
    <mergeCell ref="A1:A2"/>
    <mergeCell ref="C1:F1"/>
    <mergeCell ref="C2:D2"/>
    <mergeCell ref="A68:H68"/>
    <mergeCell ref="B69:H6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419</v>
      </c>
      <c r="B1" s="2" t="s">
        <v>2</v>
      </c>
      <c r="D1" s="2" t="s">
        <v>36</v>
      </c>
      <c r="E1" s="2" t="s">
        <v>82</v>
      </c>
      <c r="F1" s="2" t="s">
        <v>420</v>
      </c>
    </row>
    <row r="2" spans="1:6">
      <c r="A2" s="3" t="s">
        <v>421</v>
      </c>
    </row>
    <row r="3" spans="1:6">
      <c r="A3" s="4" t="s">
        <v>422</v>
      </c>
      <c r="B3" s="6" t="n">
        <v>2371778</v>
      </c>
      <c r="D3" s="6" t="n">
        <v>2277042</v>
      </c>
    </row>
    <row r="4" spans="1:6">
      <c r="A4" s="4" t="s">
        <v>423</v>
      </c>
      <c r="B4" s="5" t="n">
        <v>886000</v>
      </c>
      <c r="C4" s="4" t="s">
        <v>35</v>
      </c>
      <c r="D4" s="5" t="n">
        <v>811000</v>
      </c>
    </row>
    <row r="5" spans="1:6">
      <c r="A5" s="4" t="s">
        <v>424</v>
      </c>
      <c r="B5" s="5" t="n">
        <v>-59963</v>
      </c>
      <c r="D5" s="5" t="n">
        <v>-46031</v>
      </c>
      <c r="E5" s="6" t="n">
        <v>-32506</v>
      </c>
      <c r="F5" s="6" t="n">
        <v>-21903</v>
      </c>
    </row>
    <row r="6" spans="1:6">
      <c r="A6" s="4" t="s">
        <v>425</v>
      </c>
      <c r="B6" s="5" t="n">
        <v>2311815</v>
      </c>
      <c r="D6" s="5" t="n">
        <v>2231011</v>
      </c>
    </row>
    <row r="7" spans="1:6">
      <c r="A7" s="4" t="s">
        <v>426</v>
      </c>
    </row>
    <row r="8" spans="1:6">
      <c r="A8" s="3" t="s">
        <v>421</v>
      </c>
    </row>
    <row r="9" spans="1:6">
      <c r="A9" s="4" t="s">
        <v>422</v>
      </c>
      <c r="B9" s="5" t="n">
        <v>668154</v>
      </c>
      <c r="D9" s="5" t="n">
        <v>661677</v>
      </c>
    </row>
    <row r="10" spans="1:6">
      <c r="A10" s="4" t="s">
        <v>427</v>
      </c>
    </row>
    <row r="11" spans="1:6">
      <c r="A11" s="3" t="s">
        <v>421</v>
      </c>
    </row>
    <row r="12" spans="1:6">
      <c r="A12" s="4" t="s">
        <v>422</v>
      </c>
      <c r="B12" s="6" t="n">
        <v>817624</v>
      </c>
      <c r="D12" s="6" t="n">
        <v>804365</v>
      </c>
    </row>
    <row r="13" spans="1:6"/>
    <row r="14" spans="1:6">
      <c r="A14" s="4" t="s">
        <v>35</v>
      </c>
      <c r="B14" s="4" t="s">
        <v>72</v>
      </c>
    </row>
  </sheetData>
  <mergeCells count="3">
    <mergeCell ref="B1:C1"/>
    <mergeCell ref="A13:F13"/>
    <mergeCell ref="B14:F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8</v>
      </c>
      <c r="C1" s="2" t="s">
        <v>1</v>
      </c>
    </row>
    <row r="2" spans="1:5">
      <c r="C2" s="2" t="s">
        <v>2</v>
      </c>
      <c r="D2" s="2" t="s">
        <v>36</v>
      </c>
      <c r="E2" s="2" t="s">
        <v>82</v>
      </c>
    </row>
    <row r="3" spans="1:5">
      <c r="A3" s="3" t="s">
        <v>429</v>
      </c>
    </row>
    <row r="4" spans="1:5">
      <c r="A4" s="4" t="s">
        <v>430</v>
      </c>
      <c r="C4" s="6" t="n">
        <v>46031</v>
      </c>
      <c r="D4" s="6" t="n">
        <v>32506</v>
      </c>
      <c r="E4" s="6" t="n">
        <v>21903</v>
      </c>
    </row>
    <row r="5" spans="1:5">
      <c r="A5" s="4" t="s">
        <v>431</v>
      </c>
      <c r="B5" s="4" t="s">
        <v>35</v>
      </c>
      <c r="C5" s="5" t="n">
        <v>64377</v>
      </c>
      <c r="D5" s="5" t="n">
        <v>44857</v>
      </c>
      <c r="E5" s="5" t="n">
        <v>35885</v>
      </c>
    </row>
    <row r="6" spans="1:5">
      <c r="A6" s="4" t="s">
        <v>432</v>
      </c>
      <c r="C6" s="5" t="n">
        <v>-50445</v>
      </c>
      <c r="D6" s="5" t="n">
        <v>-31332</v>
      </c>
      <c r="E6" s="5" t="n">
        <v>-25282</v>
      </c>
    </row>
    <row r="7" spans="1:5">
      <c r="A7" s="4" t="s">
        <v>433</v>
      </c>
      <c r="C7" s="6" t="n">
        <v>59963</v>
      </c>
      <c r="D7" s="6" t="n">
        <v>46031</v>
      </c>
      <c r="E7" s="6" t="n">
        <v>32506</v>
      </c>
    </row>
    <row r="8" spans="1:5"/>
    <row r="9" spans="1:5">
      <c r="A9" s="4" t="s">
        <v>35</v>
      </c>
      <c r="B9" s="4" t="s">
        <v>109</v>
      </c>
    </row>
  </sheetData>
  <mergeCells count="4">
    <mergeCell ref="A1:B2"/>
    <mergeCell ref="C1:E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4"/>
    <col customWidth="1" max="15" min="15" width="14"/>
    <col customWidth="1" max="16" min="16" width="4"/>
  </cols>
  <sheetData>
    <row r="1" spans="1:16">
      <c r="A1" s="1" t="s">
        <v>434</v>
      </c>
      <c r="C1" s="2" t="s">
        <v>371</v>
      </c>
      <c r="K1" s="2" t="s">
        <v>1</v>
      </c>
    </row>
    <row r="2" spans="1:16">
      <c r="C2" s="2" t="s">
        <v>2</v>
      </c>
      <c r="D2" s="2" t="s">
        <v>372</v>
      </c>
      <c r="E2" s="2" t="s">
        <v>4</v>
      </c>
      <c r="F2" s="2" t="s">
        <v>435</v>
      </c>
      <c r="G2" s="2" t="s">
        <v>36</v>
      </c>
      <c r="H2" s="2" t="s">
        <v>436</v>
      </c>
      <c r="I2" s="2" t="s">
        <v>437</v>
      </c>
      <c r="J2" s="2" t="s">
        <v>438</v>
      </c>
      <c r="K2" s="2" t="s">
        <v>2</v>
      </c>
      <c r="M2" s="2" t="s">
        <v>36</v>
      </c>
      <c r="O2" s="2" t="s">
        <v>82</v>
      </c>
    </row>
    <row r="3" spans="1:16">
      <c r="A3" s="3" t="s">
        <v>439</v>
      </c>
    </row>
    <row r="4" spans="1:16">
      <c r="A4" s="4" t="s">
        <v>84</v>
      </c>
      <c r="C4" s="6" t="n">
        <v>643422</v>
      </c>
      <c r="D4" s="6" t="n">
        <v>619586</v>
      </c>
      <c r="E4" s="6" t="n">
        <v>584985</v>
      </c>
      <c r="F4" s="6" t="n">
        <v>585500</v>
      </c>
      <c r="G4" s="6" t="n">
        <v>609991</v>
      </c>
      <c r="H4" s="6" t="n">
        <v>577877</v>
      </c>
      <c r="I4" s="6" t="n">
        <v>541237</v>
      </c>
      <c r="J4" s="6" t="n">
        <v>520433</v>
      </c>
      <c r="K4" s="6" t="n">
        <v>2433492</v>
      </c>
      <c r="L4" s="4" t="s">
        <v>35</v>
      </c>
      <c r="M4" s="6" t="n">
        <v>2249538</v>
      </c>
      <c r="O4" s="6" t="n">
        <v>1831546</v>
      </c>
    </row>
    <row r="5" spans="1:16">
      <c r="A5" s="3" t="s">
        <v>85</v>
      </c>
    </row>
    <row r="6" spans="1:16">
      <c r="A6" s="4" t="s">
        <v>86</v>
      </c>
      <c r="K6" s="5" t="n">
        <v>0</v>
      </c>
      <c r="L6" s="4" t="s">
        <v>35</v>
      </c>
      <c r="M6" s="5" t="n">
        <v>113133</v>
      </c>
      <c r="O6" s="5" t="n">
        <v>104345</v>
      </c>
    </row>
    <row r="7" spans="1:16">
      <c r="A7" s="4" t="s">
        <v>87</v>
      </c>
      <c r="K7" s="5" t="n">
        <v>487695</v>
      </c>
      <c r="L7" s="4" t="s">
        <v>35</v>
      </c>
      <c r="M7" s="5" t="n">
        <v>429613</v>
      </c>
      <c r="O7" s="5" t="n">
        <v>355414</v>
      </c>
    </row>
    <row r="8" spans="1:16">
      <c r="A8" s="4" t="s">
        <v>88</v>
      </c>
      <c r="K8" s="5" t="n">
        <v>182593</v>
      </c>
      <c r="L8" s="4" t="s">
        <v>35</v>
      </c>
      <c r="M8" s="5" t="n">
        <v>170717</v>
      </c>
      <c r="O8" s="5" t="n">
        <v>131443</v>
      </c>
    </row>
    <row r="9" spans="1:16">
      <c r="A9" s="4" t="s">
        <v>89</v>
      </c>
      <c r="K9" s="5" t="n">
        <v>389172</v>
      </c>
      <c r="L9" s="4" t="s">
        <v>35</v>
      </c>
      <c r="M9" s="5" t="n">
        <v>387694</v>
      </c>
      <c r="O9" s="5" t="n">
        <v>283625</v>
      </c>
    </row>
    <row r="10" spans="1:16">
      <c r="A10" s="4" t="s">
        <v>90</v>
      </c>
      <c r="K10" s="5" t="n">
        <v>274609</v>
      </c>
      <c r="L10" s="4" t="s">
        <v>35</v>
      </c>
      <c r="M10" s="5" t="n">
        <v>264560</v>
      </c>
      <c r="O10" s="5" t="n">
        <v>203256</v>
      </c>
    </row>
    <row r="11" spans="1:16">
      <c r="A11" s="4" t="s">
        <v>91</v>
      </c>
      <c r="K11" s="5" t="n">
        <v>8725</v>
      </c>
      <c r="L11" s="4" t="s">
        <v>35</v>
      </c>
      <c r="M11" s="5" t="n">
        <v>61</v>
      </c>
      <c r="O11" s="5" t="n">
        <v>-690</v>
      </c>
    </row>
    <row r="12" spans="1:16">
      <c r="A12" s="4" t="s">
        <v>92</v>
      </c>
      <c r="C12" s="5" t="n">
        <v>284738</v>
      </c>
      <c r="D12" s="5" t="n">
        <v>281090</v>
      </c>
      <c r="E12" s="5" t="n">
        <v>264783</v>
      </c>
      <c r="F12" s="5" t="n">
        <v>260087</v>
      </c>
      <c r="G12" s="5" t="n">
        <v>240012</v>
      </c>
      <c r="H12" s="5" t="n">
        <v>232637</v>
      </c>
      <c r="I12" s="5" t="n">
        <v>216043</v>
      </c>
      <c r="J12" s="5" t="n">
        <v>195068</v>
      </c>
      <c r="K12" s="5" t="n">
        <v>1090698</v>
      </c>
      <c r="L12" s="4" t="s">
        <v>35</v>
      </c>
      <c r="M12" s="5" t="n">
        <v>883760</v>
      </c>
      <c r="O12" s="5" t="n">
        <v>754153</v>
      </c>
    </row>
    <row r="13" spans="1:16">
      <c r="A13" s="4" t="s">
        <v>98</v>
      </c>
      <c r="K13" s="5" t="n">
        <v>-4427</v>
      </c>
      <c r="L13" s="4" t="s">
        <v>35</v>
      </c>
      <c r="M13" s="5" t="n">
        <v>-9830</v>
      </c>
      <c r="O13" s="5" t="n">
        <v>111234</v>
      </c>
    </row>
    <row r="14" spans="1:16">
      <c r="A14" s="4" t="s">
        <v>99</v>
      </c>
      <c r="K14" s="5" t="n">
        <v>1095125</v>
      </c>
      <c r="L14" s="4" t="s">
        <v>35</v>
      </c>
      <c r="M14" s="5" t="n">
        <v>893590</v>
      </c>
      <c r="O14" s="5" t="n">
        <v>642919</v>
      </c>
    </row>
    <row r="15" spans="1:16">
      <c r="A15" s="4" t="s">
        <v>100</v>
      </c>
      <c r="K15" s="5" t="n">
        <v>283642</v>
      </c>
      <c r="L15" s="4" t="s">
        <v>35</v>
      </c>
      <c r="M15" s="5" t="n">
        <v>153390</v>
      </c>
      <c r="O15" s="5" t="n">
        <v>190534</v>
      </c>
    </row>
    <row r="16" spans="1:16">
      <c r="A16" s="4" t="s">
        <v>101</v>
      </c>
      <c r="C16" s="6" t="n">
        <v>302000</v>
      </c>
      <c r="D16" s="6" t="n">
        <v>157694</v>
      </c>
      <c r="E16" s="6" t="n">
        <v>176852</v>
      </c>
      <c r="F16" s="6" t="n">
        <v>174937</v>
      </c>
      <c r="G16" s="6" t="n">
        <v>282696</v>
      </c>
      <c r="H16" s="6" t="n">
        <v>202823</v>
      </c>
      <c r="I16" s="6" t="n">
        <v>130987</v>
      </c>
      <c r="J16" s="6" t="n">
        <v>123693</v>
      </c>
      <c r="K16" s="6" t="n">
        <v>811483</v>
      </c>
      <c r="L16" s="4" t="s">
        <v>131</v>
      </c>
      <c r="M16" s="6" t="n">
        <v>740200</v>
      </c>
      <c r="N16" s="4" t="s">
        <v>94</v>
      </c>
      <c r="O16" s="6" t="n">
        <v>452385</v>
      </c>
      <c r="P16" s="4" t="s">
        <v>94</v>
      </c>
    </row>
    <row r="17" spans="1:16">
      <c r="A17" s="4" t="s">
        <v>103</v>
      </c>
      <c r="C17" s="8" t="n">
        <v>3.45</v>
      </c>
      <c r="D17" s="8" t="n">
        <v>1.78</v>
      </c>
      <c r="E17" s="8" t="n">
        <v>1.98</v>
      </c>
      <c r="F17" s="8" t="n">
        <v>1.95</v>
      </c>
      <c r="G17" s="8" t="n">
        <v>3.15</v>
      </c>
      <c r="H17" s="8" t="n">
        <v>2.23</v>
      </c>
      <c r="I17" s="8" t="n">
        <v>1.42</v>
      </c>
      <c r="J17" s="8" t="n">
        <v>1.34</v>
      </c>
      <c r="K17" s="8" t="n">
        <v>9.140000000000001</v>
      </c>
      <c r="L17" s="4" t="s">
        <v>35</v>
      </c>
      <c r="M17" s="8" t="n">
        <v>8.119999999999999</v>
      </c>
      <c r="O17" s="8" t="n">
        <v>4.89</v>
      </c>
    </row>
    <row r="18" spans="1:16">
      <c r="A18" s="4" t="s">
        <v>104</v>
      </c>
      <c r="C18" s="8" t="n">
        <v>3.33</v>
      </c>
      <c r="D18" s="8" t="n">
        <v>1.71</v>
      </c>
      <c r="E18" s="8" t="n">
        <v>1.91</v>
      </c>
      <c r="F18" s="8" t="n">
        <v>1.88</v>
      </c>
      <c r="G18" s="8" t="n">
        <v>3.05</v>
      </c>
      <c r="H18" s="8" t="n">
        <v>2.18</v>
      </c>
      <c r="I18" s="8" t="n">
        <v>1.39</v>
      </c>
      <c r="J18" s="8" t="n">
        <v>1.31</v>
      </c>
      <c r="K18" s="8" t="n">
        <v>8.81</v>
      </c>
      <c r="L18" s="4" t="s">
        <v>35</v>
      </c>
      <c r="M18" s="8" t="n">
        <v>7.91</v>
      </c>
      <c r="O18" s="8" t="n">
        <v>4.75</v>
      </c>
    </row>
    <row r="19" spans="1:16">
      <c r="A19" s="4" t="s">
        <v>440</v>
      </c>
    </row>
    <row r="20" spans="1:16">
      <c r="A20" s="3" t="s">
        <v>439</v>
      </c>
    </row>
    <row r="21" spans="1:16">
      <c r="A21" s="4" t="s">
        <v>84</v>
      </c>
      <c r="B21" s="4" t="s">
        <v>35</v>
      </c>
      <c r="K21" s="6" t="n">
        <v>2545449</v>
      </c>
    </row>
    <row r="22" spans="1:16">
      <c r="A22" s="3" t="s">
        <v>85</v>
      </c>
    </row>
    <row r="23" spans="1:16">
      <c r="A23" s="4" t="s">
        <v>86</v>
      </c>
      <c r="B23" s="4" t="s">
        <v>35</v>
      </c>
      <c r="K23" s="5" t="n">
        <v>126849</v>
      </c>
    </row>
    <row r="24" spans="1:16">
      <c r="A24" s="4" t="s">
        <v>87</v>
      </c>
      <c r="B24" s="4" t="s">
        <v>35</v>
      </c>
      <c r="K24" s="5" t="n">
        <v>474732</v>
      </c>
    </row>
    <row r="25" spans="1:16">
      <c r="A25" s="4" t="s">
        <v>88</v>
      </c>
      <c r="B25" s="4" t="s">
        <v>35</v>
      </c>
      <c r="K25" s="5" t="n">
        <v>187912</v>
      </c>
    </row>
    <row r="26" spans="1:16">
      <c r="A26" s="4" t="s">
        <v>89</v>
      </c>
      <c r="B26" s="4" t="s">
        <v>35</v>
      </c>
      <c r="K26" s="5" t="n">
        <v>389172</v>
      </c>
    </row>
    <row r="27" spans="1:16">
      <c r="A27" s="4" t="s">
        <v>90</v>
      </c>
      <c r="B27" s="4" t="s">
        <v>35</v>
      </c>
      <c r="K27" s="5" t="n">
        <v>274609</v>
      </c>
    </row>
    <row r="28" spans="1:16">
      <c r="A28" s="4" t="s">
        <v>91</v>
      </c>
      <c r="B28" s="4" t="s">
        <v>35</v>
      </c>
      <c r="K28" s="5" t="n">
        <v>8725</v>
      </c>
    </row>
    <row r="29" spans="1:16">
      <c r="A29" s="4" t="s">
        <v>92</v>
      </c>
      <c r="B29" s="4" t="s">
        <v>35</v>
      </c>
      <c r="K29" s="5" t="n">
        <v>1083450</v>
      </c>
    </row>
    <row r="30" spans="1:16">
      <c r="A30" s="4" t="s">
        <v>98</v>
      </c>
      <c r="B30" s="4" t="s">
        <v>35</v>
      </c>
      <c r="K30" s="5" t="n">
        <v>-4427</v>
      </c>
    </row>
    <row r="31" spans="1:16">
      <c r="A31" s="4" t="s">
        <v>99</v>
      </c>
      <c r="B31" s="4" t="s">
        <v>35</v>
      </c>
      <c r="K31" s="5" t="n">
        <v>1087877</v>
      </c>
    </row>
    <row r="32" spans="1:16">
      <c r="A32" s="4" t="s">
        <v>100</v>
      </c>
      <c r="B32" s="4" t="s">
        <v>35</v>
      </c>
      <c r="K32" s="5" t="n">
        <v>281599</v>
      </c>
    </row>
    <row r="33" spans="1:16">
      <c r="A33" s="4" t="s">
        <v>101</v>
      </c>
      <c r="B33" s="4" t="s">
        <v>35</v>
      </c>
      <c r="K33" s="6" t="n">
        <v>806278</v>
      </c>
    </row>
    <row r="34" spans="1:16">
      <c r="A34" s="4" t="s">
        <v>103</v>
      </c>
      <c r="B34" s="4" t="s">
        <v>35</v>
      </c>
      <c r="K34" s="8" t="n">
        <v>9.08</v>
      </c>
    </row>
    <row r="35" spans="1:16">
      <c r="A35" s="4" t="s">
        <v>104</v>
      </c>
      <c r="B35" s="4" t="s">
        <v>35</v>
      </c>
      <c r="K35" s="8" t="n">
        <v>8.75</v>
      </c>
    </row>
    <row r="36" spans="1:16">
      <c r="A36" s="4" t="s">
        <v>441</v>
      </c>
    </row>
    <row r="37" spans="1:16">
      <c r="A37" s="3" t="s">
        <v>439</v>
      </c>
    </row>
    <row r="38" spans="1:16">
      <c r="A38" s="4" t="s">
        <v>84</v>
      </c>
      <c r="B38" s="4" t="s">
        <v>35</v>
      </c>
      <c r="K38" s="6" t="n">
        <v>111957</v>
      </c>
    </row>
    <row r="39" spans="1:16">
      <c r="A39" s="3" t="s">
        <v>85</v>
      </c>
    </row>
    <row r="40" spans="1:16">
      <c r="A40" s="4" t="s">
        <v>86</v>
      </c>
      <c r="B40" s="4" t="s">
        <v>35</v>
      </c>
      <c r="K40" s="5" t="n">
        <v>126849</v>
      </c>
    </row>
    <row r="41" spans="1:16">
      <c r="A41" s="4" t="s">
        <v>87</v>
      </c>
      <c r="B41" s="4" t="s">
        <v>35</v>
      </c>
      <c r="K41" s="5" t="n">
        <v>-12963</v>
      </c>
    </row>
    <row r="42" spans="1:16">
      <c r="A42" s="4" t="s">
        <v>88</v>
      </c>
      <c r="B42" s="4" t="s">
        <v>35</v>
      </c>
      <c r="K42" s="5" t="n">
        <v>5319</v>
      </c>
    </row>
    <row r="43" spans="1:16">
      <c r="A43" s="4" t="s">
        <v>89</v>
      </c>
      <c r="B43" s="4" t="s">
        <v>35</v>
      </c>
      <c r="K43" s="5" t="n">
        <v>0</v>
      </c>
    </row>
    <row r="44" spans="1:16">
      <c r="A44" s="4" t="s">
        <v>90</v>
      </c>
      <c r="B44" s="4" t="s">
        <v>35</v>
      </c>
      <c r="K44" s="5" t="n">
        <v>0</v>
      </c>
    </row>
    <row r="45" spans="1:16">
      <c r="A45" s="4" t="s">
        <v>91</v>
      </c>
      <c r="B45" s="4" t="s">
        <v>35</v>
      </c>
      <c r="K45" s="5" t="n">
        <v>0</v>
      </c>
    </row>
    <row r="46" spans="1:16">
      <c r="A46" s="4" t="s">
        <v>92</v>
      </c>
      <c r="B46" s="4" t="s">
        <v>35</v>
      </c>
      <c r="K46" s="5" t="n">
        <v>-7248</v>
      </c>
    </row>
    <row r="47" spans="1:16">
      <c r="A47" s="4" t="s">
        <v>98</v>
      </c>
      <c r="B47" s="4" t="s">
        <v>35</v>
      </c>
      <c r="K47" s="5" t="n">
        <v>0</v>
      </c>
    </row>
    <row r="48" spans="1:16">
      <c r="A48" s="4" t="s">
        <v>99</v>
      </c>
      <c r="B48" s="4" t="s">
        <v>35</v>
      </c>
      <c r="K48" s="5" t="n">
        <v>-7248</v>
      </c>
    </row>
    <row r="49" spans="1:16">
      <c r="A49" s="4" t="s">
        <v>100</v>
      </c>
      <c r="B49" s="4" t="s">
        <v>35</v>
      </c>
      <c r="K49" s="5" t="n">
        <v>-2043</v>
      </c>
    </row>
    <row r="50" spans="1:16">
      <c r="A50" s="4" t="s">
        <v>101</v>
      </c>
      <c r="B50" s="4" t="s">
        <v>35</v>
      </c>
      <c r="K50" s="6" t="n">
        <v>-5205</v>
      </c>
    </row>
    <row r="51" spans="1:16"/>
    <row r="52" spans="1:16">
      <c r="A52" s="4" t="s">
        <v>35</v>
      </c>
      <c r="B52" s="4" t="s">
        <v>108</v>
      </c>
    </row>
    <row r="53" spans="1:16">
      <c r="A53" s="4" t="s">
        <v>94</v>
      </c>
      <c r="B53" s="4" t="s">
        <v>109</v>
      </c>
    </row>
  </sheetData>
  <mergeCells count="9">
    <mergeCell ref="A1:B2"/>
    <mergeCell ref="C1:J1"/>
    <mergeCell ref="K1:P1"/>
    <mergeCell ref="K2:L2"/>
    <mergeCell ref="M2:N2"/>
    <mergeCell ref="O2:P2"/>
    <mergeCell ref="A51:O51"/>
    <mergeCell ref="B52:O52"/>
    <mergeCell ref="B53:O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0</v>
      </c>
      <c r="C1" s="2" t="s">
        <v>1</v>
      </c>
    </row>
    <row r="2" spans="1:6">
      <c r="C2" s="2" t="s">
        <v>2</v>
      </c>
      <c r="E2" s="2" t="s">
        <v>36</v>
      </c>
      <c r="F2" s="2" t="s">
        <v>82</v>
      </c>
    </row>
    <row r="3" spans="1:6">
      <c r="A3" s="3" t="s">
        <v>111</v>
      </c>
    </row>
    <row r="4" spans="1:6">
      <c r="A4" s="4" t="s">
        <v>101</v>
      </c>
      <c r="B4" s="4" t="s">
        <v>94</v>
      </c>
      <c r="C4" s="6" t="n">
        <v>811483</v>
      </c>
      <c r="D4" s="4" t="s">
        <v>35</v>
      </c>
      <c r="E4" s="6" t="n">
        <v>740200</v>
      </c>
      <c r="F4" s="6" t="n">
        <v>452385</v>
      </c>
    </row>
    <row r="5" spans="1:6">
      <c r="A5" s="3" t="s">
        <v>112</v>
      </c>
    </row>
    <row r="6" spans="1:6">
      <c r="A6" s="4" t="s">
        <v>113</v>
      </c>
      <c r="C6" s="5" t="n">
        <v>-362001</v>
      </c>
      <c r="E6" s="5" t="n">
        <v>83165</v>
      </c>
      <c r="F6" s="5" t="n">
        <v>-95592</v>
      </c>
    </row>
    <row r="7" spans="1:6">
      <c r="A7" s="4" t="s">
        <v>114</v>
      </c>
      <c r="C7" s="5" t="n">
        <v>0</v>
      </c>
      <c r="E7" s="5" t="n">
        <v>31381</v>
      </c>
      <c r="F7" s="5" t="n">
        <v>0</v>
      </c>
    </row>
    <row r="8" spans="1:6">
      <c r="A8" s="4" t="s">
        <v>115</v>
      </c>
      <c r="C8" s="5" t="n">
        <v>-362001</v>
      </c>
      <c r="E8" s="5" t="n">
        <v>114546</v>
      </c>
      <c r="F8" s="5" t="n">
        <v>-95592</v>
      </c>
    </row>
    <row r="9" spans="1:6">
      <c r="A9" s="4" t="s">
        <v>116</v>
      </c>
      <c r="C9" s="6" t="n">
        <v>449482</v>
      </c>
      <c r="E9" s="6" t="n">
        <v>854746</v>
      </c>
      <c r="F9" s="6" t="n">
        <v>356793</v>
      </c>
    </row>
    <row r="10" spans="1:6"/>
    <row r="11" spans="1:6">
      <c r="A11" s="4" t="s">
        <v>35</v>
      </c>
      <c r="B11" s="4" t="s">
        <v>108</v>
      </c>
    </row>
    <row r="12" spans="1:6">
      <c r="A12" s="4" t="s">
        <v>94</v>
      </c>
      <c r="B12" s="4" t="s">
        <v>109</v>
      </c>
    </row>
  </sheetData>
  <mergeCells count="6">
    <mergeCell ref="A1:B2"/>
    <mergeCell ref="C1:F1"/>
    <mergeCell ref="C2:D2"/>
    <mergeCell ref="A10:E10"/>
    <mergeCell ref="B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442</v>
      </c>
      <c r="B1" s="2" t="s">
        <v>1</v>
      </c>
    </row>
    <row r="2" spans="1:5">
      <c r="B2" s="2" t="s">
        <v>2</v>
      </c>
      <c r="C2" s="2" t="s">
        <v>36</v>
      </c>
      <c r="D2" s="2" t="s">
        <v>82</v>
      </c>
      <c r="E2" s="2" t="s">
        <v>374</v>
      </c>
    </row>
    <row r="3" spans="1:5">
      <c r="A3" s="3" t="s">
        <v>443</v>
      </c>
    </row>
    <row r="4" spans="1:5">
      <c r="A4" s="4" t="s">
        <v>444</v>
      </c>
      <c r="B4" s="9" t="n">
        <v>30.6</v>
      </c>
      <c r="E4" s="9" t="n">
        <v>30.2</v>
      </c>
    </row>
    <row r="5" spans="1:5">
      <c r="A5" s="4" t="s">
        <v>445</v>
      </c>
      <c r="B5" s="4" t="s">
        <v>446</v>
      </c>
    </row>
    <row r="6" spans="1:5">
      <c r="A6" s="4" t="s">
        <v>447</v>
      </c>
      <c r="B6" s="9" t="n">
        <v>26.6</v>
      </c>
    </row>
    <row r="7" spans="1:5">
      <c r="A7" s="4" t="s">
        <v>448</v>
      </c>
    </row>
    <row r="8" spans="1:5">
      <c r="A8" s="3" t="s">
        <v>443</v>
      </c>
    </row>
    <row r="9" spans="1:5">
      <c r="A9" s="4" t="s">
        <v>449</v>
      </c>
      <c r="B9" s="4" t="s">
        <v>450</v>
      </c>
    </row>
    <row r="10" spans="1:5">
      <c r="A10" s="4" t="s">
        <v>451</v>
      </c>
      <c r="B10" s="4" t="s">
        <v>406</v>
      </c>
    </row>
    <row r="11" spans="1:5">
      <c r="A11" s="4" t="s">
        <v>401</v>
      </c>
    </row>
    <row r="12" spans="1:5">
      <c r="A12" s="3" t="s">
        <v>443</v>
      </c>
    </row>
    <row r="13" spans="1:5">
      <c r="A13" s="4" t="s">
        <v>449</v>
      </c>
      <c r="B13" s="4" t="s">
        <v>452</v>
      </c>
    </row>
    <row r="14" spans="1:5">
      <c r="A14" s="4" t="s">
        <v>451</v>
      </c>
      <c r="B14" s="4" t="s">
        <v>453</v>
      </c>
    </row>
    <row r="15" spans="1:5">
      <c r="A15" s="4" t="s">
        <v>454</v>
      </c>
    </row>
    <row r="16" spans="1:5">
      <c r="A16" s="3" t="s">
        <v>443</v>
      </c>
    </row>
    <row r="17" spans="1:5">
      <c r="A17" s="4" t="s">
        <v>368</v>
      </c>
      <c r="B17" s="4" t="s">
        <v>455</v>
      </c>
    </row>
    <row r="18" spans="1:5">
      <c r="A18" s="4" t="s">
        <v>456</v>
      </c>
    </row>
    <row r="19" spans="1:5">
      <c r="A19" s="3" t="s">
        <v>443</v>
      </c>
    </row>
    <row r="20" spans="1:5">
      <c r="A20" s="4" t="s">
        <v>457</v>
      </c>
      <c r="B20" s="9" t="n">
        <v>12.7</v>
      </c>
    </row>
    <row r="21" spans="1:5">
      <c r="A21" s="4" t="s">
        <v>458</v>
      </c>
    </row>
    <row r="22" spans="1:5">
      <c r="A22" s="3" t="s">
        <v>443</v>
      </c>
    </row>
    <row r="23" spans="1:5">
      <c r="A23" s="4" t="s">
        <v>457</v>
      </c>
      <c r="B23" s="10" t="n">
        <v>34.5</v>
      </c>
    </row>
    <row r="24" spans="1:5">
      <c r="A24" s="4" t="s">
        <v>459</v>
      </c>
    </row>
    <row r="25" spans="1:5">
      <c r="A25" s="3" t="s">
        <v>443</v>
      </c>
    </row>
    <row r="26" spans="1:5">
      <c r="A26" s="4" t="s">
        <v>460</v>
      </c>
      <c r="B26" s="5" t="n">
        <v>12</v>
      </c>
    </row>
    <row r="27" spans="1:5">
      <c r="A27" s="4" t="s">
        <v>461</v>
      </c>
    </row>
    <row r="28" spans="1:5">
      <c r="A28" s="3" t="s">
        <v>443</v>
      </c>
    </row>
    <row r="29" spans="1:5">
      <c r="A29" s="4" t="s">
        <v>462</v>
      </c>
      <c r="B29" s="9" t="n">
        <v>83.90000000000001</v>
      </c>
      <c r="C29" s="9" t="n">
        <v>96.90000000000001</v>
      </c>
      <c r="D29" s="9" t="n">
        <v>91.599999999999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463</v>
      </c>
      <c r="B1" s="2" t="s">
        <v>371</v>
      </c>
      <c r="J1" s="2" t="s">
        <v>1</v>
      </c>
    </row>
    <row r="2" spans="1:13">
      <c r="B2" s="2" t="s">
        <v>2</v>
      </c>
      <c r="C2" s="2" t="s">
        <v>372</v>
      </c>
      <c r="D2" s="2" t="s">
        <v>4</v>
      </c>
      <c r="E2" s="2" t="s">
        <v>435</v>
      </c>
      <c r="F2" s="2" t="s">
        <v>36</v>
      </c>
      <c r="G2" s="2" t="s">
        <v>436</v>
      </c>
      <c r="H2" s="2" t="s">
        <v>437</v>
      </c>
      <c r="I2" s="2" t="s">
        <v>438</v>
      </c>
      <c r="J2" s="2" t="s">
        <v>2</v>
      </c>
      <c r="L2" s="2" t="s">
        <v>36</v>
      </c>
      <c r="M2" s="2" t="s">
        <v>82</v>
      </c>
    </row>
    <row r="3" spans="1:13">
      <c r="A3" s="3" t="s">
        <v>464</v>
      </c>
    </row>
    <row r="4" spans="1:13">
      <c r="A4" s="4" t="s">
        <v>84</v>
      </c>
      <c r="B4" s="6" t="n">
        <v>643422</v>
      </c>
      <c r="C4" s="6" t="n">
        <v>619586</v>
      </c>
      <c r="D4" s="6" t="n">
        <v>584985</v>
      </c>
      <c r="E4" s="6" t="n">
        <v>585500</v>
      </c>
      <c r="F4" s="6" t="n">
        <v>609991</v>
      </c>
      <c r="G4" s="6" t="n">
        <v>577877</v>
      </c>
      <c r="H4" s="6" t="n">
        <v>541237</v>
      </c>
      <c r="I4" s="6" t="n">
        <v>520433</v>
      </c>
      <c r="J4" s="6" t="n">
        <v>2433492</v>
      </c>
      <c r="K4" s="4" t="s">
        <v>35</v>
      </c>
      <c r="L4" s="6" t="n">
        <v>2249538</v>
      </c>
      <c r="M4" s="6" t="n">
        <v>1831546</v>
      </c>
    </row>
    <row r="5" spans="1:13">
      <c r="A5" s="4" t="s">
        <v>465</v>
      </c>
    </row>
    <row r="6" spans="1:13">
      <c r="A6" s="3" t="s">
        <v>464</v>
      </c>
    </row>
    <row r="7" spans="1:13">
      <c r="A7" s="4" t="s">
        <v>84</v>
      </c>
      <c r="J7" s="5" t="n">
        <v>1481785</v>
      </c>
      <c r="L7" s="5" t="n">
        <v>1400801</v>
      </c>
      <c r="M7" s="5" t="n">
        <v>1278828</v>
      </c>
    </row>
    <row r="8" spans="1:13">
      <c r="A8" s="4" t="s">
        <v>466</v>
      </c>
    </row>
    <row r="9" spans="1:13">
      <c r="A9" s="3" t="s">
        <v>464</v>
      </c>
    </row>
    <row r="10" spans="1:13">
      <c r="A10" s="4" t="s">
        <v>84</v>
      </c>
      <c r="J10" s="5" t="n">
        <v>400111</v>
      </c>
      <c r="L10" s="5" t="n">
        <v>394550</v>
      </c>
      <c r="M10" s="5" t="n">
        <v>167769</v>
      </c>
    </row>
    <row r="11" spans="1:13">
      <c r="A11" s="4" t="s">
        <v>467</v>
      </c>
    </row>
    <row r="12" spans="1:13">
      <c r="A12" s="3" t="s">
        <v>464</v>
      </c>
    </row>
    <row r="13" spans="1:13">
      <c r="A13" s="4" t="s">
        <v>84</v>
      </c>
      <c r="J13" s="5" t="n">
        <v>257651</v>
      </c>
      <c r="L13" s="5" t="n">
        <v>236550</v>
      </c>
      <c r="M13" s="5" t="n">
        <v>229125</v>
      </c>
    </row>
    <row r="14" spans="1:13">
      <c r="A14" s="4" t="s">
        <v>159</v>
      </c>
    </row>
    <row r="15" spans="1:13">
      <c r="A15" s="3" t="s">
        <v>464</v>
      </c>
    </row>
    <row r="16" spans="1:13">
      <c r="A16" s="4" t="s">
        <v>84</v>
      </c>
      <c r="J16" s="5" t="n">
        <v>293945</v>
      </c>
      <c r="L16" s="5" t="n">
        <v>217637</v>
      </c>
      <c r="M16" s="5" t="n">
        <v>155824</v>
      </c>
    </row>
    <row r="17" spans="1:13">
      <c r="A17" s="4" t="s">
        <v>468</v>
      </c>
    </row>
    <row r="18" spans="1:13">
      <c r="A18" s="3" t="s">
        <v>464</v>
      </c>
    </row>
    <row r="19" spans="1:13">
      <c r="A19" s="4" t="s">
        <v>84</v>
      </c>
      <c r="J19" s="5" t="n">
        <v>1096611</v>
      </c>
      <c r="L19" s="5" t="n">
        <v>1096153</v>
      </c>
      <c r="M19" s="5" t="n">
        <v>997398</v>
      </c>
    </row>
    <row r="20" spans="1:13">
      <c r="A20" s="4" t="s">
        <v>469</v>
      </c>
    </row>
    <row r="21" spans="1:13">
      <c r="A21" s="3" t="s">
        <v>464</v>
      </c>
    </row>
    <row r="22" spans="1:13">
      <c r="A22" s="4" t="s">
        <v>84</v>
      </c>
      <c r="J22" s="5" t="n">
        <v>415856</v>
      </c>
      <c r="L22" s="5" t="n">
        <v>261822</v>
      </c>
      <c r="M22" s="5" t="n">
        <v>179557</v>
      </c>
    </row>
    <row r="23" spans="1:13">
      <c r="A23" s="4" t="s">
        <v>470</v>
      </c>
    </row>
    <row r="24" spans="1:13">
      <c r="A24" s="3" t="s">
        <v>464</v>
      </c>
    </row>
    <row r="25" spans="1:13">
      <c r="A25" s="4" t="s">
        <v>84</v>
      </c>
      <c r="J25" s="5" t="n">
        <v>338644</v>
      </c>
      <c r="L25" s="5" t="n">
        <v>326977</v>
      </c>
      <c r="M25" s="5" t="n">
        <v>102740</v>
      </c>
    </row>
    <row r="26" spans="1:13">
      <c r="A26" s="4" t="s">
        <v>471</v>
      </c>
    </row>
    <row r="27" spans="1:13">
      <c r="A27" s="3" t="s">
        <v>464</v>
      </c>
    </row>
    <row r="28" spans="1:13">
      <c r="A28" s="4" t="s">
        <v>84</v>
      </c>
      <c r="J28" s="5" t="n">
        <v>175505</v>
      </c>
      <c r="L28" s="5" t="n">
        <v>126657</v>
      </c>
      <c r="M28" s="5" t="n">
        <v>100664</v>
      </c>
    </row>
    <row r="29" spans="1:13">
      <c r="A29" s="4" t="s">
        <v>472</v>
      </c>
    </row>
    <row r="30" spans="1:13">
      <c r="A30" s="3" t="s">
        <v>464</v>
      </c>
    </row>
    <row r="31" spans="1:13">
      <c r="A31" s="4" t="s">
        <v>84</v>
      </c>
      <c r="J31" s="5" t="n">
        <v>186645</v>
      </c>
      <c r="L31" s="5" t="n">
        <v>194099</v>
      </c>
      <c r="M31" s="5" t="n">
        <v>184743</v>
      </c>
    </row>
    <row r="32" spans="1:13">
      <c r="A32" s="4" t="s">
        <v>159</v>
      </c>
    </row>
    <row r="33" spans="1:13">
      <c r="A33" s="3" t="s">
        <v>464</v>
      </c>
    </row>
    <row r="34" spans="1:13">
      <c r="A34" s="4" t="s">
        <v>84</v>
      </c>
      <c r="J34" s="6" t="n">
        <v>220231</v>
      </c>
      <c r="L34" s="6" t="n">
        <v>243830</v>
      </c>
      <c r="M34" s="6" t="n">
        <v>266444</v>
      </c>
    </row>
    <row r="35" spans="1:13"/>
    <row r="36" spans="1:13">
      <c r="A36" s="4" t="s">
        <v>35</v>
      </c>
      <c r="B36" s="4" t="s">
        <v>108</v>
      </c>
    </row>
  </sheetData>
  <mergeCells count="6">
    <mergeCell ref="A1:A2"/>
    <mergeCell ref="B1:I1"/>
    <mergeCell ref="J1:M1"/>
    <mergeCell ref="J2:K2"/>
    <mergeCell ref="A35:M35"/>
    <mergeCell ref="B36:M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4"/>
    <col customWidth="1" max="8" min="8" width="14"/>
    <col customWidth="1" max="9" min="9" width="14"/>
  </cols>
  <sheetData>
    <row r="1" spans="1:9">
      <c r="A1" s="1" t="s">
        <v>473</v>
      </c>
      <c r="C1" s="2" t="s">
        <v>371</v>
      </c>
      <c r="F1" s="2" t="s">
        <v>1</v>
      </c>
    </row>
    <row r="2" spans="1:9">
      <c r="C2" s="2" t="s">
        <v>372</v>
      </c>
      <c r="D2" s="2" t="s">
        <v>36</v>
      </c>
      <c r="E2" s="2" t="s">
        <v>436</v>
      </c>
      <c r="F2" s="2" t="s">
        <v>2</v>
      </c>
      <c r="H2" s="2" t="s">
        <v>36</v>
      </c>
      <c r="I2" s="2" t="s">
        <v>82</v>
      </c>
    </row>
    <row r="3" spans="1:9">
      <c r="A3" s="3" t="s">
        <v>474</v>
      </c>
    </row>
    <row r="4" spans="1:9">
      <c r="A4" s="4" t="s">
        <v>475</v>
      </c>
      <c r="B4" s="4" t="s">
        <v>94</v>
      </c>
      <c r="F4" s="6" t="n">
        <v>7147</v>
      </c>
      <c r="G4" s="4" t="s">
        <v>35</v>
      </c>
      <c r="H4" s="6" t="n">
        <v>53164</v>
      </c>
      <c r="I4" s="6" t="n">
        <v>36356</v>
      </c>
    </row>
    <row r="5" spans="1:9">
      <c r="A5" s="3" t="s">
        <v>476</v>
      </c>
    </row>
    <row r="6" spans="1:9">
      <c r="A6" s="4" t="s">
        <v>477</v>
      </c>
      <c r="D6" s="6" t="n">
        <v>39000</v>
      </c>
      <c r="F6" s="5" t="n">
        <v>68800</v>
      </c>
      <c r="H6" s="5" t="n">
        <v>39000</v>
      </c>
    </row>
    <row r="7" spans="1:9">
      <c r="A7" s="4" t="s">
        <v>49</v>
      </c>
      <c r="D7" s="5" t="n">
        <v>517723</v>
      </c>
      <c r="F7" s="5" t="n">
        <v>723163</v>
      </c>
      <c r="H7" s="5" t="n">
        <v>517723</v>
      </c>
    </row>
    <row r="8" spans="1:9">
      <c r="A8" s="4" t="s">
        <v>478</v>
      </c>
      <c r="D8" s="5" t="n">
        <v>12500</v>
      </c>
      <c r="F8" s="5" t="n">
        <v>9600</v>
      </c>
      <c r="H8" s="5" t="n">
        <v>12500</v>
      </c>
    </row>
    <row r="9" spans="1:9">
      <c r="A9" s="3" t="s">
        <v>479</v>
      </c>
    </row>
    <row r="10" spans="1:9">
      <c r="A10" s="4" t="s">
        <v>477</v>
      </c>
      <c r="D10" s="5" t="n">
        <v>26900</v>
      </c>
      <c r="F10" s="5" t="n">
        <v>72100</v>
      </c>
      <c r="H10" s="5" t="n">
        <v>26900</v>
      </c>
    </row>
    <row r="11" spans="1:9">
      <c r="A11" s="4" t="s">
        <v>480</v>
      </c>
      <c r="D11" s="5" t="n">
        <v>26888</v>
      </c>
      <c r="F11" s="5" t="n">
        <v>72125</v>
      </c>
      <c r="H11" s="5" t="n">
        <v>26888</v>
      </c>
    </row>
    <row r="12" spans="1:9">
      <c r="A12" s="4" t="s">
        <v>478</v>
      </c>
      <c r="D12" s="5" t="n">
        <v>10900</v>
      </c>
      <c r="F12" s="5" t="n">
        <v>73100</v>
      </c>
      <c r="H12" s="5" t="n">
        <v>10900</v>
      </c>
    </row>
    <row r="13" spans="1:9">
      <c r="A13" s="4" t="s">
        <v>114</v>
      </c>
      <c r="F13" s="5" t="n">
        <v>0</v>
      </c>
      <c r="H13" s="5" t="n">
        <v>31381</v>
      </c>
      <c r="I13" s="5" t="n">
        <v>0</v>
      </c>
    </row>
    <row r="14" spans="1:9">
      <c r="A14" s="4" t="s">
        <v>481</v>
      </c>
    </row>
    <row r="15" spans="1:9">
      <c r="A15" s="3" t="s">
        <v>476</v>
      </c>
    </row>
    <row r="16" spans="1:9">
      <c r="A16" s="4" t="s">
        <v>38</v>
      </c>
      <c r="D16" s="5" t="n">
        <v>420838</v>
      </c>
      <c r="F16" s="5" t="n">
        <v>581293</v>
      </c>
      <c r="H16" s="5" t="n">
        <v>420838</v>
      </c>
    </row>
    <row r="17" spans="1:9">
      <c r="A17" s="4" t="s">
        <v>482</v>
      </c>
    </row>
    <row r="18" spans="1:9">
      <c r="A18" s="3" t="s">
        <v>476</v>
      </c>
    </row>
    <row r="19" spans="1:9">
      <c r="A19" s="4" t="s">
        <v>38</v>
      </c>
      <c r="D19" s="5" t="n">
        <v>50423</v>
      </c>
      <c r="F19" s="5" t="n">
        <v>50644</v>
      </c>
      <c r="H19" s="5" t="n">
        <v>50423</v>
      </c>
    </row>
    <row r="20" spans="1:9">
      <c r="A20" s="4" t="s">
        <v>483</v>
      </c>
    </row>
    <row r="21" spans="1:9">
      <c r="A21" s="3" t="s">
        <v>476</v>
      </c>
    </row>
    <row r="22" spans="1:9">
      <c r="A22" s="4" t="s">
        <v>38</v>
      </c>
      <c r="D22" s="5" t="n">
        <v>7417</v>
      </c>
      <c r="F22" s="5" t="n">
        <v>22412</v>
      </c>
      <c r="H22" s="5" t="n">
        <v>7417</v>
      </c>
    </row>
    <row r="23" spans="1:9">
      <c r="A23" s="11" t="n">
        <v>1</v>
      </c>
    </row>
    <row r="24" spans="1:9">
      <c r="A24" s="3" t="s">
        <v>476</v>
      </c>
    </row>
    <row r="25" spans="1:9">
      <c r="A25" s="4" t="s">
        <v>49</v>
      </c>
      <c r="D25" s="5" t="n">
        <v>10</v>
      </c>
      <c r="F25" s="5" t="n">
        <v>21</v>
      </c>
      <c r="H25" s="5" t="n">
        <v>10</v>
      </c>
    </row>
    <row r="26" spans="1:9">
      <c r="A26" s="3" t="s">
        <v>479</v>
      </c>
    </row>
    <row r="27" spans="1:9">
      <c r="A27" s="4" t="s">
        <v>480</v>
      </c>
      <c r="D27" s="5" t="n">
        <v>67</v>
      </c>
      <c r="F27" s="5" t="n">
        <v>0</v>
      </c>
      <c r="H27" s="5" t="n">
        <v>67</v>
      </c>
    </row>
    <row r="28" spans="1:9">
      <c r="A28" s="11" t="n">
        <v>2</v>
      </c>
    </row>
    <row r="29" spans="1:9">
      <c r="A29" s="3" t="s">
        <v>476</v>
      </c>
    </row>
    <row r="30" spans="1:9">
      <c r="A30" s="4" t="s">
        <v>49</v>
      </c>
      <c r="D30" s="5" t="n">
        <v>517713</v>
      </c>
      <c r="F30" s="5" t="n">
        <v>723141</v>
      </c>
      <c r="H30" s="5" t="n">
        <v>517713</v>
      </c>
    </row>
    <row r="31" spans="1:9">
      <c r="A31" s="3" t="s">
        <v>479</v>
      </c>
    </row>
    <row r="32" spans="1:9">
      <c r="A32" s="4" t="s">
        <v>480</v>
      </c>
      <c r="D32" s="5" t="n">
        <v>26821</v>
      </c>
      <c r="F32" s="5" t="n">
        <v>72125</v>
      </c>
      <c r="H32" s="5" t="n">
        <v>26821</v>
      </c>
    </row>
    <row r="33" spans="1:9">
      <c r="A33" s="4" t="s">
        <v>484</v>
      </c>
    </row>
    <row r="34" spans="1:9">
      <c r="A34" s="3" t="s">
        <v>476</v>
      </c>
    </row>
    <row r="35" spans="1:9">
      <c r="A35" s="4" t="s">
        <v>38</v>
      </c>
      <c r="D35" s="5" t="n">
        <v>420838</v>
      </c>
      <c r="F35" s="5" t="n">
        <v>581293</v>
      </c>
      <c r="H35" s="5" t="n">
        <v>420838</v>
      </c>
    </row>
    <row r="36" spans="1:9">
      <c r="A36" s="4" t="s">
        <v>485</v>
      </c>
    </row>
    <row r="37" spans="1:9">
      <c r="A37" s="3" t="s">
        <v>476</v>
      </c>
    </row>
    <row r="38" spans="1:9">
      <c r="A38" s="4" t="s">
        <v>38</v>
      </c>
      <c r="D38" s="5" t="n">
        <v>50423</v>
      </c>
      <c r="F38" s="5" t="n">
        <v>50644</v>
      </c>
      <c r="H38" s="5" t="n">
        <v>50423</v>
      </c>
    </row>
    <row r="39" spans="1:9">
      <c r="A39" s="4" t="s">
        <v>486</v>
      </c>
    </row>
    <row r="40" spans="1:9">
      <c r="A40" s="3" t="s">
        <v>476</v>
      </c>
    </row>
    <row r="41" spans="1:9">
      <c r="A41" s="4" t="s">
        <v>38</v>
      </c>
      <c r="D41" s="5" t="n">
        <v>7417</v>
      </c>
      <c r="F41" s="5" t="n">
        <v>22412</v>
      </c>
      <c r="H41" s="5" t="n">
        <v>7417</v>
      </c>
    </row>
    <row r="42" spans="1:9">
      <c r="A42" s="4" t="s">
        <v>477</v>
      </c>
    </row>
    <row r="43" spans="1:9">
      <c r="A43" s="3" t="s">
        <v>476</v>
      </c>
    </row>
    <row r="44" spans="1:9">
      <c r="A44" s="4" t="s">
        <v>38</v>
      </c>
      <c r="D44" s="5" t="n">
        <v>39045</v>
      </c>
      <c r="H44" s="5" t="n">
        <v>39045</v>
      </c>
    </row>
    <row r="45" spans="1:9">
      <c r="A45" s="4" t="s">
        <v>477</v>
      </c>
      <c r="F45" s="5" t="n">
        <v>68814</v>
      </c>
    </row>
    <row r="46" spans="1:9">
      <c r="A46" s="4" t="s">
        <v>478</v>
      </c>
      <c r="D46" s="5" t="n">
        <v>12540</v>
      </c>
      <c r="F46" s="5" t="n">
        <v>9644</v>
      </c>
      <c r="H46" s="5" t="n">
        <v>12540</v>
      </c>
    </row>
    <row r="47" spans="1:9">
      <c r="A47" s="3" t="s">
        <v>479</v>
      </c>
    </row>
    <row r="48" spans="1:9">
      <c r="A48" s="4" t="s">
        <v>477</v>
      </c>
      <c r="D48" s="5" t="n">
        <v>26888</v>
      </c>
      <c r="F48" s="5" t="n">
        <v>72125</v>
      </c>
      <c r="H48" s="5" t="n">
        <v>26888</v>
      </c>
    </row>
    <row r="49" spans="1:9">
      <c r="A49" s="4" t="s">
        <v>478</v>
      </c>
      <c r="D49" s="5" t="n">
        <v>10882</v>
      </c>
      <c r="F49" s="5" t="n">
        <v>73140</v>
      </c>
      <c r="H49" s="5" t="n">
        <v>10882</v>
      </c>
    </row>
    <row r="50" spans="1:9">
      <c r="A50" s="4" t="s">
        <v>487</v>
      </c>
    </row>
    <row r="51" spans="1:9">
      <c r="A51" s="3" t="s">
        <v>476</v>
      </c>
    </row>
    <row r="52" spans="1:9">
      <c r="A52" s="4" t="s">
        <v>477</v>
      </c>
      <c r="D52" s="5" t="n">
        <v>10</v>
      </c>
      <c r="F52" s="5" t="n">
        <v>21</v>
      </c>
      <c r="H52" s="5" t="n">
        <v>10</v>
      </c>
    </row>
    <row r="53" spans="1:9">
      <c r="A53" s="3" t="s">
        <v>479</v>
      </c>
    </row>
    <row r="54" spans="1:9">
      <c r="A54" s="4" t="s">
        <v>477</v>
      </c>
      <c r="D54" s="5" t="n">
        <v>67</v>
      </c>
      <c r="F54" s="5" t="n">
        <v>0</v>
      </c>
      <c r="H54" s="5" t="n">
        <v>67</v>
      </c>
    </row>
    <row r="55" spans="1:9">
      <c r="A55" s="4" t="s">
        <v>488</v>
      </c>
    </row>
    <row r="56" spans="1:9">
      <c r="A56" s="3" t="s">
        <v>476</v>
      </c>
    </row>
    <row r="57" spans="1:9">
      <c r="A57" s="4" t="s">
        <v>38</v>
      </c>
      <c r="D57" s="5" t="n">
        <v>39035</v>
      </c>
      <c r="H57" s="5" t="n">
        <v>39035</v>
      </c>
    </row>
    <row r="58" spans="1:9">
      <c r="A58" s="4" t="s">
        <v>477</v>
      </c>
      <c r="F58" s="5" t="n">
        <v>68793</v>
      </c>
    </row>
    <row r="59" spans="1:9">
      <c r="A59" s="3" t="s">
        <v>479</v>
      </c>
    </row>
    <row r="60" spans="1:9">
      <c r="A60" s="4" t="s">
        <v>477</v>
      </c>
      <c r="D60" s="5" t="n">
        <v>26821</v>
      </c>
      <c r="F60" s="6" t="n">
        <v>72125</v>
      </c>
      <c r="H60" s="5" t="n">
        <v>26821</v>
      </c>
    </row>
    <row r="61" spans="1:9">
      <c r="A61" s="4" t="s">
        <v>489</v>
      </c>
    </row>
    <row r="62" spans="1:9">
      <c r="A62" s="3" t="s">
        <v>474</v>
      </c>
    </row>
    <row r="63" spans="1:9">
      <c r="A63" s="4" t="s">
        <v>475</v>
      </c>
      <c r="C63" s="6" t="n">
        <v>7100</v>
      </c>
    </row>
    <row r="64" spans="1:9">
      <c r="A64" s="4" t="s">
        <v>490</v>
      </c>
    </row>
    <row r="65" spans="1:9">
      <c r="A65" s="3" t="s">
        <v>479</v>
      </c>
    </row>
    <row r="66" spans="1:9">
      <c r="A66" s="4" t="s">
        <v>491</v>
      </c>
      <c r="D66" s="6" t="n">
        <v>36100</v>
      </c>
      <c r="E66" s="6" t="n">
        <v>44600</v>
      </c>
      <c r="H66" s="5" t="n">
        <v>44600</v>
      </c>
      <c r="I66" s="6" t="n">
        <v>36100</v>
      </c>
    </row>
    <row r="67" spans="1:9">
      <c r="A67" s="4" t="s">
        <v>114</v>
      </c>
      <c r="E67" s="6" t="n">
        <v>31400</v>
      </c>
      <c r="H67" s="6" t="n">
        <v>31400</v>
      </c>
    </row>
    <row r="68" spans="1:9"/>
    <row r="69" spans="1:9">
      <c r="A69" s="4" t="s">
        <v>35</v>
      </c>
      <c r="B69" s="4" t="s">
        <v>108</v>
      </c>
    </row>
    <row r="70" spans="1:9">
      <c r="A70" s="4" t="s">
        <v>94</v>
      </c>
      <c r="B70" s="4" t="s">
        <v>109</v>
      </c>
    </row>
  </sheetData>
  <mergeCells count="7">
    <mergeCell ref="A1:B2"/>
    <mergeCell ref="C1:E1"/>
    <mergeCell ref="F1:I1"/>
    <mergeCell ref="F2:G2"/>
    <mergeCell ref="A68:H68"/>
    <mergeCell ref="B69:H69"/>
    <mergeCell ref="B70:H7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55"/>
    <col customWidth="1" max="2" min="2" width="80"/>
    <col customWidth="1" max="3" min="3" width="20"/>
    <col customWidth="1" max="4" min="4" width="37"/>
    <col customWidth="1" max="5" min="5" width="30"/>
    <col customWidth="1" max="6" min="6" width="37"/>
    <col customWidth="1" max="7" min="7" width="21"/>
    <col customWidth="1" max="8" min="8" width="21"/>
    <col customWidth="1" max="9" min="9" width="24"/>
    <col customWidth="1" max="10" min="10" width="38"/>
    <col customWidth="1" max="11" min="11" width="27"/>
    <col customWidth="1" max="12" min="12" width="27"/>
    <col customWidth="1" max="13" min="13" width="27"/>
    <col customWidth="1" max="14" min="14" width="21"/>
    <col customWidth="1" max="15" min="15" width="21"/>
    <col customWidth="1" max="16" min="16" width="21"/>
    <col customWidth="1" max="17" min="17" width="21"/>
    <col customWidth="1" max="18" min="18" width="21"/>
  </cols>
  <sheetData>
    <row r="1" spans="1:18">
      <c r="A1" s="1" t="s">
        <v>492</v>
      </c>
      <c r="C1" s="2" t="s">
        <v>493</v>
      </c>
      <c r="D1" s="2" t="s">
        <v>494</v>
      </c>
      <c r="E1" s="2" t="s">
        <v>495</v>
      </c>
      <c r="F1" s="2" t="s">
        <v>496</v>
      </c>
      <c r="G1" s="2" t="s">
        <v>497</v>
      </c>
      <c r="H1" s="2" t="s">
        <v>498</v>
      </c>
      <c r="I1" s="2" t="s">
        <v>499</v>
      </c>
      <c r="J1" s="2" t="s">
        <v>500</v>
      </c>
      <c r="K1" s="2" t="s">
        <v>501</v>
      </c>
      <c r="L1" s="2" t="s">
        <v>502</v>
      </c>
      <c r="M1" s="2" t="s">
        <v>503</v>
      </c>
      <c r="N1" s="2" t="s">
        <v>504</v>
      </c>
      <c r="O1" s="2" t="s">
        <v>505</v>
      </c>
      <c r="P1" s="2" t="s">
        <v>506</v>
      </c>
      <c r="Q1" s="2" t="s">
        <v>507</v>
      </c>
      <c r="R1" s="2" t="s">
        <v>508</v>
      </c>
    </row>
    <row r="2" spans="1:18">
      <c r="A2" s="3" t="s">
        <v>509</v>
      </c>
    </row>
    <row r="3" spans="1:18">
      <c r="A3" s="4" t="s">
        <v>163</v>
      </c>
      <c r="H3" s="6" t="n">
        <v>500000000</v>
      </c>
      <c r="J3" s="6" t="n">
        <v>958696000</v>
      </c>
      <c r="K3" s="6" t="n">
        <v>402393000</v>
      </c>
      <c r="L3" s="6" t="n">
        <v>187979000</v>
      </c>
    </row>
    <row r="4" spans="1:18">
      <c r="A4" s="4" t="s">
        <v>163</v>
      </c>
      <c r="B4" s="4" t="s">
        <v>35</v>
      </c>
      <c r="J4" s="6" t="n">
        <v>958696000</v>
      </c>
      <c r="K4" s="6" t="n">
        <v>402393000</v>
      </c>
      <c r="L4" s="6" t="n">
        <v>187678000</v>
      </c>
    </row>
    <row r="5" spans="1:18">
      <c r="A5" s="4" t="s">
        <v>510</v>
      </c>
      <c r="D5" s="5" t="n">
        <v>1057035</v>
      </c>
      <c r="E5" s="5" t="n">
        <v>263012</v>
      </c>
      <c r="F5" s="5" t="n">
        <v>1491647</v>
      </c>
      <c r="J5" s="5" t="n">
        <v>4911438</v>
      </c>
      <c r="K5" s="5" t="n">
        <v>2854959</v>
      </c>
      <c r="L5" s="5" t="n">
        <v>1259145</v>
      </c>
      <c r="M5" s="5" t="n">
        <v>9025542</v>
      </c>
    </row>
    <row r="6" spans="1:18">
      <c r="A6" s="4" t="s">
        <v>511</v>
      </c>
      <c r="D6" s="8" t="n">
        <v>176.91</v>
      </c>
      <c r="F6" s="8" t="n">
        <v>142.46</v>
      </c>
    </row>
    <row r="7" spans="1:18">
      <c r="A7" s="4" t="s">
        <v>512</v>
      </c>
      <c r="E7" s="8" t="n">
        <v>142.48</v>
      </c>
    </row>
    <row r="8" spans="1:18">
      <c r="A8" s="4" t="s">
        <v>513</v>
      </c>
      <c r="J8" s="5" t="n">
        <v>2</v>
      </c>
    </row>
    <row r="9" spans="1:18">
      <c r="A9" s="4" t="s">
        <v>481</v>
      </c>
    </row>
    <row r="10" spans="1:18">
      <c r="A10" s="3" t="s">
        <v>509</v>
      </c>
    </row>
    <row r="11" spans="1:18">
      <c r="A11" s="4" t="s">
        <v>163</v>
      </c>
      <c r="J11" s="6" t="n">
        <v>958700000</v>
      </c>
      <c r="K11" s="6" t="n">
        <v>402400000</v>
      </c>
      <c r="L11" s="6" t="n">
        <v>187700000</v>
      </c>
      <c r="M11" s="6" t="n">
        <v>1500000000</v>
      </c>
    </row>
    <row r="12" spans="1:18">
      <c r="A12" s="4" t="s">
        <v>163</v>
      </c>
      <c r="D12" s="6" t="n">
        <v>220000000</v>
      </c>
      <c r="F12" s="6" t="n">
        <v>250000000</v>
      </c>
    </row>
    <row r="13" spans="1:18">
      <c r="A13" s="4" t="s">
        <v>119</v>
      </c>
    </row>
    <row r="14" spans="1:18">
      <c r="A14" s="3" t="s">
        <v>509</v>
      </c>
    </row>
    <row r="15" spans="1:18">
      <c r="A15" s="4" t="s">
        <v>514</v>
      </c>
      <c r="H15" s="4" t="s">
        <v>515</v>
      </c>
    </row>
    <row r="16" spans="1:18">
      <c r="A16" s="4" t="s">
        <v>516</v>
      </c>
      <c r="G16" s="6" t="n">
        <v>250000000</v>
      </c>
      <c r="P16" s="6" t="n">
        <v>500000000</v>
      </c>
      <c r="Q16" s="6" t="n">
        <v>350000000</v>
      </c>
    </row>
    <row r="17" spans="1:18">
      <c r="A17" s="4" t="s">
        <v>517</v>
      </c>
      <c r="G17" s="4" t="s">
        <v>515</v>
      </c>
    </row>
    <row r="18" spans="1:18">
      <c r="A18" s="4" t="s">
        <v>518</v>
      </c>
    </row>
    <row r="19" spans="1:18">
      <c r="A19" s="3" t="s">
        <v>509</v>
      </c>
    </row>
    <row r="20" spans="1:18">
      <c r="A20" s="4" t="s">
        <v>519</v>
      </c>
      <c r="D20" s="6" t="n">
        <v>220000000</v>
      </c>
      <c r="R20" s="6" t="n">
        <v>250000000</v>
      </c>
    </row>
    <row r="21" spans="1:18">
      <c r="A21" s="4" t="s">
        <v>520</v>
      </c>
    </row>
    <row r="22" spans="1:18">
      <c r="A22" s="3" t="s">
        <v>509</v>
      </c>
    </row>
    <row r="23" spans="1:18">
      <c r="A23" s="4" t="s">
        <v>510</v>
      </c>
      <c r="C23" s="5" t="n">
        <v>117751</v>
      </c>
    </row>
    <row r="24" spans="1:18">
      <c r="A24" s="4" t="s">
        <v>512</v>
      </c>
      <c r="I24" s="8" t="n">
        <v>187.27</v>
      </c>
    </row>
    <row r="25" spans="1:18">
      <c r="A25" s="4" t="s">
        <v>521</v>
      </c>
    </row>
    <row r="26" spans="1:18">
      <c r="A26" s="3" t="s">
        <v>509</v>
      </c>
    </row>
    <row r="27" spans="1:18">
      <c r="A27" s="4" t="s">
        <v>163</v>
      </c>
      <c r="N27" s="6" t="n">
        <v>1500000000</v>
      </c>
    </row>
    <row r="28" spans="1:18">
      <c r="A28" s="4" t="s">
        <v>522</v>
      </c>
    </row>
    <row r="29" spans="1:18">
      <c r="A29" s="3" t="s">
        <v>509</v>
      </c>
    </row>
    <row r="30" spans="1:18">
      <c r="A30" s="4" t="s">
        <v>516</v>
      </c>
      <c r="O30" s="6" t="n">
        <v>500000000</v>
      </c>
    </row>
    <row r="31" spans="1:18">
      <c r="A31" s="4" t="s">
        <v>519</v>
      </c>
      <c r="O31" s="5" t="n">
        <v>2100000000</v>
      </c>
    </row>
    <row r="32" spans="1:18">
      <c r="A32" s="4" t="s">
        <v>523</v>
      </c>
      <c r="O32" s="6" t="n">
        <v>551000000</v>
      </c>
    </row>
    <row r="33" spans="1:18"/>
    <row r="34" spans="1:18">
      <c r="A34" s="4" t="s">
        <v>35</v>
      </c>
      <c r="B34" s="4" t="s">
        <v>109</v>
      </c>
    </row>
  </sheetData>
  <mergeCells count="3">
    <mergeCell ref="A1:B1"/>
    <mergeCell ref="A33:Q33"/>
    <mergeCell ref="B34:Q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24</v>
      </c>
      <c r="B1" s="2" t="s">
        <v>1</v>
      </c>
    </row>
    <row r="2" spans="1:5">
      <c r="B2" s="2" t="s">
        <v>2</v>
      </c>
      <c r="C2" s="2" t="s">
        <v>36</v>
      </c>
      <c r="D2" s="2" t="s">
        <v>82</v>
      </c>
      <c r="E2" s="2" t="s">
        <v>525</v>
      </c>
    </row>
    <row r="3" spans="1:5">
      <c r="A3" s="3" t="s">
        <v>526</v>
      </c>
    </row>
    <row r="4" spans="1:5">
      <c r="A4" s="4" t="s">
        <v>527</v>
      </c>
      <c r="D4" s="5" t="n">
        <v>26963150</v>
      </c>
    </row>
    <row r="5" spans="1:5">
      <c r="A5" s="4" t="s">
        <v>528</v>
      </c>
      <c r="B5" s="5" t="n">
        <v>3422052</v>
      </c>
    </row>
    <row r="6" spans="1:5">
      <c r="A6" s="4" t="s">
        <v>529</v>
      </c>
      <c r="B6" s="9" t="n">
        <v>37.3</v>
      </c>
      <c r="C6" s="9" t="n">
        <v>48.6</v>
      </c>
      <c r="D6" s="6" t="n">
        <v>35</v>
      </c>
    </row>
    <row r="7" spans="1:5">
      <c r="A7" s="4" t="s">
        <v>530</v>
      </c>
      <c r="B7" s="9" t="n">
        <v>451.9</v>
      </c>
    </row>
    <row r="8" spans="1:5">
      <c r="A8" s="4" t="s">
        <v>531</v>
      </c>
      <c r="B8" s="4" t="s">
        <v>532</v>
      </c>
    </row>
    <row r="9" spans="1:5">
      <c r="A9" s="4" t="s">
        <v>533</v>
      </c>
      <c r="B9" s="4" t="s">
        <v>534</v>
      </c>
    </row>
    <row r="10" spans="1:5">
      <c r="A10" s="4" t="s">
        <v>535</v>
      </c>
      <c r="B10" s="5" t="n">
        <v>107000</v>
      </c>
      <c r="C10" s="5" t="n">
        <v>238000</v>
      </c>
      <c r="D10" s="5" t="n">
        <v>152000</v>
      </c>
    </row>
    <row r="11" spans="1:5">
      <c r="A11" s="4" t="s">
        <v>536</v>
      </c>
    </row>
    <row r="12" spans="1:5">
      <c r="A12" s="3" t="s">
        <v>526</v>
      </c>
    </row>
    <row r="13" spans="1:5">
      <c r="A13" s="4" t="s">
        <v>527</v>
      </c>
      <c r="B13" s="5" t="n">
        <v>30463150</v>
      </c>
      <c r="C13" s="5" t="n">
        <v>26963150</v>
      </c>
    </row>
    <row r="14" spans="1:5">
      <c r="A14" s="4" t="s">
        <v>535</v>
      </c>
      <c r="B14" s="5" t="n">
        <v>0</v>
      </c>
      <c r="C14" s="5" t="n">
        <v>0</v>
      </c>
      <c r="D14" s="5" t="n">
        <v>0</v>
      </c>
    </row>
    <row r="15" spans="1:5">
      <c r="A15" s="4" t="s">
        <v>119</v>
      </c>
    </row>
    <row r="16" spans="1:5">
      <c r="A16" s="3" t="s">
        <v>526</v>
      </c>
    </row>
    <row r="17" spans="1:5">
      <c r="A17" s="4" t="s">
        <v>527</v>
      </c>
      <c r="B17" s="5" t="n">
        <v>13250000</v>
      </c>
      <c r="E17" s="5" t="n">
        <v>1675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37</v>
      </c>
      <c r="B1" s="2" t="s">
        <v>371</v>
      </c>
      <c r="C1" s="2" t="s">
        <v>1</v>
      </c>
    </row>
    <row r="2" spans="1:8">
      <c r="B2" s="2" t="s">
        <v>36</v>
      </c>
      <c r="C2" s="2" t="s">
        <v>2</v>
      </c>
      <c r="E2" s="2" t="s">
        <v>36</v>
      </c>
      <c r="G2" s="2" t="s">
        <v>82</v>
      </c>
    </row>
    <row r="3" spans="1:8">
      <c r="A3" s="3" t="s">
        <v>526</v>
      </c>
    </row>
    <row r="4" spans="1:8">
      <c r="A4" s="4" t="s">
        <v>143</v>
      </c>
      <c r="B4" s="6" t="n">
        <v>31800</v>
      </c>
      <c r="C4" s="6" t="n">
        <v>69939</v>
      </c>
      <c r="D4" s="4" t="s">
        <v>35</v>
      </c>
      <c r="E4" s="6" t="n">
        <v>93297</v>
      </c>
      <c r="F4" s="4" t="s">
        <v>35</v>
      </c>
      <c r="G4" s="6" t="n">
        <v>63946</v>
      </c>
      <c r="H4" s="4" t="s">
        <v>35</v>
      </c>
    </row>
    <row r="5" spans="1:8">
      <c r="A5" s="4" t="s">
        <v>538</v>
      </c>
    </row>
    <row r="6" spans="1:8">
      <c r="A6" s="3" t="s">
        <v>526</v>
      </c>
    </row>
    <row r="7" spans="1:8">
      <c r="A7" s="4" t="s">
        <v>143</v>
      </c>
      <c r="C7" s="5" t="n">
        <v>69939</v>
      </c>
      <c r="E7" s="5" t="n">
        <v>93297</v>
      </c>
      <c r="G7" s="5" t="n">
        <v>63946</v>
      </c>
    </row>
    <row r="8" spans="1:8">
      <c r="A8" s="4" t="s">
        <v>539</v>
      </c>
    </row>
    <row r="9" spans="1:8">
      <c r="A9" s="3" t="s">
        <v>526</v>
      </c>
    </row>
    <row r="10" spans="1:8">
      <c r="A10" s="4" t="s">
        <v>143</v>
      </c>
      <c r="C10" s="5" t="n">
        <v>43443</v>
      </c>
      <c r="E10" s="5" t="n">
        <v>56400</v>
      </c>
      <c r="G10" s="5" t="n">
        <v>35234</v>
      </c>
    </row>
    <row r="11" spans="1:8">
      <c r="A11" s="4" t="s">
        <v>540</v>
      </c>
    </row>
    <row r="12" spans="1:8">
      <c r="A12" s="3" t="s">
        <v>526</v>
      </c>
    </row>
    <row r="13" spans="1:8">
      <c r="A13" s="4" t="s">
        <v>143</v>
      </c>
      <c r="C13" s="6" t="n">
        <v>26496</v>
      </c>
      <c r="E13" s="6" t="n">
        <v>36897</v>
      </c>
      <c r="G13" s="6" t="n">
        <v>28712</v>
      </c>
    </row>
    <row r="14" spans="1:8"/>
    <row r="15" spans="1:8">
      <c r="A15" s="4" t="s">
        <v>35</v>
      </c>
      <c r="B15" s="4" t="s">
        <v>109</v>
      </c>
    </row>
  </sheetData>
  <mergeCells count="7">
    <mergeCell ref="A1:A2"/>
    <mergeCell ref="C1:H1"/>
    <mergeCell ref="C2:D2"/>
    <mergeCell ref="E2:F2"/>
    <mergeCell ref="G2:H2"/>
    <mergeCell ref="A14:H14"/>
    <mergeCell ref="B15:H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41</v>
      </c>
      <c r="B1" s="2" t="s">
        <v>1</v>
      </c>
    </row>
    <row r="2" spans="1:2">
      <c r="B2" s="2" t="s">
        <v>542</v>
      </c>
    </row>
    <row r="3" spans="1:2">
      <c r="A3" s="3" t="s">
        <v>526</v>
      </c>
    </row>
    <row r="4" spans="1:2">
      <c r="A4" s="4" t="s">
        <v>543</v>
      </c>
      <c r="B4" s="6" t="n">
        <v>60681</v>
      </c>
    </row>
    <row r="5" spans="1:2">
      <c r="A5" s="4" t="s">
        <v>544</v>
      </c>
    </row>
    <row r="6" spans="1:2">
      <c r="A6" s="3" t="s">
        <v>526</v>
      </c>
    </row>
    <row r="7" spans="1:2">
      <c r="A7" s="4" t="s">
        <v>543</v>
      </c>
      <c r="B7" s="6" t="n">
        <v>56281</v>
      </c>
    </row>
    <row r="8" spans="1:2">
      <c r="A8" s="4" t="s">
        <v>545</v>
      </c>
      <c r="B8" s="4" t="s">
        <v>546</v>
      </c>
    </row>
    <row r="9" spans="1:2">
      <c r="A9" s="4" t="s">
        <v>536</v>
      </c>
    </row>
    <row r="10" spans="1:2">
      <c r="A10" s="3" t="s">
        <v>526</v>
      </c>
    </row>
    <row r="11" spans="1:2">
      <c r="A11" s="4" t="s">
        <v>543</v>
      </c>
      <c r="B11" s="6" t="n">
        <v>4400</v>
      </c>
    </row>
    <row r="12" spans="1:2">
      <c r="A12" s="4" t="s">
        <v>545</v>
      </c>
      <c r="B12"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8</v>
      </c>
      <c r="B1" s="2" t="s">
        <v>1</v>
      </c>
    </row>
    <row r="2" spans="1:5">
      <c r="B2" s="2" t="s">
        <v>2</v>
      </c>
      <c r="C2" s="2" t="s">
        <v>36</v>
      </c>
      <c r="D2" s="2" t="s">
        <v>82</v>
      </c>
      <c r="E2" s="2" t="s">
        <v>420</v>
      </c>
    </row>
    <row r="3" spans="1:5">
      <c r="A3" s="3" t="s">
        <v>549</v>
      </c>
    </row>
    <row r="4" spans="1:5">
      <c r="A4" s="4" t="s">
        <v>550</v>
      </c>
      <c r="B4" s="5" t="n">
        <v>8031</v>
      </c>
      <c r="C4" s="5" t="n">
        <v>6146</v>
      </c>
      <c r="D4" s="5" t="n">
        <v>5003</v>
      </c>
    </row>
    <row r="5" spans="1:5">
      <c r="A5" s="4" t="s">
        <v>535</v>
      </c>
      <c r="B5" s="5" t="n">
        <v>412</v>
      </c>
      <c r="C5" s="5" t="n">
        <v>2885</v>
      </c>
      <c r="D5" s="5" t="n">
        <v>1780</v>
      </c>
    </row>
    <row r="6" spans="1:5">
      <c r="A6" s="4" t="s">
        <v>551</v>
      </c>
      <c r="B6" s="5" t="n">
        <v>-708</v>
      </c>
      <c r="C6" s="5" t="n">
        <v>-633</v>
      </c>
      <c r="D6" s="5" t="n">
        <v>-500</v>
      </c>
    </row>
    <row r="7" spans="1:5">
      <c r="A7" s="4" t="s">
        <v>552</v>
      </c>
      <c r="B7" s="5" t="n">
        <v>-119</v>
      </c>
      <c r="C7" s="5" t="n">
        <v>-367</v>
      </c>
      <c r="D7" s="5" t="n">
        <v>-137</v>
      </c>
    </row>
    <row r="8" spans="1:5">
      <c r="A8" s="4" t="s">
        <v>553</v>
      </c>
      <c r="B8" s="5" t="n">
        <v>7616</v>
      </c>
      <c r="C8" s="5" t="n">
        <v>8031</v>
      </c>
      <c r="D8" s="5" t="n">
        <v>6146</v>
      </c>
    </row>
    <row r="9" spans="1:5">
      <c r="A9" s="3" t="s">
        <v>554</v>
      </c>
    </row>
    <row r="10" spans="1:5">
      <c r="A10" s="4" t="s">
        <v>555</v>
      </c>
      <c r="B10" s="8" t="n">
        <v>109.78</v>
      </c>
      <c r="C10" s="8" t="n">
        <v>91.2</v>
      </c>
      <c r="D10" s="8" t="n">
        <v>72.72</v>
      </c>
    </row>
    <row r="11" spans="1:5">
      <c r="A11" s="4" t="s">
        <v>556</v>
      </c>
      <c r="B11" s="12" t="n">
        <v>204.59</v>
      </c>
      <c r="C11" s="12" t="n">
        <v>145.35</v>
      </c>
      <c r="D11" s="12" t="n">
        <v>133.33</v>
      </c>
    </row>
    <row r="12" spans="1:5">
      <c r="A12" s="4" t="s">
        <v>557</v>
      </c>
      <c r="B12" s="12" t="n">
        <v>73.26000000000001</v>
      </c>
      <c r="C12" s="12" t="n">
        <v>71.43000000000001</v>
      </c>
      <c r="D12" s="12" t="n">
        <v>42.36</v>
      </c>
    </row>
    <row r="13" spans="1:5">
      <c r="A13" s="4" t="s">
        <v>558</v>
      </c>
      <c r="B13" s="12" t="n">
        <v>155.41</v>
      </c>
      <c r="C13" s="12" t="n">
        <v>144.51</v>
      </c>
      <c r="D13" s="12" t="n">
        <v>140.67</v>
      </c>
    </row>
    <row r="14" spans="1:5">
      <c r="A14" s="4" t="s">
        <v>559</v>
      </c>
      <c r="B14" s="8" t="n">
        <v>117.58</v>
      </c>
      <c r="C14" s="8" t="n">
        <v>109.78</v>
      </c>
      <c r="D14" s="8" t="n">
        <v>91.2</v>
      </c>
    </row>
    <row r="15" spans="1:5">
      <c r="A15" s="3" t="s">
        <v>560</v>
      </c>
    </row>
    <row r="16" spans="1:5">
      <c r="A16" s="4" t="s">
        <v>561</v>
      </c>
      <c r="B16" s="5" t="n">
        <v>7616</v>
      </c>
    </row>
    <row r="17" spans="1:5">
      <c r="A17" s="4" t="s">
        <v>562</v>
      </c>
      <c r="B17" s="8" t="n">
        <v>117.58</v>
      </c>
    </row>
    <row r="18" spans="1:5">
      <c r="A18" s="4" t="s">
        <v>563</v>
      </c>
      <c r="B18" s="5" t="n">
        <v>5174</v>
      </c>
      <c r="C18" s="5" t="n">
        <v>4029</v>
      </c>
      <c r="D18" s="5" t="n">
        <v>3429</v>
      </c>
      <c r="E18" s="5" t="n">
        <v>2545</v>
      </c>
    </row>
    <row r="19" spans="1:5">
      <c r="A19" s="4" t="s">
        <v>564</v>
      </c>
      <c r="B19" s="8" t="n">
        <v>98.39</v>
      </c>
      <c r="C19" s="8" t="n">
        <v>75.8</v>
      </c>
      <c r="D19" s="6" t="n">
        <v>55</v>
      </c>
      <c r="E19" s="8" t="n">
        <v>26.82</v>
      </c>
    </row>
    <row r="20" spans="1:5">
      <c r="A20" s="4" t="s">
        <v>565</v>
      </c>
      <c r="B20" s="8" t="n">
        <v>50.07</v>
      </c>
      <c r="C20" s="8" t="n">
        <v>32.57</v>
      </c>
      <c r="D20" s="8" t="n">
        <v>28.61</v>
      </c>
    </row>
    <row r="21" spans="1:5">
      <c r="A21" s="4" t="s">
        <v>566</v>
      </c>
      <c r="B21" s="6" t="n">
        <v>518954</v>
      </c>
      <c r="C21" s="6" t="n">
        <v>663815</v>
      </c>
      <c r="D21" s="6" t="n">
        <v>309238</v>
      </c>
      <c r="E21" s="6" t="n">
        <v>351277</v>
      </c>
    </row>
    <row r="22" spans="1:5">
      <c r="A22" s="4" t="s">
        <v>567</v>
      </c>
      <c r="B22" s="6" t="n">
        <v>79588</v>
      </c>
      <c r="C22" s="6" t="n">
        <v>76546</v>
      </c>
      <c r="D22" s="6" t="n">
        <v>495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3" t="s">
        <v>509</v>
      </c>
    </row>
    <row r="4" spans="1:2">
      <c r="A4" s="4" t="s">
        <v>570</v>
      </c>
      <c r="B4" s="5" t="n">
        <v>7616</v>
      </c>
    </row>
    <row r="5" spans="1:2">
      <c r="A5" s="4" t="s">
        <v>571</v>
      </c>
      <c r="B5" s="5" t="n">
        <v>5174</v>
      </c>
    </row>
    <row r="6" spans="1:2">
      <c r="A6" s="4" t="s">
        <v>572</v>
      </c>
    </row>
    <row r="7" spans="1:2">
      <c r="A7" s="3" t="s">
        <v>509</v>
      </c>
    </row>
    <row r="8" spans="1:2">
      <c r="A8" s="4" t="s">
        <v>573</v>
      </c>
      <c r="B8" s="6" t="n">
        <v>10</v>
      </c>
    </row>
    <row r="9" spans="1:2">
      <c r="A9" s="4" t="s">
        <v>574</v>
      </c>
      <c r="B9" s="8" t="n">
        <v>40.65</v>
      </c>
    </row>
    <row r="10" spans="1:2">
      <c r="A10" s="4" t="s">
        <v>570</v>
      </c>
      <c r="B10" s="5" t="n">
        <v>1874</v>
      </c>
    </row>
    <row r="11" spans="1:2">
      <c r="A11" s="4" t="s">
        <v>575</v>
      </c>
      <c r="B11" s="4" t="s">
        <v>576</v>
      </c>
    </row>
    <row r="12" spans="1:2">
      <c r="A12" s="4" t="s">
        <v>571</v>
      </c>
      <c r="B12" s="5" t="n">
        <v>1874</v>
      </c>
    </row>
    <row r="13" spans="1:2">
      <c r="A13" s="4" t="s">
        <v>577</v>
      </c>
    </row>
    <row r="14" spans="1:2">
      <c r="A14" s="3" t="s">
        <v>509</v>
      </c>
    </row>
    <row r="15" spans="1:2">
      <c r="A15" s="4" t="s">
        <v>573</v>
      </c>
      <c r="B15" s="8" t="n">
        <v>87.61</v>
      </c>
    </row>
    <row r="16" spans="1:2">
      <c r="A16" s="4" t="s">
        <v>574</v>
      </c>
      <c r="B16" s="8" t="n">
        <v>138.47</v>
      </c>
    </row>
    <row r="17" spans="1:2">
      <c r="A17" s="4" t="s">
        <v>570</v>
      </c>
      <c r="B17" s="5" t="n">
        <v>1868</v>
      </c>
    </row>
    <row r="18" spans="1:2">
      <c r="A18" s="4" t="s">
        <v>575</v>
      </c>
      <c r="B18" s="4" t="s">
        <v>578</v>
      </c>
    </row>
    <row r="19" spans="1:2">
      <c r="A19" s="4" t="s">
        <v>571</v>
      </c>
      <c r="B19" s="5" t="n">
        <v>1428</v>
      </c>
    </row>
    <row r="20" spans="1:2">
      <c r="A20" s="4" t="s">
        <v>579</v>
      </c>
    </row>
    <row r="21" spans="1:2">
      <c r="A21" s="3" t="s">
        <v>509</v>
      </c>
    </row>
    <row r="22" spans="1:2">
      <c r="A22" s="4" t="s">
        <v>573</v>
      </c>
      <c r="B22" s="8" t="n">
        <v>140.23</v>
      </c>
    </row>
    <row r="23" spans="1:2">
      <c r="A23" s="4" t="s">
        <v>574</v>
      </c>
      <c r="B23" s="8" t="n">
        <v>150.74</v>
      </c>
    </row>
    <row r="24" spans="1:2">
      <c r="A24" s="4" t="s">
        <v>570</v>
      </c>
      <c r="B24" s="5" t="n">
        <v>2534</v>
      </c>
    </row>
    <row r="25" spans="1:2">
      <c r="A25" s="4" t="s">
        <v>575</v>
      </c>
      <c r="B25" s="4" t="s">
        <v>580</v>
      </c>
    </row>
    <row r="26" spans="1:2">
      <c r="A26" s="4" t="s">
        <v>571</v>
      </c>
      <c r="B26" s="5" t="n">
        <v>1430</v>
      </c>
    </row>
    <row r="27" spans="1:2">
      <c r="A27" s="4" t="s">
        <v>581</v>
      </c>
    </row>
    <row r="28" spans="1:2">
      <c r="A28" s="3" t="s">
        <v>509</v>
      </c>
    </row>
    <row r="29" spans="1:2">
      <c r="A29" s="4" t="s">
        <v>573</v>
      </c>
      <c r="B29" s="8" t="n">
        <v>151.16</v>
      </c>
    </row>
    <row r="30" spans="1:2">
      <c r="A30" s="4" t="s">
        <v>574</v>
      </c>
      <c r="B30" s="8" t="n">
        <v>156.04</v>
      </c>
    </row>
    <row r="31" spans="1:2">
      <c r="A31" s="4" t="s">
        <v>570</v>
      </c>
      <c r="B31" s="5" t="n">
        <v>519</v>
      </c>
    </row>
    <row r="32" spans="1:2">
      <c r="A32" s="4" t="s">
        <v>575</v>
      </c>
      <c r="B32" s="4" t="s">
        <v>582</v>
      </c>
    </row>
    <row r="33" spans="1:2">
      <c r="A33" s="4" t="s">
        <v>571</v>
      </c>
      <c r="B33" s="5" t="n">
        <v>326</v>
      </c>
    </row>
    <row r="34" spans="1:2">
      <c r="A34" s="4" t="s">
        <v>583</v>
      </c>
    </row>
    <row r="35" spans="1:2">
      <c r="A35" s="3" t="s">
        <v>509</v>
      </c>
    </row>
    <row r="36" spans="1:2">
      <c r="A36" s="4" t="s">
        <v>573</v>
      </c>
      <c r="B36" s="8" t="n">
        <v>165.96</v>
      </c>
    </row>
    <row r="37" spans="1:2">
      <c r="A37" s="4" t="s">
        <v>574</v>
      </c>
      <c r="B37" s="8" t="n">
        <v>174.35</v>
      </c>
    </row>
    <row r="38" spans="1:2">
      <c r="A38" s="4" t="s">
        <v>570</v>
      </c>
      <c r="B38" s="5" t="n">
        <v>424</v>
      </c>
    </row>
    <row r="39" spans="1:2">
      <c r="A39" s="4" t="s">
        <v>575</v>
      </c>
      <c r="B39" s="4" t="s">
        <v>584</v>
      </c>
    </row>
    <row r="40" spans="1:2">
      <c r="A40" s="4" t="s">
        <v>571</v>
      </c>
      <c r="B40" s="5" t="n">
        <v>108</v>
      </c>
    </row>
    <row r="41" spans="1:2">
      <c r="A41" s="4" t="s">
        <v>585</v>
      </c>
    </row>
    <row r="42" spans="1:2">
      <c r="A42" s="3" t="s">
        <v>509</v>
      </c>
    </row>
    <row r="43" spans="1:2">
      <c r="A43" s="4" t="s">
        <v>573</v>
      </c>
      <c r="B43" s="8" t="n">
        <v>199.75</v>
      </c>
    </row>
    <row r="44" spans="1:2">
      <c r="A44" s="4" t="s">
        <v>574</v>
      </c>
      <c r="B44" s="8" t="n">
        <v>206.73</v>
      </c>
    </row>
    <row r="45" spans="1:2">
      <c r="A45" s="4" t="s">
        <v>570</v>
      </c>
      <c r="B45" s="5" t="n">
        <v>289</v>
      </c>
    </row>
    <row r="46" spans="1:2">
      <c r="A46" s="4" t="s">
        <v>575</v>
      </c>
      <c r="B46" s="4" t="s">
        <v>586</v>
      </c>
    </row>
    <row r="47" spans="1:2">
      <c r="A47" s="4" t="s">
        <v>571</v>
      </c>
      <c r="B47" s="5" t="n">
        <v>0</v>
      </c>
    </row>
    <row r="48" spans="1:2">
      <c r="A48" s="4" t="s">
        <v>587</v>
      </c>
    </row>
    <row r="49" spans="1:2">
      <c r="A49" s="3" t="s">
        <v>509</v>
      </c>
    </row>
    <row r="50" spans="1:2">
      <c r="A50" s="4" t="s">
        <v>573</v>
      </c>
      <c r="B50" s="8" t="n">
        <v>209.05</v>
      </c>
    </row>
    <row r="51" spans="1:2">
      <c r="A51" s="4" t="s">
        <v>574</v>
      </c>
      <c r="B51" s="8" t="n">
        <v>216.18</v>
      </c>
    </row>
    <row r="52" spans="1:2">
      <c r="A52" s="4" t="s">
        <v>570</v>
      </c>
      <c r="B52" s="5" t="n">
        <v>108</v>
      </c>
    </row>
    <row r="53" spans="1:2">
      <c r="A53" s="4" t="s">
        <v>575</v>
      </c>
      <c r="B53" s="4" t="s">
        <v>588</v>
      </c>
    </row>
    <row r="54" spans="1:2">
      <c r="A54" s="4" t="s">
        <v>571</v>
      </c>
      <c r="B54" s="5" t="n">
        <v>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89</v>
      </c>
      <c r="B1" s="2" t="s">
        <v>1</v>
      </c>
    </row>
    <row r="2" spans="1:4">
      <c r="B2" s="2" t="s">
        <v>2</v>
      </c>
      <c r="C2" s="2" t="s">
        <v>36</v>
      </c>
      <c r="D2" s="2" t="s">
        <v>82</v>
      </c>
    </row>
    <row r="3" spans="1:4">
      <c r="A3" s="3" t="s">
        <v>526</v>
      </c>
    </row>
    <row r="4" spans="1:4">
      <c r="A4" s="4" t="s">
        <v>590</v>
      </c>
      <c r="B4" s="4" t="s">
        <v>591</v>
      </c>
      <c r="C4" s="4" t="s">
        <v>592</v>
      </c>
      <c r="D4" s="4" t="s">
        <v>593</v>
      </c>
    </row>
    <row r="5" spans="1:4">
      <c r="A5" s="4" t="s">
        <v>594</v>
      </c>
      <c r="B5" s="4" t="s">
        <v>595</v>
      </c>
      <c r="C5" s="4" t="s">
        <v>595</v>
      </c>
      <c r="D5" s="4" t="s">
        <v>595</v>
      </c>
    </row>
    <row r="6" spans="1:4">
      <c r="A6" s="4" t="s">
        <v>596</v>
      </c>
      <c r="B6" s="4" t="s">
        <v>597</v>
      </c>
      <c r="C6" s="4" t="s">
        <v>598</v>
      </c>
      <c r="D6" s="4" t="s">
        <v>599</v>
      </c>
    </row>
    <row r="7" spans="1:4">
      <c r="A7" s="4" t="s">
        <v>600</v>
      </c>
      <c r="B7" s="4" t="s">
        <v>601</v>
      </c>
      <c r="C7" s="4" t="s">
        <v>602</v>
      </c>
      <c r="D7" s="4" t="s">
        <v>6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3"/>
    <col customWidth="1" max="5" min="5" width="27"/>
    <col customWidth="1" max="6" min="6" width="18"/>
    <col customWidth="1" max="7" min="7" width="37"/>
    <col customWidth="1" max="8" min="8" width="15"/>
  </cols>
  <sheetData>
    <row r="1" spans="1:8">
      <c r="A1" s="1" t="s">
        <v>117</v>
      </c>
      <c r="B1" s="2" t="s">
        <v>118</v>
      </c>
      <c r="D1" s="2" t="s">
        <v>119</v>
      </c>
      <c r="E1" s="2" t="s">
        <v>120</v>
      </c>
      <c r="F1" s="2" t="s">
        <v>121</v>
      </c>
      <c r="G1" s="2" t="s">
        <v>122</v>
      </c>
      <c r="H1" s="2" t="s">
        <v>123</v>
      </c>
    </row>
    <row r="2" spans="1:8">
      <c r="A2" s="4" t="s">
        <v>124</v>
      </c>
      <c r="B2" s="6" t="n">
        <v>2830047</v>
      </c>
      <c r="D2" s="6" t="n">
        <v>121</v>
      </c>
      <c r="E2" s="6" t="n">
        <v>1988917</v>
      </c>
      <c r="F2" s="6" t="n">
        <v>1766336</v>
      </c>
      <c r="G2" s="6" t="n">
        <v>-570811</v>
      </c>
      <c r="H2" s="6" t="n">
        <v>-354516</v>
      </c>
    </row>
    <row r="3" spans="1:8">
      <c r="A3" s="3" t="s">
        <v>125</v>
      </c>
    </row>
    <row r="4" spans="1:8">
      <c r="A4" s="4" t="s">
        <v>101</v>
      </c>
      <c r="B4" s="5" t="n">
        <v>452385</v>
      </c>
      <c r="C4" s="4" t="s">
        <v>35</v>
      </c>
      <c r="F4" s="5" t="n">
        <v>452385</v>
      </c>
    </row>
    <row r="5" spans="1:8">
      <c r="A5" s="4" t="s">
        <v>126</v>
      </c>
      <c r="B5" s="5" t="n">
        <v>-95592</v>
      </c>
      <c r="G5" s="5" t="n">
        <v>-95592</v>
      </c>
    </row>
    <row r="6" spans="1:8">
      <c r="A6" s="4" t="s">
        <v>127</v>
      </c>
      <c r="B6" s="5" t="n">
        <v>-187979</v>
      </c>
      <c r="E6" s="5" t="n">
        <v>0</v>
      </c>
      <c r="H6" s="5" t="n">
        <v>-187979</v>
      </c>
    </row>
    <row r="7" spans="1:8">
      <c r="A7" s="4" t="s">
        <v>128</v>
      </c>
      <c r="B7" s="5" t="n">
        <v>85177</v>
      </c>
      <c r="D7" s="5" t="n">
        <v>0</v>
      </c>
      <c r="E7" s="5" t="n">
        <v>85177</v>
      </c>
    </row>
    <row r="8" spans="1:8">
      <c r="A8" s="4" t="s">
        <v>129</v>
      </c>
      <c r="B8" s="5" t="n">
        <v>3084038</v>
      </c>
      <c r="D8" s="5" t="n">
        <v>121</v>
      </c>
      <c r="E8" s="5" t="n">
        <v>2074094</v>
      </c>
      <c r="F8" s="5" t="n">
        <v>2218721</v>
      </c>
      <c r="G8" s="5" t="n">
        <v>-666403</v>
      </c>
      <c r="H8" s="5" t="n">
        <v>-542495</v>
      </c>
    </row>
    <row r="9" spans="1:8">
      <c r="A9" s="3" t="s">
        <v>125</v>
      </c>
    </row>
    <row r="10" spans="1:8">
      <c r="A10" s="4" t="s">
        <v>101</v>
      </c>
      <c r="B10" s="5" t="n">
        <v>740200</v>
      </c>
      <c r="C10" s="4" t="s">
        <v>35</v>
      </c>
      <c r="F10" s="5" t="n">
        <v>740200</v>
      </c>
    </row>
    <row r="11" spans="1:8">
      <c r="A11" s="4" t="s">
        <v>126</v>
      </c>
      <c r="B11" s="5" t="n">
        <v>114546</v>
      </c>
      <c r="G11" s="5" t="n">
        <v>114546</v>
      </c>
    </row>
    <row r="12" spans="1:8">
      <c r="A12" s="4" t="s">
        <v>127</v>
      </c>
      <c r="B12" s="5" t="n">
        <v>-402393</v>
      </c>
      <c r="E12" s="5" t="n">
        <v>0</v>
      </c>
      <c r="H12" s="5" t="n">
        <v>-402393</v>
      </c>
    </row>
    <row r="13" spans="1:8">
      <c r="A13" s="4" t="s">
        <v>128</v>
      </c>
      <c r="B13" s="5" t="n">
        <v>140131</v>
      </c>
      <c r="D13" s="5" t="n">
        <v>1</v>
      </c>
      <c r="E13" s="5" t="n">
        <v>140130</v>
      </c>
    </row>
    <row r="14" spans="1:8">
      <c r="A14" s="4" t="s">
        <v>130</v>
      </c>
      <c r="B14" s="5" t="n">
        <v>3676522</v>
      </c>
      <c r="D14" s="5" t="n">
        <v>122</v>
      </c>
      <c r="E14" s="5" t="n">
        <v>2214224</v>
      </c>
      <c r="F14" s="5" t="n">
        <v>2958921</v>
      </c>
      <c r="G14" s="5" t="n">
        <v>-551857</v>
      </c>
      <c r="H14" s="5" t="n">
        <v>-944888</v>
      </c>
    </row>
    <row r="15" spans="1:8">
      <c r="A15" s="3" t="s">
        <v>125</v>
      </c>
    </row>
    <row r="16" spans="1:8">
      <c r="A16" s="4" t="s">
        <v>101</v>
      </c>
      <c r="B16" s="5" t="n">
        <v>811483</v>
      </c>
      <c r="C16" s="4" t="s">
        <v>131</v>
      </c>
      <c r="F16" s="5" t="n">
        <v>811483</v>
      </c>
    </row>
    <row r="17" spans="1:8">
      <c r="A17" s="4" t="s">
        <v>126</v>
      </c>
      <c r="B17" s="5" t="n">
        <v>-362001</v>
      </c>
    </row>
    <row r="18" spans="1:8">
      <c r="A18" s="4" t="s">
        <v>132</v>
      </c>
      <c r="B18" s="5" t="n">
        <v>-362001</v>
      </c>
      <c r="G18" s="5" t="n">
        <v>-362001</v>
      </c>
    </row>
    <row r="19" spans="1:8">
      <c r="A19" s="4" t="s">
        <v>127</v>
      </c>
      <c r="B19" s="5" t="n">
        <v>-958696</v>
      </c>
      <c r="E19" s="5" t="n">
        <v>-33000</v>
      </c>
      <c r="H19" s="5" t="n">
        <v>-925696</v>
      </c>
    </row>
    <row r="20" spans="1:8">
      <c r="A20" s="4" t="s">
        <v>128</v>
      </c>
      <c r="B20" s="5" t="n">
        <v>125620</v>
      </c>
      <c r="D20" s="5" t="n">
        <v>1</v>
      </c>
      <c r="E20" s="5" t="n">
        <v>125619</v>
      </c>
    </row>
    <row r="21" spans="1:8">
      <c r="A21" s="4" t="s">
        <v>133</v>
      </c>
      <c r="B21" s="6" t="n">
        <v>3340180</v>
      </c>
      <c r="C21" s="4" t="s">
        <v>134</v>
      </c>
      <c r="D21" s="6" t="n">
        <v>123</v>
      </c>
      <c r="E21" s="6" t="n">
        <v>2306843</v>
      </c>
      <c r="F21" s="6" t="n">
        <v>3817656</v>
      </c>
      <c r="G21" s="6" t="n">
        <v>-913858</v>
      </c>
      <c r="H21" s="6" t="n">
        <v>-1870584</v>
      </c>
    </row>
    <row r="22" spans="1:8"/>
    <row r="23" spans="1:8">
      <c r="A23" s="4" t="s">
        <v>35</v>
      </c>
      <c r="B23" s="4" t="s">
        <v>109</v>
      </c>
    </row>
    <row r="24" spans="1:8">
      <c r="A24" s="4" t="s">
        <v>94</v>
      </c>
      <c r="B24" s="4" t="s">
        <v>108</v>
      </c>
    </row>
    <row r="25" spans="1:8">
      <c r="A25" s="4" t="s">
        <v>134</v>
      </c>
      <c r="B25" s="4" t="s">
        <v>72</v>
      </c>
    </row>
  </sheetData>
  <mergeCells count="5">
    <mergeCell ref="B1:C1"/>
    <mergeCell ref="A22:H22"/>
    <mergeCell ref="B23:H23"/>
    <mergeCell ref="B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6</v>
      </c>
      <c r="D2" s="2" t="s">
        <v>82</v>
      </c>
    </row>
    <row r="3" spans="1:4">
      <c r="A3" s="3" t="s">
        <v>605</v>
      </c>
    </row>
    <row r="4" spans="1:4">
      <c r="A4" s="4" t="s">
        <v>550</v>
      </c>
      <c r="B4" s="5" t="n">
        <v>365</v>
      </c>
      <c r="C4" s="5" t="n">
        <v>379</v>
      </c>
      <c r="D4" s="5" t="n">
        <v>497</v>
      </c>
    </row>
    <row r="5" spans="1:4">
      <c r="A5" s="4" t="s">
        <v>535</v>
      </c>
      <c r="B5" s="5" t="n">
        <v>107</v>
      </c>
      <c r="C5" s="5" t="n">
        <v>238</v>
      </c>
      <c r="D5" s="5" t="n">
        <v>152</v>
      </c>
    </row>
    <row r="6" spans="1:4">
      <c r="A6" s="4" t="s">
        <v>606</v>
      </c>
      <c r="B6" s="5" t="n">
        <v>-47</v>
      </c>
      <c r="C6" s="5" t="n">
        <v>-48</v>
      </c>
      <c r="D6" s="5" t="n">
        <v>-41</v>
      </c>
    </row>
    <row r="7" spans="1:4">
      <c r="A7" s="4" t="s">
        <v>607</v>
      </c>
      <c r="B7" s="5" t="n">
        <v>-251</v>
      </c>
      <c r="C7" s="5" t="n">
        <v>-204</v>
      </c>
      <c r="D7" s="5" t="n">
        <v>-229</v>
      </c>
    </row>
    <row r="8" spans="1:4">
      <c r="A8" s="4" t="s">
        <v>553</v>
      </c>
      <c r="B8" s="5" t="n">
        <v>174</v>
      </c>
      <c r="C8" s="5" t="n">
        <v>365</v>
      </c>
      <c r="D8" s="5" t="n">
        <v>379</v>
      </c>
    </row>
    <row r="9" spans="1:4">
      <c r="A9" s="3" t="s">
        <v>608</v>
      </c>
    </row>
    <row r="10" spans="1:4">
      <c r="A10" s="4" t="s">
        <v>609</v>
      </c>
      <c r="B10" s="8" t="n">
        <v>155.58</v>
      </c>
      <c r="C10" s="8" t="n">
        <v>140.39</v>
      </c>
      <c r="D10" s="8" t="n">
        <v>149.4</v>
      </c>
    </row>
    <row r="11" spans="1:4">
      <c r="A11" s="4" t="s">
        <v>610</v>
      </c>
      <c r="B11" s="12" t="n">
        <v>200.71</v>
      </c>
      <c r="C11" s="12" t="n">
        <v>141.99</v>
      </c>
      <c r="D11" s="12" t="n">
        <v>128.9</v>
      </c>
    </row>
    <row r="12" spans="1:4">
      <c r="A12" s="4" t="s">
        <v>611</v>
      </c>
      <c r="B12" s="12" t="n">
        <v>339.34</v>
      </c>
      <c r="C12" s="12" t="n">
        <v>152.95</v>
      </c>
      <c r="D12" s="12" t="n">
        <v>145.25</v>
      </c>
    </row>
    <row r="13" spans="1:4">
      <c r="A13" s="4" t="s">
        <v>612</v>
      </c>
      <c r="B13" s="12" t="n">
        <v>154.85</v>
      </c>
      <c r="C13" s="12" t="n">
        <v>136.85</v>
      </c>
      <c r="D13" s="12" t="n">
        <v>151.72</v>
      </c>
    </row>
    <row r="14" spans="1:4">
      <c r="A14" s="4" t="s">
        <v>613</v>
      </c>
      <c r="B14" s="8" t="n">
        <v>190.73</v>
      </c>
      <c r="C14" s="8" t="n">
        <v>155.58</v>
      </c>
      <c r="D14" s="8" t="n">
        <v>140.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4"/>
    <col customWidth="1" max="6" min="6" width="14"/>
    <col customWidth="1" max="7" min="7" width="14"/>
  </cols>
  <sheetData>
    <row r="1" spans="1:7">
      <c r="A1" s="1" t="s">
        <v>614</v>
      </c>
      <c r="C1" s="2" t="s">
        <v>615</v>
      </c>
      <c r="D1" s="2" t="s">
        <v>2</v>
      </c>
      <c r="F1" s="2" t="s">
        <v>36</v>
      </c>
      <c r="G1" s="2" t="s">
        <v>82</v>
      </c>
    </row>
    <row r="2" spans="1:7">
      <c r="A2" s="3" t="s">
        <v>616</v>
      </c>
    </row>
    <row r="3" spans="1:7">
      <c r="A3" s="4" t="s">
        <v>617</v>
      </c>
      <c r="B3" s="4" t="s">
        <v>35</v>
      </c>
      <c r="D3" s="6" t="n">
        <v>20843</v>
      </c>
      <c r="F3" s="6" t="n">
        <v>705257</v>
      </c>
      <c r="G3" s="6" t="n">
        <v>1331985</v>
      </c>
    </row>
    <row r="4" spans="1:7">
      <c r="A4" s="4" t="s">
        <v>618</v>
      </c>
      <c r="D4" s="5" t="n">
        <v>17000</v>
      </c>
      <c r="F4" s="5" t="n">
        <v>39000</v>
      </c>
    </row>
    <row r="5" spans="1:7">
      <c r="A5" s="4" t="s">
        <v>619</v>
      </c>
      <c r="B5" s="4" t="s">
        <v>35</v>
      </c>
      <c r="D5" s="5" t="n">
        <v>498305</v>
      </c>
      <c r="F5" s="5" t="n">
        <v>423156</v>
      </c>
      <c r="G5" s="5" t="n">
        <v>118500</v>
      </c>
    </row>
    <row r="6" spans="1:7">
      <c r="A6" s="4" t="s">
        <v>620</v>
      </c>
      <c r="B6" s="4" t="s">
        <v>35</v>
      </c>
      <c r="D6" s="5" t="n">
        <v>0</v>
      </c>
      <c r="F6" s="5" t="n">
        <v>29341</v>
      </c>
      <c r="G6" s="6" t="n">
        <v>0</v>
      </c>
    </row>
    <row r="7" spans="1:7">
      <c r="A7" s="4" t="s">
        <v>621</v>
      </c>
      <c r="D7" s="5" t="n">
        <v>42674</v>
      </c>
      <c r="E7" s="4" t="s">
        <v>94</v>
      </c>
      <c r="F7" s="5" t="n">
        <v>32859</v>
      </c>
    </row>
    <row r="8" spans="1:7">
      <c r="A8" s="4" t="s">
        <v>622</v>
      </c>
    </row>
    <row r="9" spans="1:7">
      <c r="A9" s="3" t="s">
        <v>616</v>
      </c>
    </row>
    <row r="10" spans="1:7">
      <c r="A10" s="4" t="s">
        <v>623</v>
      </c>
      <c r="D10" s="5" t="n">
        <v>21200</v>
      </c>
    </row>
    <row r="11" spans="1:7">
      <c r="A11" s="4" t="s">
        <v>624</v>
      </c>
      <c r="D11" s="5" t="n">
        <v>11000</v>
      </c>
    </row>
    <row r="12" spans="1:7">
      <c r="A12" s="4" t="s">
        <v>625</v>
      </c>
    </row>
    <row r="13" spans="1:7">
      <c r="A13" s="3" t="s">
        <v>616</v>
      </c>
    </row>
    <row r="14" spans="1:7">
      <c r="A14" s="4" t="s">
        <v>617</v>
      </c>
      <c r="D14" s="5" t="n">
        <v>3800</v>
      </c>
    </row>
    <row r="15" spans="1:7">
      <c r="A15" s="4" t="s">
        <v>619</v>
      </c>
      <c r="D15" s="5" t="n">
        <v>1600</v>
      </c>
    </row>
    <row r="16" spans="1:7">
      <c r="A16" s="4" t="s">
        <v>626</v>
      </c>
    </row>
    <row r="17" spans="1:7">
      <c r="A17" s="3" t="s">
        <v>616</v>
      </c>
    </row>
    <row r="18" spans="1:7">
      <c r="A18" s="4" t="s">
        <v>623</v>
      </c>
      <c r="D18" s="5" t="n">
        <v>725100</v>
      </c>
    </row>
    <row r="19" spans="1:7">
      <c r="A19" s="4" t="s">
        <v>624</v>
      </c>
      <c r="D19" s="5" t="n">
        <v>96300</v>
      </c>
    </row>
    <row r="20" spans="1:7">
      <c r="A20" s="4" t="s">
        <v>620</v>
      </c>
      <c r="D20" s="6" t="n">
        <v>29300</v>
      </c>
    </row>
    <row r="21" spans="1:7">
      <c r="A21" s="4" t="s">
        <v>627</v>
      </c>
    </row>
    <row r="22" spans="1:7">
      <c r="A22" s="3" t="s">
        <v>616</v>
      </c>
    </row>
    <row r="23" spans="1:7">
      <c r="A23" s="4" t="s">
        <v>623</v>
      </c>
      <c r="C23" s="6" t="n">
        <v>616000</v>
      </c>
    </row>
    <row r="24" spans="1:7">
      <c r="A24" s="4" t="s">
        <v>624</v>
      </c>
      <c r="C24" s="5" t="n">
        <v>94500</v>
      </c>
    </row>
    <row r="25" spans="1:7">
      <c r="A25" s="4" t="s">
        <v>620</v>
      </c>
      <c r="C25" s="5" t="n">
        <v>23800</v>
      </c>
    </row>
    <row r="26" spans="1:7">
      <c r="A26" s="4" t="s">
        <v>628</v>
      </c>
    </row>
    <row r="27" spans="1:7">
      <c r="A27" s="3" t="s">
        <v>616</v>
      </c>
    </row>
    <row r="28" spans="1:7">
      <c r="A28" s="4" t="s">
        <v>623</v>
      </c>
      <c r="F28" s="5" t="n">
        <v>109100</v>
      </c>
    </row>
    <row r="29" spans="1:7">
      <c r="A29" s="4" t="s">
        <v>624</v>
      </c>
      <c r="F29" s="5" t="n">
        <v>1800</v>
      </c>
    </row>
    <row r="30" spans="1:7">
      <c r="A30" s="4" t="s">
        <v>620</v>
      </c>
      <c r="F30" s="5" t="n">
        <v>5500</v>
      </c>
    </row>
    <row r="31" spans="1:7">
      <c r="A31" s="4" t="s">
        <v>629</v>
      </c>
      <c r="F31" s="5" t="n">
        <v>53459</v>
      </c>
    </row>
    <row r="32" spans="1:7">
      <c r="A32" s="4" t="s">
        <v>630</v>
      </c>
    </row>
    <row r="33" spans="1:7">
      <c r="A33" s="3" t="s">
        <v>616</v>
      </c>
    </row>
    <row r="34" spans="1:7">
      <c r="A34" s="4" t="s">
        <v>629</v>
      </c>
      <c r="C34" s="6" t="n">
        <v>5800</v>
      </c>
    </row>
    <row r="35" spans="1:7">
      <c r="A35" s="4" t="s">
        <v>631</v>
      </c>
    </row>
    <row r="36" spans="1:7">
      <c r="A36" s="3" t="s">
        <v>616</v>
      </c>
    </row>
    <row r="37" spans="1:7">
      <c r="A37" s="4" t="s">
        <v>629</v>
      </c>
      <c r="F37" s="6" t="n">
        <v>3900</v>
      </c>
    </row>
    <row r="38" spans="1:7"/>
    <row r="39" spans="1:7">
      <c r="A39" s="4" t="s">
        <v>35</v>
      </c>
      <c r="B39" s="4" t="s">
        <v>109</v>
      </c>
    </row>
    <row r="40" spans="1:7">
      <c r="A40" s="4" t="s">
        <v>94</v>
      </c>
      <c r="B40" s="4" t="s">
        <v>72</v>
      </c>
    </row>
  </sheetData>
  <mergeCells count="5">
    <mergeCell ref="A1:B1"/>
    <mergeCell ref="D1:E1"/>
    <mergeCell ref="A38:F38"/>
    <mergeCell ref="B39:F39"/>
    <mergeCell ref="B40:F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32</v>
      </c>
      <c r="B1" s="2" t="s">
        <v>2</v>
      </c>
      <c r="C1" s="2" t="s">
        <v>35</v>
      </c>
      <c r="D1" s="2" t="s">
        <v>36</v>
      </c>
      <c r="E1" s="2" t="s">
        <v>615</v>
      </c>
      <c r="F1" s="2" t="s">
        <v>82</v>
      </c>
    </row>
    <row r="2" spans="1:6">
      <c r="A2" s="3" t="s">
        <v>616</v>
      </c>
    </row>
    <row r="3" spans="1:6">
      <c r="A3" s="4" t="s">
        <v>45</v>
      </c>
      <c r="B3" s="6" t="n">
        <v>4542074</v>
      </c>
      <c r="D3" s="6" t="n">
        <v>4715823</v>
      </c>
      <c r="F3" s="6" t="n">
        <v>4195150</v>
      </c>
    </row>
    <row r="4" spans="1:6">
      <c r="A4" s="4" t="s">
        <v>627</v>
      </c>
    </row>
    <row r="5" spans="1:6">
      <c r="A5" s="3" t="s">
        <v>616</v>
      </c>
    </row>
    <row r="6" spans="1:6">
      <c r="A6" s="4" t="s">
        <v>39</v>
      </c>
      <c r="E6" s="6" t="n">
        <v>37666</v>
      </c>
    </row>
    <row r="7" spans="1:6">
      <c r="A7" s="4" t="s">
        <v>633</v>
      </c>
      <c r="E7" s="5" t="n">
        <v>61806</v>
      </c>
    </row>
    <row r="8" spans="1:6">
      <c r="A8" s="4" t="s">
        <v>634</v>
      </c>
      <c r="E8" s="5" t="n">
        <v>15190</v>
      </c>
    </row>
    <row r="9" spans="1:6">
      <c r="A9" s="4" t="s">
        <v>635</v>
      </c>
      <c r="E9" s="5" t="n">
        <v>7106</v>
      </c>
    </row>
    <row r="10" spans="1:6">
      <c r="A10" s="4" t="s">
        <v>636</v>
      </c>
      <c r="E10" s="5" t="n">
        <v>10025</v>
      </c>
    </row>
    <row r="11" spans="1:6">
      <c r="A11" s="4" t="s">
        <v>45</v>
      </c>
      <c r="E11" s="5" t="n">
        <v>500212</v>
      </c>
    </row>
    <row r="12" spans="1:6">
      <c r="A12" s="4" t="s">
        <v>637</v>
      </c>
      <c r="E12" s="5" t="n">
        <v>271793</v>
      </c>
    </row>
    <row r="13" spans="1:6">
      <c r="A13" s="4" t="s">
        <v>638</v>
      </c>
      <c r="E13" s="5" t="n">
        <v>-197335</v>
      </c>
    </row>
    <row r="14" spans="1:6">
      <c r="A14" s="4" t="s">
        <v>639</v>
      </c>
      <c r="E14" s="5" t="n">
        <v>-90483</v>
      </c>
    </row>
    <row r="15" spans="1:6">
      <c r="A15" s="4" t="s">
        <v>623</v>
      </c>
      <c r="E15" s="6" t="n">
        <v>615980</v>
      </c>
    </row>
    <row r="16" spans="1:6">
      <c r="A16" s="4" t="s">
        <v>628</v>
      </c>
    </row>
    <row r="17" spans="1:6">
      <c r="A17" s="3" t="s">
        <v>616</v>
      </c>
    </row>
    <row r="18" spans="1:6">
      <c r="A18" s="4" t="s">
        <v>633</v>
      </c>
      <c r="D18" s="5" t="n">
        <v>38038</v>
      </c>
    </row>
    <row r="19" spans="1:6">
      <c r="A19" s="4" t="s">
        <v>634</v>
      </c>
      <c r="D19" s="5" t="n">
        <v>1426</v>
      </c>
    </row>
    <row r="20" spans="1:6">
      <c r="A20" s="4" t="s">
        <v>635</v>
      </c>
      <c r="D20" s="5" t="n">
        <v>5745</v>
      </c>
    </row>
    <row r="21" spans="1:6">
      <c r="A21" s="4" t="s">
        <v>45</v>
      </c>
      <c r="D21" s="5" t="n">
        <v>59946</v>
      </c>
    </row>
    <row r="22" spans="1:6">
      <c r="A22" s="4" t="s">
        <v>629</v>
      </c>
      <c r="D22" s="5" t="n">
        <v>53459</v>
      </c>
    </row>
    <row r="23" spans="1:6">
      <c r="A23" s="4" t="s">
        <v>638</v>
      </c>
      <c r="D23" s="5" t="n">
        <v>-32274</v>
      </c>
    </row>
    <row r="24" spans="1:6">
      <c r="A24" s="4" t="s">
        <v>639</v>
      </c>
      <c r="D24" s="5" t="n">
        <v>-17218</v>
      </c>
    </row>
    <row r="25" spans="1:6">
      <c r="A25" s="4" t="s">
        <v>623</v>
      </c>
      <c r="D25" s="6" t="n">
        <v>109122</v>
      </c>
    </row>
    <row r="26" spans="1:6"/>
    <row r="27" spans="1:6">
      <c r="A27" s="4" t="s">
        <v>35</v>
      </c>
      <c r="B27" s="4" t="s">
        <v>72</v>
      </c>
    </row>
  </sheetData>
  <mergeCells count="2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A26:F26"/>
    <mergeCell ref="B27:F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640</v>
      </c>
      <c r="B1" s="2" t="s">
        <v>615</v>
      </c>
      <c r="C1" s="2" t="s">
        <v>2</v>
      </c>
      <c r="D1" s="2" t="s">
        <v>36</v>
      </c>
    </row>
    <row r="2" spans="1:4">
      <c r="A2" s="4" t="s">
        <v>641</v>
      </c>
    </row>
    <row r="3" spans="1:4">
      <c r="A3" s="3" t="s">
        <v>616</v>
      </c>
    </row>
    <row r="4" spans="1:4">
      <c r="A4" s="4" t="s">
        <v>642</v>
      </c>
      <c r="C4" s="4" t="s">
        <v>643</v>
      </c>
    </row>
    <row r="5" spans="1:4">
      <c r="A5" s="4" t="s">
        <v>644</v>
      </c>
    </row>
    <row r="6" spans="1:4">
      <c r="A6" s="3" t="s">
        <v>616</v>
      </c>
    </row>
    <row r="7" spans="1:4">
      <c r="A7" s="4" t="s">
        <v>642</v>
      </c>
      <c r="C7" s="4" t="s">
        <v>645</v>
      </c>
    </row>
    <row r="8" spans="1:4">
      <c r="A8" s="4" t="s">
        <v>627</v>
      </c>
    </row>
    <row r="9" spans="1:4">
      <c r="A9" s="3" t="s">
        <v>616</v>
      </c>
    </row>
    <row r="10" spans="1:4">
      <c r="A10" s="4" t="s">
        <v>637</v>
      </c>
      <c r="B10" s="6" t="n">
        <v>271793</v>
      </c>
    </row>
    <row r="11" spans="1:4">
      <c r="A11" s="4" t="s">
        <v>646</v>
      </c>
    </row>
    <row r="12" spans="1:4">
      <c r="A12" s="3" t="s">
        <v>616</v>
      </c>
    </row>
    <row r="13" spans="1:4">
      <c r="A13" s="4" t="s">
        <v>647</v>
      </c>
      <c r="B13" s="6" t="n">
        <v>35110</v>
      </c>
    </row>
    <row r="14" spans="1:4">
      <c r="A14" s="4" t="s">
        <v>648</v>
      </c>
    </row>
    <row r="15" spans="1:4">
      <c r="A15" s="3" t="s">
        <v>616</v>
      </c>
    </row>
    <row r="16" spans="1:4">
      <c r="A16" s="4" t="s">
        <v>642</v>
      </c>
      <c r="B16" s="4" t="s">
        <v>649</v>
      </c>
    </row>
    <row r="17" spans="1:4">
      <c r="A17" s="4" t="s">
        <v>629</v>
      </c>
      <c r="B17" s="6" t="n">
        <v>705</v>
      </c>
    </row>
    <row r="18" spans="1:4">
      <c r="A18" s="4" t="s">
        <v>650</v>
      </c>
    </row>
    <row r="19" spans="1:4">
      <c r="A19" s="3" t="s">
        <v>616</v>
      </c>
    </row>
    <row r="20" spans="1:4">
      <c r="A20" s="4" t="s">
        <v>637</v>
      </c>
      <c r="B20" s="6" t="n">
        <v>178190</v>
      </c>
    </row>
    <row r="21" spans="1:4">
      <c r="A21" s="4" t="s">
        <v>651</v>
      </c>
    </row>
    <row r="22" spans="1:4">
      <c r="A22" s="3" t="s">
        <v>616</v>
      </c>
    </row>
    <row r="23" spans="1:4">
      <c r="A23" s="4" t="s">
        <v>642</v>
      </c>
      <c r="B23" s="4" t="s">
        <v>652</v>
      </c>
    </row>
    <row r="24" spans="1:4">
      <c r="A24" s="4" t="s">
        <v>653</v>
      </c>
    </row>
    <row r="25" spans="1:4">
      <c r="A25" s="3" t="s">
        <v>616</v>
      </c>
    </row>
    <row r="26" spans="1:4">
      <c r="A26" s="4" t="s">
        <v>642</v>
      </c>
      <c r="B26" s="4" t="s">
        <v>654</v>
      </c>
    </row>
    <row r="27" spans="1:4">
      <c r="A27" s="4" t="s">
        <v>655</v>
      </c>
    </row>
    <row r="28" spans="1:4">
      <c r="A28" s="3" t="s">
        <v>616</v>
      </c>
    </row>
    <row r="29" spans="1:4">
      <c r="A29" s="4" t="s">
        <v>642</v>
      </c>
      <c r="B29" s="4" t="s">
        <v>649</v>
      </c>
    </row>
    <row r="30" spans="1:4">
      <c r="A30" s="4" t="s">
        <v>637</v>
      </c>
      <c r="B30" s="6" t="n">
        <v>41749</v>
      </c>
    </row>
    <row r="31" spans="1:4">
      <c r="A31" s="4" t="s">
        <v>656</v>
      </c>
    </row>
    <row r="32" spans="1:4">
      <c r="A32" s="3" t="s">
        <v>616</v>
      </c>
    </row>
    <row r="33" spans="1:4">
      <c r="A33" s="4" t="s">
        <v>629</v>
      </c>
      <c r="B33" s="6" t="n">
        <v>5800</v>
      </c>
    </row>
    <row r="34" spans="1:4">
      <c r="A34" s="4" t="s">
        <v>657</v>
      </c>
    </row>
    <row r="35" spans="1:4">
      <c r="A35" s="3" t="s">
        <v>616</v>
      </c>
    </row>
    <row r="36" spans="1:4">
      <c r="A36" s="4" t="s">
        <v>642</v>
      </c>
      <c r="B36" s="4" t="s">
        <v>406</v>
      </c>
    </row>
    <row r="37" spans="1:4">
      <c r="A37" s="4" t="s">
        <v>637</v>
      </c>
      <c r="B37" s="6" t="n">
        <v>16039</v>
      </c>
    </row>
    <row r="38" spans="1:4">
      <c r="A38" s="4" t="s">
        <v>628</v>
      </c>
    </row>
    <row r="39" spans="1:4">
      <c r="A39" s="3" t="s">
        <v>616</v>
      </c>
    </row>
    <row r="40" spans="1:4">
      <c r="A40" s="4" t="s">
        <v>629</v>
      </c>
      <c r="D40" s="6" t="n">
        <v>53459</v>
      </c>
    </row>
    <row r="41" spans="1:4">
      <c r="A41" s="4" t="s">
        <v>658</v>
      </c>
    </row>
    <row r="42" spans="1:4">
      <c r="A42" s="3" t="s">
        <v>616</v>
      </c>
    </row>
    <row r="43" spans="1:4">
      <c r="A43" s="4" t="s">
        <v>642</v>
      </c>
      <c r="D43" s="4" t="s">
        <v>377</v>
      </c>
    </row>
    <row r="44" spans="1:4">
      <c r="A44" s="4" t="s">
        <v>629</v>
      </c>
      <c r="D44" s="6" t="n">
        <v>180</v>
      </c>
    </row>
    <row r="45" spans="1:4">
      <c r="A45" s="4" t="s">
        <v>659</v>
      </c>
    </row>
    <row r="46" spans="1:4">
      <c r="A46" s="3" t="s">
        <v>616</v>
      </c>
    </row>
    <row r="47" spans="1:4">
      <c r="A47" s="4" t="s">
        <v>629</v>
      </c>
      <c r="D47" s="6" t="n">
        <v>51529</v>
      </c>
    </row>
    <row r="48" spans="1:4">
      <c r="A48" s="4" t="s">
        <v>660</v>
      </c>
    </row>
    <row r="49" spans="1:4">
      <c r="A49" s="3" t="s">
        <v>616</v>
      </c>
    </row>
    <row r="50" spans="1:4">
      <c r="A50" s="4" t="s">
        <v>642</v>
      </c>
      <c r="D50" s="4" t="s">
        <v>661</v>
      </c>
    </row>
    <row r="51" spans="1:4">
      <c r="A51" s="4" t="s">
        <v>662</v>
      </c>
    </row>
    <row r="52" spans="1:4">
      <c r="A52" s="3" t="s">
        <v>616</v>
      </c>
    </row>
    <row r="53" spans="1:4">
      <c r="A53" s="4" t="s">
        <v>642</v>
      </c>
      <c r="D53" s="4" t="s">
        <v>453</v>
      </c>
    </row>
    <row r="54" spans="1:4">
      <c r="A54" s="4" t="s">
        <v>663</v>
      </c>
    </row>
    <row r="55" spans="1:4">
      <c r="A55" s="3" t="s">
        <v>616</v>
      </c>
    </row>
    <row r="56" spans="1:4">
      <c r="A56" s="4" t="s">
        <v>629</v>
      </c>
      <c r="D56" s="6" t="n">
        <v>53459</v>
      </c>
    </row>
    <row r="57" spans="1:4">
      <c r="A57" s="4" t="s">
        <v>664</v>
      </c>
    </row>
    <row r="58" spans="1:4">
      <c r="A58" s="3" t="s">
        <v>616</v>
      </c>
    </row>
    <row r="59" spans="1:4">
      <c r="A59" s="4" t="s">
        <v>629</v>
      </c>
      <c r="D59" s="6" t="n">
        <v>3900</v>
      </c>
    </row>
    <row r="60" spans="1:4">
      <c r="A60" s="4" t="s">
        <v>665</v>
      </c>
    </row>
    <row r="61" spans="1:4">
      <c r="A61" s="3" t="s">
        <v>616</v>
      </c>
    </row>
    <row r="62" spans="1:4">
      <c r="A62" s="4" t="s">
        <v>642</v>
      </c>
      <c r="D62" s="4" t="s">
        <v>666</v>
      </c>
    </row>
    <row r="63" spans="1:4">
      <c r="A63" s="4" t="s">
        <v>629</v>
      </c>
      <c r="D63" s="6" t="n">
        <v>1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7</v>
      </c>
      <c r="B1" s="2" t="s">
        <v>1</v>
      </c>
    </row>
    <row r="2" spans="1:4">
      <c r="B2" s="2" t="s">
        <v>2</v>
      </c>
      <c r="D2" s="2" t="s">
        <v>36</v>
      </c>
    </row>
    <row r="3" spans="1:4">
      <c r="A3" s="3" t="s">
        <v>668</v>
      </c>
    </row>
    <row r="4" spans="1:4">
      <c r="A4" s="4" t="s">
        <v>669</v>
      </c>
      <c r="B4" s="6" t="n">
        <v>4715823</v>
      </c>
      <c r="D4" s="6" t="n">
        <v>4195150</v>
      </c>
    </row>
    <row r="5" spans="1:4">
      <c r="A5" s="4" t="s">
        <v>197</v>
      </c>
      <c r="B5" s="5" t="n">
        <v>16184</v>
      </c>
      <c r="D5" s="5" t="n">
        <v>556102</v>
      </c>
    </row>
    <row r="6" spans="1:4">
      <c r="A6" s="4" t="s">
        <v>221</v>
      </c>
      <c r="D6" s="5" t="n">
        <v>-92046</v>
      </c>
    </row>
    <row r="7" spans="1:4">
      <c r="A7" s="4" t="s">
        <v>670</v>
      </c>
      <c r="B7" s="5" t="n">
        <v>4056</v>
      </c>
      <c r="D7" s="5" t="n">
        <v>3752</v>
      </c>
    </row>
    <row r="8" spans="1:4">
      <c r="A8" s="4" t="s">
        <v>671</v>
      </c>
      <c r="B8" s="5" t="n">
        <v>-193989</v>
      </c>
      <c r="D8" s="5" t="n">
        <v>52865</v>
      </c>
    </row>
    <row r="9" spans="1:4">
      <c r="A9" s="4" t="s">
        <v>672</v>
      </c>
      <c r="B9" s="5" t="n">
        <v>4542074</v>
      </c>
      <c r="C9" s="4" t="s">
        <v>35</v>
      </c>
      <c r="D9" s="5" t="n">
        <v>4715823</v>
      </c>
    </row>
    <row r="10" spans="1:4">
      <c r="A10" s="4" t="s">
        <v>673</v>
      </c>
    </row>
    <row r="11" spans="1:4">
      <c r="A11" s="3" t="s">
        <v>668</v>
      </c>
    </row>
    <row r="12" spans="1:4">
      <c r="A12" s="4" t="s">
        <v>669</v>
      </c>
      <c r="B12" s="5" t="n">
        <v>3084123</v>
      </c>
      <c r="D12" s="5" t="n">
        <v>2640409</v>
      </c>
    </row>
    <row r="13" spans="1:4">
      <c r="A13" s="4" t="s">
        <v>197</v>
      </c>
      <c r="B13" s="5" t="n">
        <v>16184</v>
      </c>
      <c r="D13" s="5" t="n">
        <v>534777</v>
      </c>
    </row>
    <row r="14" spans="1:4">
      <c r="A14" s="4" t="s">
        <v>221</v>
      </c>
      <c r="D14" s="5" t="n">
        <v>-92046</v>
      </c>
    </row>
    <row r="15" spans="1:4">
      <c r="A15" s="4" t="s">
        <v>670</v>
      </c>
      <c r="B15" s="5" t="n">
        <v>4036</v>
      </c>
      <c r="D15" s="5" t="n">
        <v>0</v>
      </c>
    </row>
    <row r="16" spans="1:4">
      <c r="A16" s="4" t="s">
        <v>671</v>
      </c>
      <c r="B16" s="5" t="n">
        <v>-16468</v>
      </c>
      <c r="D16" s="5" t="n">
        <v>983</v>
      </c>
    </row>
    <row r="17" spans="1:4">
      <c r="A17" s="4" t="s">
        <v>672</v>
      </c>
      <c r="B17" s="5" t="n">
        <v>3087875</v>
      </c>
      <c r="D17" s="5" t="n">
        <v>3084123</v>
      </c>
    </row>
    <row r="18" spans="1:4">
      <c r="A18" s="4" t="s">
        <v>674</v>
      </c>
    </row>
    <row r="19" spans="1:4">
      <c r="A19" s="3" t="s">
        <v>668</v>
      </c>
    </row>
    <row r="20" spans="1:4">
      <c r="A20" s="4" t="s">
        <v>669</v>
      </c>
      <c r="B20" s="5" t="n">
        <v>1631700</v>
      </c>
      <c r="D20" s="5" t="n">
        <v>1554741</v>
      </c>
    </row>
    <row r="21" spans="1:4">
      <c r="A21" s="4" t="s">
        <v>197</v>
      </c>
      <c r="B21" s="5" t="n">
        <v>0</v>
      </c>
      <c r="D21" s="5" t="n">
        <v>21325</v>
      </c>
    </row>
    <row r="22" spans="1:4">
      <c r="A22" s="4" t="s">
        <v>221</v>
      </c>
      <c r="D22" s="5" t="n">
        <v>0</v>
      </c>
    </row>
    <row r="23" spans="1:4">
      <c r="A23" s="4" t="s">
        <v>670</v>
      </c>
      <c r="B23" s="5" t="n">
        <v>20</v>
      </c>
      <c r="D23" s="5" t="n">
        <v>3752</v>
      </c>
    </row>
    <row r="24" spans="1:4">
      <c r="A24" s="4" t="s">
        <v>671</v>
      </c>
      <c r="B24" s="5" t="n">
        <v>-177521</v>
      </c>
      <c r="D24" s="5" t="n">
        <v>51882</v>
      </c>
    </row>
    <row r="25" spans="1:4">
      <c r="A25" s="4" t="s">
        <v>672</v>
      </c>
      <c r="B25" s="6" t="n">
        <v>1454199</v>
      </c>
      <c r="D25" s="6" t="n">
        <v>1631700</v>
      </c>
    </row>
    <row r="26" spans="1:4"/>
    <row r="27" spans="1:4">
      <c r="A27" s="4" t="s">
        <v>35</v>
      </c>
      <c r="B27" s="4" t="s">
        <v>72</v>
      </c>
    </row>
  </sheetData>
  <mergeCells count="5">
    <mergeCell ref="A1:A2"/>
    <mergeCell ref="B1:D1"/>
    <mergeCell ref="B2:C2"/>
    <mergeCell ref="A26:D26"/>
    <mergeCell ref="B27:D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5</v>
      </c>
      <c r="C1" s="2" t="s">
        <v>1</v>
      </c>
    </row>
    <row r="2" spans="1:5">
      <c r="C2" s="2" t="s">
        <v>2</v>
      </c>
      <c r="D2" s="2" t="s">
        <v>36</v>
      </c>
      <c r="E2" s="2" t="s">
        <v>82</v>
      </c>
    </row>
    <row r="3" spans="1:5">
      <c r="A3" s="3" t="s">
        <v>201</v>
      </c>
    </row>
    <row r="4" spans="1:5">
      <c r="A4" s="4" t="s">
        <v>676</v>
      </c>
      <c r="C4" s="6" t="n">
        <v>882300</v>
      </c>
      <c r="D4" s="6" t="n">
        <v>988000</v>
      </c>
    </row>
    <row r="5" spans="1:5">
      <c r="A5" s="4" t="s">
        <v>677</v>
      </c>
      <c r="C5" s="5" t="n">
        <v>117400</v>
      </c>
      <c r="D5" s="5" t="n">
        <v>-24200</v>
      </c>
    </row>
    <row r="6" spans="1:5">
      <c r="A6" s="4" t="s">
        <v>678</v>
      </c>
      <c r="B6" s="4" t="s">
        <v>35</v>
      </c>
      <c r="C6" s="6" t="n">
        <v>216330</v>
      </c>
      <c r="D6" s="6" t="n">
        <v>211849</v>
      </c>
      <c r="E6" s="6" t="n">
        <v>161635</v>
      </c>
    </row>
    <row r="7" spans="1:5"/>
    <row r="8" spans="1:5">
      <c r="A8" s="4" t="s">
        <v>35</v>
      </c>
      <c r="B8" s="4" t="s">
        <v>109</v>
      </c>
    </row>
  </sheetData>
  <mergeCells count="4">
    <mergeCell ref="A1:B2"/>
    <mergeCell ref="C1:E1"/>
    <mergeCell ref="A7:D7"/>
    <mergeCell ref="B8:D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9</v>
      </c>
      <c r="B1" s="2" t="s">
        <v>1</v>
      </c>
    </row>
    <row r="2" spans="1:4">
      <c r="B2" s="2" t="s">
        <v>2</v>
      </c>
      <c r="D2" s="2" t="s">
        <v>36</v>
      </c>
    </row>
    <row r="3" spans="1:4">
      <c r="A3" s="3" t="s">
        <v>680</v>
      </c>
    </row>
    <row r="4" spans="1:4">
      <c r="A4" s="4" t="s">
        <v>681</v>
      </c>
      <c r="B4" s="6" t="n">
        <v>3367524</v>
      </c>
      <c r="D4" s="6" t="n">
        <v>3468241</v>
      </c>
    </row>
    <row r="5" spans="1:4">
      <c r="A5" s="4" t="s">
        <v>682</v>
      </c>
      <c r="B5" s="5" t="n">
        <v>-959614</v>
      </c>
      <c r="D5" s="5" t="n">
        <v>-743284</v>
      </c>
    </row>
    <row r="6" spans="1:4">
      <c r="A6" s="4" t="s">
        <v>683</v>
      </c>
      <c r="B6" s="5" t="n">
        <v>2407910</v>
      </c>
      <c r="C6" s="4" t="s">
        <v>35</v>
      </c>
      <c r="D6" s="5" t="n">
        <v>2724957</v>
      </c>
    </row>
    <row r="7" spans="1:4">
      <c r="A7" s="4" t="s">
        <v>684</v>
      </c>
    </row>
    <row r="8" spans="1:4">
      <c r="A8" s="3" t="s">
        <v>680</v>
      </c>
    </row>
    <row r="9" spans="1:4">
      <c r="A9" s="4" t="s">
        <v>681</v>
      </c>
      <c r="B9" s="5" t="n">
        <v>479555</v>
      </c>
      <c r="D9" s="5" t="n">
        <v>499587</v>
      </c>
    </row>
    <row r="10" spans="1:4">
      <c r="A10" s="4" t="s">
        <v>683</v>
      </c>
      <c r="B10" s="6" t="n">
        <v>479555</v>
      </c>
      <c r="D10" s="5" t="n">
        <v>499587</v>
      </c>
    </row>
    <row r="11" spans="1:4">
      <c r="A11" s="4" t="s">
        <v>685</v>
      </c>
    </row>
    <row r="12" spans="1:4">
      <c r="A12" s="3" t="s">
        <v>680</v>
      </c>
    </row>
    <row r="13" spans="1:4">
      <c r="A13" s="4" t="s">
        <v>686</v>
      </c>
      <c r="B13" s="4" t="s">
        <v>687</v>
      </c>
    </row>
    <row r="14" spans="1:4">
      <c r="A14" s="4" t="s">
        <v>681</v>
      </c>
      <c r="B14" s="6" t="n">
        <v>2625270</v>
      </c>
      <c r="D14" s="5" t="n">
        <v>2698428</v>
      </c>
    </row>
    <row r="15" spans="1:4">
      <c r="A15" s="4" t="s">
        <v>682</v>
      </c>
      <c r="B15" s="5" t="n">
        <v>-776383</v>
      </c>
      <c r="D15" s="5" t="n">
        <v>-605347</v>
      </c>
    </row>
    <row r="16" spans="1:4">
      <c r="A16" s="4" t="s">
        <v>683</v>
      </c>
      <c r="B16" s="6" t="n">
        <v>1848887</v>
      </c>
      <c r="D16" s="5" t="n">
        <v>2093081</v>
      </c>
    </row>
    <row r="17" spans="1:4">
      <c r="A17" s="4" t="s">
        <v>641</v>
      </c>
    </row>
    <row r="18" spans="1:4">
      <c r="A18" s="3" t="s">
        <v>680</v>
      </c>
    </row>
    <row r="19" spans="1:4">
      <c r="A19" s="4" t="s">
        <v>686</v>
      </c>
      <c r="B19" s="4" t="s">
        <v>643</v>
      </c>
    </row>
    <row r="20" spans="1:4">
      <c r="A20" s="4" t="s">
        <v>681</v>
      </c>
      <c r="B20" s="6" t="n">
        <v>2957</v>
      </c>
      <c r="D20" s="5" t="n">
        <v>2986</v>
      </c>
    </row>
    <row r="21" spans="1:4">
      <c r="A21" s="4" t="s">
        <v>682</v>
      </c>
      <c r="B21" s="5" t="n">
        <v>-2501</v>
      </c>
      <c r="D21" s="5" t="n">
        <v>-2207</v>
      </c>
    </row>
    <row r="22" spans="1:4">
      <c r="A22" s="4" t="s">
        <v>683</v>
      </c>
      <c r="B22" s="6" t="n">
        <v>456</v>
      </c>
      <c r="D22" s="5" t="n">
        <v>779</v>
      </c>
    </row>
    <row r="23" spans="1:4">
      <c r="A23" s="4" t="s">
        <v>688</v>
      </c>
    </row>
    <row r="24" spans="1:4">
      <c r="A24" s="3" t="s">
        <v>680</v>
      </c>
    </row>
    <row r="25" spans="1:4">
      <c r="A25" s="4" t="s">
        <v>686</v>
      </c>
      <c r="B25" s="4" t="s">
        <v>689</v>
      </c>
    </row>
    <row r="26" spans="1:4">
      <c r="A26" s="4" t="s">
        <v>681</v>
      </c>
      <c r="B26" s="6" t="n">
        <v>212733</v>
      </c>
      <c r="D26" s="5" t="n">
        <v>219019</v>
      </c>
    </row>
    <row r="27" spans="1:4">
      <c r="A27" s="4" t="s">
        <v>682</v>
      </c>
      <c r="B27" s="5" t="n">
        <v>-152416</v>
      </c>
      <c r="D27" s="5" t="n">
        <v>-116654</v>
      </c>
    </row>
    <row r="28" spans="1:4">
      <c r="A28" s="4" t="s">
        <v>683</v>
      </c>
      <c r="B28" s="6" t="n">
        <v>60317</v>
      </c>
      <c r="D28" s="5" t="n">
        <v>102365</v>
      </c>
    </row>
    <row r="29" spans="1:4">
      <c r="A29" s="4" t="s">
        <v>644</v>
      </c>
    </row>
    <row r="30" spans="1:4">
      <c r="A30" s="3" t="s">
        <v>680</v>
      </c>
    </row>
    <row r="31" spans="1:4">
      <c r="A31" s="4" t="s">
        <v>686</v>
      </c>
      <c r="B31" s="4" t="s">
        <v>645</v>
      </c>
    </row>
    <row r="32" spans="1:4">
      <c r="A32" s="4" t="s">
        <v>681</v>
      </c>
      <c r="B32" s="6" t="n">
        <v>47009</v>
      </c>
      <c r="D32" s="5" t="n">
        <v>48221</v>
      </c>
    </row>
    <row r="33" spans="1:4">
      <c r="A33" s="4" t="s">
        <v>682</v>
      </c>
      <c r="B33" s="5" t="n">
        <v>-28314</v>
      </c>
      <c r="D33" s="5" t="n">
        <v>-19076</v>
      </c>
    </row>
    <row r="34" spans="1:4">
      <c r="A34" s="4" t="s">
        <v>683</v>
      </c>
      <c r="B34" s="6" t="n">
        <v>18695</v>
      </c>
      <c r="D34" s="6" t="n">
        <v>29145</v>
      </c>
    </row>
    <row r="35" spans="1:4"/>
    <row r="36" spans="1:4">
      <c r="A36" s="4" t="s">
        <v>35</v>
      </c>
      <c r="B36" s="4" t="s">
        <v>72</v>
      </c>
    </row>
  </sheetData>
  <mergeCells count="5">
    <mergeCell ref="A1:A2"/>
    <mergeCell ref="B1:C1"/>
    <mergeCell ref="B2:C2"/>
    <mergeCell ref="A35:D35"/>
    <mergeCell ref="B36:D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542</v>
      </c>
    </row>
    <row r="2" spans="1:2">
      <c r="A2" s="3" t="s">
        <v>201</v>
      </c>
    </row>
    <row r="3" spans="1:2">
      <c r="A3" s="5" t="n">
        <v>2019</v>
      </c>
      <c r="B3" s="6" t="n">
        <v>198491</v>
      </c>
    </row>
    <row r="4" spans="1:2">
      <c r="A4" s="5" t="n">
        <v>2020</v>
      </c>
      <c r="B4" s="5" t="n">
        <v>179005</v>
      </c>
    </row>
    <row r="5" spans="1:2">
      <c r="A5" s="5" t="n">
        <v>2021</v>
      </c>
      <c r="B5" s="5" t="n">
        <v>173111</v>
      </c>
    </row>
    <row r="6" spans="1:2">
      <c r="A6" s="5" t="n">
        <v>2022</v>
      </c>
      <c r="B6" s="5" t="n">
        <v>160403</v>
      </c>
    </row>
    <row r="7" spans="1:2">
      <c r="A7" s="5" t="n">
        <v>2023</v>
      </c>
      <c r="B7" s="5" t="n">
        <v>154375</v>
      </c>
    </row>
    <row r="8" spans="1:2">
      <c r="A8" s="4" t="s">
        <v>691</v>
      </c>
      <c r="B8" s="6" t="n">
        <v>10629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2</v>
      </c>
      <c r="B1" s="2" t="s">
        <v>1</v>
      </c>
    </row>
    <row r="2" spans="1:4">
      <c r="B2" s="2" t="s">
        <v>2</v>
      </c>
      <c r="D2" s="2" t="s">
        <v>36</v>
      </c>
    </row>
    <row r="3" spans="1:4">
      <c r="A3" s="3" t="s">
        <v>693</v>
      </c>
    </row>
    <row r="4" spans="1:4">
      <c r="A4" s="4" t="s">
        <v>694</v>
      </c>
      <c r="B4" s="6" t="n">
        <v>291404</v>
      </c>
      <c r="D4" s="6" t="n">
        <v>244655</v>
      </c>
    </row>
    <row r="5" spans="1:4">
      <c r="A5" s="4" t="s">
        <v>695</v>
      </c>
      <c r="B5" s="5" t="n">
        <v>20117</v>
      </c>
      <c r="D5" s="5" t="n">
        <v>25462</v>
      </c>
    </row>
    <row r="6" spans="1:4">
      <c r="A6" s="4" t="s">
        <v>696</v>
      </c>
      <c r="B6" s="5" t="n">
        <v>18308</v>
      </c>
      <c r="D6" s="5" t="n">
        <v>18846</v>
      </c>
    </row>
    <row r="7" spans="1:4">
      <c r="A7" s="4" t="s">
        <v>697</v>
      </c>
      <c r="B7" s="5" t="n">
        <v>21854</v>
      </c>
      <c r="D7" s="5" t="n">
        <v>21603</v>
      </c>
    </row>
    <row r="8" spans="1:4">
      <c r="A8" s="4" t="s">
        <v>698</v>
      </c>
      <c r="B8" s="5" t="n">
        <v>351683</v>
      </c>
      <c r="D8" s="5" t="n">
        <v>310566</v>
      </c>
    </row>
    <row r="9" spans="1:4">
      <c r="A9" s="4" t="s">
        <v>699</v>
      </c>
      <c r="B9" s="5" t="n">
        <v>-165482</v>
      </c>
      <c r="D9" s="5" t="n">
        <v>-130509</v>
      </c>
    </row>
    <row r="10" spans="1:4">
      <c r="A10" s="4" t="s">
        <v>44</v>
      </c>
      <c r="B10" s="6" t="n">
        <v>186201</v>
      </c>
      <c r="C10" s="4" t="s">
        <v>35</v>
      </c>
      <c r="D10" s="6" t="n">
        <v>180057</v>
      </c>
    </row>
    <row r="11" spans="1:4">
      <c r="A11" s="4" t="s">
        <v>700</v>
      </c>
    </row>
    <row r="12" spans="1:4">
      <c r="A12" s="3" t="s">
        <v>693</v>
      </c>
    </row>
    <row r="13" spans="1:4">
      <c r="A13" s="4" t="s">
        <v>701</v>
      </c>
      <c r="B13" s="4" t="s">
        <v>408</v>
      </c>
    </row>
    <row r="14" spans="1:4">
      <c r="A14" s="4" t="s">
        <v>702</v>
      </c>
    </row>
    <row r="15" spans="1:4">
      <c r="A15" s="3" t="s">
        <v>693</v>
      </c>
    </row>
    <row r="16" spans="1:4">
      <c r="A16" s="4" t="s">
        <v>701</v>
      </c>
      <c r="B16" s="4" t="s">
        <v>666</v>
      </c>
    </row>
    <row r="17" spans="1:4">
      <c r="A17" s="4" t="s">
        <v>703</v>
      </c>
    </row>
    <row r="18" spans="1:4">
      <c r="A18" s="3" t="s">
        <v>693</v>
      </c>
    </row>
    <row r="19" spans="1:4">
      <c r="A19" s="4" t="s">
        <v>701</v>
      </c>
      <c r="B19" s="4" t="s">
        <v>704</v>
      </c>
    </row>
    <row r="20" spans="1:4">
      <c r="A20" s="4" t="s">
        <v>705</v>
      </c>
    </row>
    <row r="21" spans="1:4">
      <c r="A21" s="3" t="s">
        <v>693</v>
      </c>
    </row>
    <row r="22" spans="1:4">
      <c r="A22" s="4" t="s">
        <v>701</v>
      </c>
      <c r="B22" s="4" t="s">
        <v>406</v>
      </c>
    </row>
    <row r="23" spans="1:4">
      <c r="A23" s="4" t="s">
        <v>706</v>
      </c>
    </row>
    <row r="24" spans="1:4">
      <c r="A24" s="3" t="s">
        <v>693</v>
      </c>
    </row>
    <row r="25" spans="1:4">
      <c r="A25" s="4" t="s">
        <v>701</v>
      </c>
      <c r="B25" s="4" t="s">
        <v>406</v>
      </c>
    </row>
    <row r="26" spans="1:4">
      <c r="A26" s="4" t="s">
        <v>707</v>
      </c>
    </row>
    <row r="27" spans="1:4">
      <c r="A27" s="3" t="s">
        <v>693</v>
      </c>
    </row>
    <row r="28" spans="1:4">
      <c r="A28" s="4" t="s">
        <v>701</v>
      </c>
      <c r="B28" s="4" t="s">
        <v>689</v>
      </c>
    </row>
    <row r="29" spans="1:4">
      <c r="A29" s="4" t="s">
        <v>708</v>
      </c>
    </row>
    <row r="30" spans="1:4">
      <c r="A30" s="3" t="s">
        <v>693</v>
      </c>
    </row>
    <row r="31" spans="1:4">
      <c r="A31" s="4" t="s">
        <v>701</v>
      </c>
      <c r="B31" s="4" t="s">
        <v>453</v>
      </c>
    </row>
    <row r="32" spans="1:4">
      <c r="A32" s="4" t="s">
        <v>709</v>
      </c>
    </row>
    <row r="33" spans="1:4">
      <c r="A33" s="3" t="s">
        <v>693</v>
      </c>
    </row>
    <row r="34" spans="1:4">
      <c r="A34" s="4" t="s">
        <v>701</v>
      </c>
      <c r="B34" s="4" t="s">
        <v>710</v>
      </c>
    </row>
    <row r="35" spans="1:4"/>
    <row r="36" spans="1:4">
      <c r="A36" s="4" t="s">
        <v>35</v>
      </c>
      <c r="B36" s="4" t="s">
        <v>72</v>
      </c>
    </row>
  </sheetData>
  <mergeCells count="5">
    <mergeCell ref="A1:A2"/>
    <mergeCell ref="B1:C1"/>
    <mergeCell ref="B2:C2"/>
    <mergeCell ref="A35:D35"/>
    <mergeCell ref="B36:D3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11</v>
      </c>
      <c r="C1" s="2" t="s">
        <v>371</v>
      </c>
      <c r="D1" s="2" t="s">
        <v>1</v>
      </c>
    </row>
    <row r="2" spans="1:6">
      <c r="C2" s="2" t="s">
        <v>2</v>
      </c>
      <c r="D2" s="2" t="s">
        <v>2</v>
      </c>
      <c r="E2" s="2" t="s">
        <v>36</v>
      </c>
      <c r="F2" s="2" t="s">
        <v>82</v>
      </c>
    </row>
    <row r="3" spans="1:6">
      <c r="A3" s="3" t="s">
        <v>204</v>
      </c>
    </row>
    <row r="4" spans="1:6">
      <c r="A4" s="4" t="s">
        <v>142</v>
      </c>
      <c r="B4" s="4" t="s">
        <v>35</v>
      </c>
      <c r="D4" s="6" t="n">
        <v>52936</v>
      </c>
      <c r="E4" s="6" t="n">
        <v>46599</v>
      </c>
      <c r="F4" s="6" t="n">
        <v>36456</v>
      </c>
    </row>
    <row r="5" spans="1:6">
      <c r="A5" s="4" t="s">
        <v>379</v>
      </c>
      <c r="D5" s="5" t="n">
        <v>24200</v>
      </c>
      <c r="E5" s="5" t="n">
        <v>21800</v>
      </c>
      <c r="F5" s="6" t="n">
        <v>17700</v>
      </c>
    </row>
    <row r="6" spans="1:6">
      <c r="A6" s="4" t="s">
        <v>712</v>
      </c>
      <c r="C6" s="6" t="n">
        <v>86500</v>
      </c>
      <c r="D6" s="6" t="n">
        <v>86500</v>
      </c>
      <c r="E6" s="6" t="n">
        <v>75800</v>
      </c>
    </row>
    <row r="7" spans="1:6">
      <c r="A7" s="4" t="s">
        <v>713</v>
      </c>
      <c r="C7" s="6" t="n">
        <v>8700</v>
      </c>
    </row>
    <row r="8" spans="1:6"/>
    <row r="9" spans="1:6">
      <c r="A9" s="4" t="s">
        <v>35</v>
      </c>
      <c r="B9" s="4" t="s">
        <v>109</v>
      </c>
    </row>
  </sheetData>
  <mergeCells count="4">
    <mergeCell ref="A1:B2"/>
    <mergeCell ref="D1:F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82</v>
      </c>
    </row>
    <row r="3" spans="1:4">
      <c r="A3" s="3" t="s">
        <v>136</v>
      </c>
    </row>
    <row r="4" spans="1:4">
      <c r="A4" s="4" t="s">
        <v>137</v>
      </c>
      <c r="D4" s="6" t="n">
        <v>0</v>
      </c>
    </row>
    <row r="5" spans="1:4">
      <c r="A5" s="4" t="s">
        <v>138</v>
      </c>
      <c r="B5" s="6" t="n">
        <v>0</v>
      </c>
      <c r="C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14</v>
      </c>
      <c r="B1" s="2" t="s">
        <v>2</v>
      </c>
      <c r="D1" s="2" t="s">
        <v>36</v>
      </c>
    </row>
    <row r="2" spans="1:4">
      <c r="A2" s="3" t="s">
        <v>207</v>
      </c>
    </row>
    <row r="3" spans="1:4">
      <c r="A3" s="4" t="s">
        <v>715</v>
      </c>
      <c r="B3" s="6" t="n">
        <v>20553</v>
      </c>
      <c r="D3" s="6" t="n">
        <v>15119</v>
      </c>
    </row>
    <row r="4" spans="1:4">
      <c r="A4" s="4" t="s">
        <v>716</v>
      </c>
      <c r="B4" s="5" t="n">
        <v>15932</v>
      </c>
      <c r="D4" s="5" t="n">
        <v>18500</v>
      </c>
    </row>
    <row r="5" spans="1:4">
      <c r="A5" s="4" t="s">
        <v>717</v>
      </c>
      <c r="B5" s="5" t="n">
        <v>85346</v>
      </c>
      <c r="D5" s="5" t="n">
        <v>63698</v>
      </c>
    </row>
    <row r="6" spans="1:4">
      <c r="A6" s="4" t="s">
        <v>718</v>
      </c>
      <c r="B6" s="5" t="n">
        <v>60593</v>
      </c>
      <c r="D6" s="5" t="n">
        <v>47198</v>
      </c>
    </row>
    <row r="7" spans="1:4">
      <c r="A7" s="4" t="s">
        <v>159</v>
      </c>
      <c r="B7" s="5" t="n">
        <v>79170</v>
      </c>
      <c r="D7" s="5" t="n">
        <v>93957</v>
      </c>
    </row>
    <row r="8" spans="1:4">
      <c r="A8" s="4" t="s">
        <v>118</v>
      </c>
      <c r="B8" s="6" t="n">
        <v>261594</v>
      </c>
      <c r="C8" s="4" t="s">
        <v>35</v>
      </c>
      <c r="D8" s="6" t="n">
        <v>238472</v>
      </c>
    </row>
    <row r="9" spans="1:4"/>
    <row r="10" spans="1:4">
      <c r="A10" s="4" t="s">
        <v>35</v>
      </c>
      <c r="B10" s="4" t="s">
        <v>72</v>
      </c>
    </row>
  </sheetData>
  <mergeCells count="3">
    <mergeCell ref="B1:C1"/>
    <mergeCell ref="A9:D9"/>
    <mergeCell ref="B10:D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5"/>
    <col customWidth="1" max="7" min="7" width="14"/>
    <col customWidth="1" max="8" min="8" width="15"/>
    <col customWidth="1" max="9" min="9" width="14"/>
  </cols>
  <sheetData>
    <row r="1" spans="1:9">
      <c r="A1" s="1" t="s">
        <v>719</v>
      </c>
      <c r="C1" s="2" t="s">
        <v>720</v>
      </c>
      <c r="D1" s="2" t="s">
        <v>2</v>
      </c>
      <c r="F1" s="2" t="s">
        <v>36</v>
      </c>
      <c r="G1" s="2" t="s">
        <v>82</v>
      </c>
      <c r="H1" s="2" t="s">
        <v>373</v>
      </c>
      <c r="I1" s="2" t="s">
        <v>721</v>
      </c>
    </row>
    <row r="2" spans="1:9">
      <c r="A2" s="3" t="s">
        <v>722</v>
      </c>
    </row>
    <row r="3" spans="1:9">
      <c r="A3" s="4" t="s">
        <v>723</v>
      </c>
      <c r="D3" s="6" t="n">
        <v>37902000</v>
      </c>
      <c r="F3" s="6" t="n">
        <v>43736000</v>
      </c>
    </row>
    <row r="4" spans="1:9">
      <c r="A4" s="4" t="s">
        <v>724</v>
      </c>
      <c r="D4" s="5" t="n">
        <v>3933047000</v>
      </c>
      <c r="F4" s="5" t="n">
        <v>3707616000</v>
      </c>
    </row>
    <row r="5" spans="1:9">
      <c r="A5" s="4" t="s">
        <v>54</v>
      </c>
      <c r="D5" s="5" t="n">
        <v>886000000</v>
      </c>
      <c r="E5" s="4" t="s">
        <v>35</v>
      </c>
      <c r="F5" s="5" t="n">
        <v>811000000</v>
      </c>
    </row>
    <row r="6" spans="1:9">
      <c r="A6" s="4" t="s">
        <v>725</v>
      </c>
      <c r="D6" s="5" t="n">
        <v>4819047000</v>
      </c>
      <c r="F6" s="5" t="n">
        <v>4518616000</v>
      </c>
    </row>
    <row r="7" spans="1:9">
      <c r="A7" s="4" t="s">
        <v>726</v>
      </c>
      <c r="D7" s="5" t="n">
        <v>2070616000</v>
      </c>
      <c r="F7" s="5" t="n">
        <v>1616512000</v>
      </c>
    </row>
    <row r="8" spans="1:9">
      <c r="A8" s="4" t="s">
        <v>727</v>
      </c>
      <c r="D8" s="6" t="n">
        <v>2748431000</v>
      </c>
      <c r="E8" s="4" t="s">
        <v>35</v>
      </c>
      <c r="F8" s="5" t="n">
        <v>2902104000</v>
      </c>
    </row>
    <row r="9" spans="1:9">
      <c r="A9" s="4" t="s">
        <v>728</v>
      </c>
      <c r="D9" s="4" t="s">
        <v>729</v>
      </c>
    </row>
    <row r="10" spans="1:9">
      <c r="A10" s="4" t="s">
        <v>167</v>
      </c>
      <c r="B10" s="4" t="s">
        <v>94</v>
      </c>
      <c r="D10" s="6" t="n">
        <v>-498305000</v>
      </c>
      <c r="F10" s="6" t="n">
        <v>-423156000</v>
      </c>
      <c r="G10" s="6" t="n">
        <v>-118500000</v>
      </c>
    </row>
    <row r="11" spans="1:9">
      <c r="A11" s="4" t="s">
        <v>393</v>
      </c>
    </row>
    <row r="12" spans="1:9">
      <c r="A12" s="3" t="s">
        <v>722</v>
      </c>
    </row>
    <row r="13" spans="1:9">
      <c r="A13" s="4" t="s">
        <v>730</v>
      </c>
      <c r="H13" s="6" t="n">
        <v>1200000000</v>
      </c>
    </row>
    <row r="14" spans="1:9">
      <c r="A14" s="4" t="s">
        <v>728</v>
      </c>
      <c r="D14" s="4" t="s">
        <v>731</v>
      </c>
      <c r="F14" s="4" t="s">
        <v>731</v>
      </c>
    </row>
    <row r="15" spans="1:9">
      <c r="A15" s="4" t="s">
        <v>732</v>
      </c>
      <c r="D15" s="6" t="n">
        <v>1300000</v>
      </c>
    </row>
    <row r="16" spans="1:9">
      <c r="A16" s="4" t="s">
        <v>733</v>
      </c>
      <c r="D16" s="4" t="s">
        <v>734</v>
      </c>
    </row>
    <row r="17" spans="1:9">
      <c r="A17" s="4" t="s">
        <v>735</v>
      </c>
    </row>
    <row r="18" spans="1:9">
      <c r="A18" s="3" t="s">
        <v>722</v>
      </c>
    </row>
    <row r="19" spans="1:9">
      <c r="A19" s="4" t="s">
        <v>736</v>
      </c>
      <c r="C19" s="6" t="n">
        <v>750000000</v>
      </c>
    </row>
    <row r="20" spans="1:9">
      <c r="A20" s="4" t="s">
        <v>737</v>
      </c>
    </row>
    <row r="21" spans="1:9">
      <c r="A21" s="3" t="s">
        <v>722</v>
      </c>
    </row>
    <row r="22" spans="1:9">
      <c r="A22" s="4" t="s">
        <v>728</v>
      </c>
      <c r="C22" s="4" t="s">
        <v>738</v>
      </c>
    </row>
    <row r="23" spans="1:9">
      <c r="A23" s="4" t="s">
        <v>739</v>
      </c>
    </row>
    <row r="24" spans="1:9">
      <c r="A24" s="3" t="s">
        <v>722</v>
      </c>
    </row>
    <row r="25" spans="1:9">
      <c r="A25" s="4" t="s">
        <v>740</v>
      </c>
      <c r="C25" s="4" t="s">
        <v>741</v>
      </c>
    </row>
    <row r="26" spans="1:9">
      <c r="A26" s="4" t="s">
        <v>742</v>
      </c>
    </row>
    <row r="27" spans="1:9">
      <c r="A27" s="3" t="s">
        <v>722</v>
      </c>
    </row>
    <row r="28" spans="1:9">
      <c r="A28" s="4" t="s">
        <v>728</v>
      </c>
      <c r="C28" s="4" t="s">
        <v>731</v>
      </c>
    </row>
    <row r="29" spans="1:9">
      <c r="A29" s="4" t="s">
        <v>743</v>
      </c>
    </row>
    <row r="30" spans="1:9">
      <c r="A30" s="3" t="s">
        <v>722</v>
      </c>
    </row>
    <row r="31" spans="1:9">
      <c r="A31" s="4" t="s">
        <v>740</v>
      </c>
      <c r="C31" s="4" t="s">
        <v>744</v>
      </c>
    </row>
    <row r="32" spans="1:9">
      <c r="A32" s="4" t="s">
        <v>745</v>
      </c>
    </row>
    <row r="33" spans="1:9">
      <c r="A33" s="3" t="s">
        <v>722</v>
      </c>
    </row>
    <row r="34" spans="1:9">
      <c r="A34" s="4" t="s">
        <v>732</v>
      </c>
      <c r="D34" s="6" t="n">
        <v>8300000</v>
      </c>
    </row>
    <row r="35" spans="1:9">
      <c r="A35" s="4" t="s">
        <v>746</v>
      </c>
      <c r="D35" s="5" t="n">
        <v>900000</v>
      </c>
    </row>
    <row r="36" spans="1:9">
      <c r="A36" s="4" t="s">
        <v>747</v>
      </c>
    </row>
    <row r="37" spans="1:9">
      <c r="A37" s="3" t="s">
        <v>722</v>
      </c>
    </row>
    <row r="38" spans="1:9">
      <c r="A38" s="4" t="s">
        <v>730</v>
      </c>
      <c r="D38" s="5" t="n">
        <v>1285000000</v>
      </c>
    </row>
    <row r="39" spans="1:9">
      <c r="A39" s="4" t="s">
        <v>748</v>
      </c>
    </row>
    <row r="40" spans="1:9">
      <c r="A40" s="3" t="s">
        <v>722</v>
      </c>
    </row>
    <row r="41" spans="1:9">
      <c r="A41" s="4" t="s">
        <v>749</v>
      </c>
      <c r="D41" s="6" t="n">
        <v>2515519000</v>
      </c>
      <c r="F41" s="6" t="n">
        <v>2646255000</v>
      </c>
    </row>
    <row r="42" spans="1:9">
      <c r="A42" s="4" t="s">
        <v>750</v>
      </c>
      <c r="D42" s="4" t="s">
        <v>751</v>
      </c>
    </row>
    <row r="43" spans="1:9">
      <c r="A43" s="4" t="s">
        <v>752</v>
      </c>
      <c r="D43" s="6" t="n">
        <v>9500000</v>
      </c>
    </row>
    <row r="44" spans="1:9">
      <c r="A44" s="4" t="s">
        <v>753</v>
      </c>
    </row>
    <row r="45" spans="1:9">
      <c r="A45" s="3" t="s">
        <v>722</v>
      </c>
    </row>
    <row r="46" spans="1:9">
      <c r="A46" s="4" t="s">
        <v>730</v>
      </c>
      <c r="D46" s="5" t="n">
        <v>2530000000</v>
      </c>
    </row>
    <row r="47" spans="1:9">
      <c r="A47" s="4" t="s">
        <v>754</v>
      </c>
    </row>
    <row r="48" spans="1:9">
      <c r="A48" s="3" t="s">
        <v>722</v>
      </c>
    </row>
    <row r="49" spans="1:9">
      <c r="A49" s="4" t="s">
        <v>749</v>
      </c>
      <c r="D49" s="6" t="n">
        <v>344180000</v>
      </c>
      <c r="F49" s="5" t="n">
        <v>347412000</v>
      </c>
    </row>
    <row r="50" spans="1:9">
      <c r="A50" s="4" t="s">
        <v>750</v>
      </c>
      <c r="D50" s="4" t="s">
        <v>755</v>
      </c>
    </row>
    <row r="51" spans="1:9">
      <c r="A51" s="4" t="s">
        <v>756</v>
      </c>
      <c r="D51" s="4" t="s">
        <v>757</v>
      </c>
    </row>
    <row r="52" spans="1:9">
      <c r="A52" s="4" t="s">
        <v>752</v>
      </c>
      <c r="D52" s="6" t="n">
        <v>600000</v>
      </c>
    </row>
    <row r="53" spans="1:9">
      <c r="A53" s="4" t="s">
        <v>758</v>
      </c>
    </row>
    <row r="54" spans="1:9">
      <c r="A54" s="3" t="s">
        <v>722</v>
      </c>
    </row>
    <row r="55" spans="1:9">
      <c r="A55" s="4" t="s">
        <v>730</v>
      </c>
      <c r="D55" s="5" t="n">
        <v>350000000</v>
      </c>
    </row>
    <row r="56" spans="1:9">
      <c r="A56" s="4" t="s">
        <v>759</v>
      </c>
    </row>
    <row r="57" spans="1:9">
      <c r="A57" s="3" t="s">
        <v>722</v>
      </c>
    </row>
    <row r="58" spans="1:9">
      <c r="A58" s="4" t="s">
        <v>760</v>
      </c>
      <c r="I58" s="4" t="s">
        <v>761</v>
      </c>
    </row>
    <row r="59" spans="1:9">
      <c r="A59" s="4" t="s">
        <v>762</v>
      </c>
    </row>
    <row r="60" spans="1:9">
      <c r="A60" s="3" t="s">
        <v>722</v>
      </c>
    </row>
    <row r="61" spans="1:9">
      <c r="A61" s="4" t="s">
        <v>760</v>
      </c>
      <c r="I61" s="4" t="s">
        <v>744</v>
      </c>
    </row>
    <row r="62" spans="1:9">
      <c r="A62" s="4" t="s">
        <v>763</v>
      </c>
    </row>
    <row r="63" spans="1:9">
      <c r="A63" s="3" t="s">
        <v>722</v>
      </c>
    </row>
    <row r="64" spans="1:9">
      <c r="A64" s="4" t="s">
        <v>764</v>
      </c>
      <c r="D64" s="5" t="n">
        <v>655000000</v>
      </c>
      <c r="F64" s="5" t="n">
        <v>635000000</v>
      </c>
    </row>
    <row r="65" spans="1:9">
      <c r="A65" s="4" t="s">
        <v>765</v>
      </c>
    </row>
    <row r="66" spans="1:9">
      <c r="A66" s="3" t="s">
        <v>722</v>
      </c>
    </row>
    <row r="67" spans="1:9">
      <c r="A67" s="4" t="s">
        <v>730</v>
      </c>
      <c r="D67" s="5" t="n">
        <v>800000000</v>
      </c>
    </row>
    <row r="68" spans="1:9">
      <c r="A68" s="4" t="s">
        <v>766</v>
      </c>
    </row>
    <row r="69" spans="1:9">
      <c r="A69" s="3" t="s">
        <v>722</v>
      </c>
    </row>
    <row r="70" spans="1:9">
      <c r="A70" s="4" t="s">
        <v>764</v>
      </c>
      <c r="D70" s="5" t="n">
        <v>345446000</v>
      </c>
      <c r="F70" s="5" t="n">
        <v>28334000</v>
      </c>
    </row>
    <row r="71" spans="1:9">
      <c r="A71" s="4" t="s">
        <v>767</v>
      </c>
    </row>
    <row r="72" spans="1:9">
      <c r="A72" s="3" t="s">
        <v>722</v>
      </c>
    </row>
    <row r="73" spans="1:9">
      <c r="A73" s="4" t="s">
        <v>730</v>
      </c>
      <c r="D73" s="5" t="n">
        <v>450000000</v>
      </c>
    </row>
    <row r="74" spans="1:9">
      <c r="A74" s="4" t="s">
        <v>768</v>
      </c>
    </row>
    <row r="75" spans="1:9">
      <c r="A75" s="3" t="s">
        <v>722</v>
      </c>
    </row>
    <row r="76" spans="1:9">
      <c r="A76" s="4" t="s">
        <v>764</v>
      </c>
      <c r="D76" s="6" t="n">
        <v>35000000</v>
      </c>
      <c r="F76" s="5" t="n">
        <v>0</v>
      </c>
    </row>
    <row r="77" spans="1:9">
      <c r="A77" s="4" t="s">
        <v>756</v>
      </c>
      <c r="D77" s="4" t="s">
        <v>769</v>
      </c>
    </row>
    <row r="78" spans="1:9">
      <c r="A78" s="4" t="s">
        <v>770</v>
      </c>
    </row>
    <row r="79" spans="1:9">
      <c r="A79" s="3" t="s">
        <v>722</v>
      </c>
    </row>
    <row r="80" spans="1:9">
      <c r="A80" s="4" t="s">
        <v>730</v>
      </c>
      <c r="D80" s="6" t="n">
        <v>35000000</v>
      </c>
    </row>
    <row r="81" spans="1:9">
      <c r="A81" s="4" t="s">
        <v>771</v>
      </c>
    </row>
    <row r="82" spans="1:9">
      <c r="A82" s="3" t="s">
        <v>722</v>
      </c>
    </row>
    <row r="83" spans="1:9">
      <c r="A83" s="4" t="s">
        <v>764</v>
      </c>
      <c r="D83" s="6" t="n">
        <v>0</v>
      </c>
      <c r="F83" s="6" t="n">
        <v>6879000</v>
      </c>
    </row>
    <row r="84" spans="1:9">
      <c r="A84" s="4" t="s">
        <v>772</v>
      </c>
    </row>
    <row r="85" spans="1:9">
      <c r="A85" s="3" t="s">
        <v>722</v>
      </c>
    </row>
    <row r="86" spans="1:9">
      <c r="A86" s="4" t="s">
        <v>756</v>
      </c>
      <c r="D86" s="4" t="s">
        <v>773</v>
      </c>
    </row>
    <row r="87" spans="1:9">
      <c r="A87" s="4" t="s">
        <v>774</v>
      </c>
    </row>
    <row r="88" spans="1:9">
      <c r="A88" s="3" t="s">
        <v>722</v>
      </c>
    </row>
    <row r="89" spans="1:9">
      <c r="A89" s="4" t="s">
        <v>764</v>
      </c>
      <c r="D89" s="6" t="n">
        <v>220000000</v>
      </c>
    </row>
    <row r="90" spans="1:9">
      <c r="A90" s="4" t="s">
        <v>756</v>
      </c>
      <c r="D90" s="4" t="s">
        <v>775</v>
      </c>
    </row>
    <row r="91" spans="1:9">
      <c r="A91" s="4" t="s">
        <v>776</v>
      </c>
    </row>
    <row r="92" spans="1:9">
      <c r="A92" s="3" t="s">
        <v>722</v>
      </c>
    </row>
    <row r="93" spans="1:9">
      <c r="A93" s="4" t="s">
        <v>764</v>
      </c>
      <c r="D93" s="6" t="n">
        <v>125000000</v>
      </c>
    </row>
    <row r="94" spans="1:9">
      <c r="A94" s="4" t="s">
        <v>756</v>
      </c>
      <c r="D94" s="4" t="s">
        <v>777</v>
      </c>
    </row>
    <row r="95" spans="1:9">
      <c r="A95" s="4" t="s">
        <v>778</v>
      </c>
    </row>
    <row r="96" spans="1:9">
      <c r="A96" s="3" t="s">
        <v>722</v>
      </c>
    </row>
    <row r="97" spans="1:9">
      <c r="A97" s="4" t="s">
        <v>779</v>
      </c>
      <c r="D97" s="4" t="s">
        <v>780</v>
      </c>
      <c r="F97" s="4" t="s">
        <v>781</v>
      </c>
    </row>
    <row r="98" spans="1:9">
      <c r="A98" s="4" t="s">
        <v>390</v>
      </c>
    </row>
    <row r="99" spans="1:9">
      <c r="A99" s="3" t="s">
        <v>722</v>
      </c>
    </row>
    <row r="100" spans="1:9">
      <c r="A100" s="4" t="s">
        <v>167</v>
      </c>
      <c r="D100" s="6" t="n">
        <v>-498300000</v>
      </c>
    </row>
    <row r="101" spans="1:9">
      <c r="A101" s="4" t="s">
        <v>746</v>
      </c>
      <c r="D101" s="6" t="n">
        <v>10900000</v>
      </c>
      <c r="F101" s="6" t="n">
        <v>11800000</v>
      </c>
    </row>
    <row r="102" spans="1:9">
      <c r="A102" s="4" t="s">
        <v>782</v>
      </c>
    </row>
    <row r="103" spans="1:9">
      <c r="A103" s="3" t="s">
        <v>722</v>
      </c>
    </row>
    <row r="104" spans="1:9">
      <c r="A104" s="4" t="s">
        <v>740</v>
      </c>
      <c r="D104" s="4" t="s">
        <v>783</v>
      </c>
    </row>
    <row r="105" spans="1:9">
      <c r="A105" s="4" t="s">
        <v>784</v>
      </c>
    </row>
    <row r="106" spans="1:9">
      <c r="A106" s="3" t="s">
        <v>722</v>
      </c>
    </row>
    <row r="107" spans="1:9">
      <c r="A107" s="4" t="s">
        <v>740</v>
      </c>
      <c r="D107" s="4" t="s">
        <v>785</v>
      </c>
    </row>
    <row r="108" spans="1:9">
      <c r="A108" s="4" t="s">
        <v>786</v>
      </c>
    </row>
    <row r="109" spans="1:9">
      <c r="A109" s="3" t="s">
        <v>722</v>
      </c>
    </row>
    <row r="110" spans="1:9">
      <c r="A110" s="4" t="s">
        <v>740</v>
      </c>
      <c r="D110" s="4" t="s">
        <v>787</v>
      </c>
      <c r="F110" s="4" t="s">
        <v>788</v>
      </c>
    </row>
    <row r="111" spans="1:9">
      <c r="A111" s="4" t="s">
        <v>789</v>
      </c>
      <c r="D111" s="4" t="s">
        <v>790</v>
      </c>
      <c r="F111" s="4" t="s">
        <v>791</v>
      </c>
    </row>
    <row r="112" spans="1:9">
      <c r="A112" s="4" t="s">
        <v>792</v>
      </c>
    </row>
    <row r="113" spans="1:9">
      <c r="A113" s="3" t="s">
        <v>722</v>
      </c>
    </row>
    <row r="114" spans="1:9">
      <c r="A114" s="4" t="s">
        <v>793</v>
      </c>
      <c r="D114" s="4" t="s">
        <v>794</v>
      </c>
    </row>
    <row r="115" spans="1:9">
      <c r="A115" s="4" t="s">
        <v>795</v>
      </c>
    </row>
    <row r="116" spans="1:9">
      <c r="A116" s="3" t="s">
        <v>722</v>
      </c>
    </row>
    <row r="117" spans="1:9">
      <c r="A117" s="4" t="s">
        <v>793</v>
      </c>
      <c r="D117" s="4" t="s">
        <v>796</v>
      </c>
    </row>
    <row r="118" spans="1:9">
      <c r="A118" s="4" t="s">
        <v>797</v>
      </c>
    </row>
    <row r="119" spans="1:9">
      <c r="A119" s="3" t="s">
        <v>722</v>
      </c>
    </row>
    <row r="120" spans="1:9">
      <c r="A120" s="4" t="s">
        <v>793</v>
      </c>
      <c r="D120" s="4" t="s">
        <v>798</v>
      </c>
    </row>
    <row r="121" spans="1:9">
      <c r="A121" s="4" t="s">
        <v>799</v>
      </c>
    </row>
    <row r="122" spans="1:9">
      <c r="A122" s="3" t="s">
        <v>722</v>
      </c>
    </row>
    <row r="123" spans="1:9">
      <c r="A123" s="4" t="s">
        <v>793</v>
      </c>
      <c r="D123" s="4" t="s">
        <v>385</v>
      </c>
    </row>
    <row r="124" spans="1:9">
      <c r="A124" s="4" t="s">
        <v>800</v>
      </c>
    </row>
    <row r="125" spans="1:9">
      <c r="A125" s="3" t="s">
        <v>722</v>
      </c>
    </row>
    <row r="126" spans="1:9">
      <c r="A126" s="4" t="s">
        <v>793</v>
      </c>
      <c r="D126" s="4" t="s">
        <v>801</v>
      </c>
    </row>
    <row r="127" spans="1:9"/>
    <row r="128" spans="1:9">
      <c r="A128" s="4" t="s">
        <v>35</v>
      </c>
      <c r="B128" s="4" t="s">
        <v>72</v>
      </c>
    </row>
    <row r="129" spans="1:9">
      <c r="A129" s="4" t="s">
        <v>94</v>
      </c>
      <c r="B129" s="4" t="s">
        <v>109</v>
      </c>
    </row>
  </sheetData>
  <mergeCells count="5">
    <mergeCell ref="A1:B1"/>
    <mergeCell ref="D1:E1"/>
    <mergeCell ref="A127:H127"/>
    <mergeCell ref="B128:H128"/>
    <mergeCell ref="B129:H1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42</v>
      </c>
    </row>
    <row r="2" spans="1:2">
      <c r="A2" s="3" t="s">
        <v>210</v>
      </c>
    </row>
    <row r="3" spans="1:2">
      <c r="A3" s="5" t="n">
        <v>2019</v>
      </c>
      <c r="B3" s="6" t="n">
        <v>1184616</v>
      </c>
    </row>
    <row r="4" spans="1:2">
      <c r="A4" s="5" t="n">
        <v>2020</v>
      </c>
      <c r="B4" s="5" t="n">
        <v>138784</v>
      </c>
    </row>
    <row r="5" spans="1:2">
      <c r="A5" s="5" t="n">
        <v>2021</v>
      </c>
      <c r="B5" s="5" t="n">
        <v>128236</v>
      </c>
    </row>
    <row r="6" spans="1:2">
      <c r="A6" s="5" t="n">
        <v>2022</v>
      </c>
      <c r="B6" s="5" t="n">
        <v>128357</v>
      </c>
    </row>
    <row r="7" spans="1:2">
      <c r="A7" s="5" t="n">
        <v>2023</v>
      </c>
      <c r="B7" s="5" t="n">
        <v>2022265</v>
      </c>
    </row>
    <row r="8" spans="1:2">
      <c r="A8" s="4" t="s">
        <v>691</v>
      </c>
      <c r="B8" s="6" t="n">
        <v>3307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3</v>
      </c>
      <c r="B1" s="2" t="s">
        <v>1</v>
      </c>
    </row>
    <row r="2" spans="1:5">
      <c r="B2" s="2" t="s">
        <v>2</v>
      </c>
      <c r="D2" s="2" t="s">
        <v>36</v>
      </c>
      <c r="E2" s="2" t="s">
        <v>82</v>
      </c>
    </row>
    <row r="3" spans="1:5">
      <c r="A3" s="3" t="s">
        <v>213</v>
      </c>
    </row>
    <row r="4" spans="1:5">
      <c r="A4" s="4" t="s">
        <v>804</v>
      </c>
      <c r="B4" s="6" t="n">
        <v>622214</v>
      </c>
      <c r="D4" s="6" t="n">
        <v>524669</v>
      </c>
      <c r="E4" s="6" t="n">
        <v>383427</v>
      </c>
    </row>
    <row r="5" spans="1:5">
      <c r="A5" s="4" t="s">
        <v>805</v>
      </c>
      <c r="B5" s="5" t="n">
        <v>472911</v>
      </c>
      <c r="D5" s="5" t="n">
        <v>368921</v>
      </c>
      <c r="E5" s="5" t="n">
        <v>259492</v>
      </c>
    </row>
    <row r="6" spans="1:5">
      <c r="A6" s="4" t="s">
        <v>99</v>
      </c>
      <c r="B6" s="6" t="n">
        <v>1095125</v>
      </c>
      <c r="C6" s="4" t="s">
        <v>35</v>
      </c>
      <c r="D6" s="6" t="n">
        <v>893590</v>
      </c>
      <c r="E6" s="6" t="n">
        <v>642919</v>
      </c>
    </row>
    <row r="7" spans="1:5"/>
    <row r="8" spans="1:5">
      <c r="A8" s="4" t="s">
        <v>35</v>
      </c>
      <c r="B8" s="4" t="s">
        <v>108</v>
      </c>
    </row>
  </sheetData>
  <mergeCells count="5">
    <mergeCell ref="A1:A2"/>
    <mergeCell ref="B1:E1"/>
    <mergeCell ref="B2:C2"/>
    <mergeCell ref="A7:E7"/>
    <mergeCell ref="B8:E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s>
  <sheetData>
    <row r="1" spans="1:5">
      <c r="A1" s="1" t="s">
        <v>806</v>
      </c>
      <c r="B1" s="2" t="s">
        <v>1</v>
      </c>
    </row>
    <row r="2" spans="1:5">
      <c r="B2" s="2" t="s">
        <v>2</v>
      </c>
      <c r="D2" s="2" t="s">
        <v>36</v>
      </c>
      <c r="E2" s="2" t="s">
        <v>82</v>
      </c>
    </row>
    <row r="3" spans="1:5">
      <c r="A3" s="3" t="s">
        <v>213</v>
      </c>
    </row>
    <row r="4" spans="1:5">
      <c r="A4" s="4" t="s">
        <v>807</v>
      </c>
      <c r="B4" s="6" t="n">
        <v>165303</v>
      </c>
      <c r="D4" s="6" t="n">
        <v>303514</v>
      </c>
      <c r="E4" s="6" t="n">
        <v>147406</v>
      </c>
    </row>
    <row r="5" spans="1:5">
      <c r="A5" s="4" t="s">
        <v>808</v>
      </c>
      <c r="B5" s="5" t="n">
        <v>26036</v>
      </c>
      <c r="D5" s="5" t="n">
        <v>19234</v>
      </c>
      <c r="E5" s="5" t="n">
        <v>10725</v>
      </c>
    </row>
    <row r="6" spans="1:5">
      <c r="A6" s="4" t="s">
        <v>809</v>
      </c>
      <c r="B6" s="5" t="n">
        <v>95053</v>
      </c>
      <c r="D6" s="5" t="n">
        <v>78354</v>
      </c>
      <c r="E6" s="5" t="n">
        <v>61084</v>
      </c>
    </row>
    <row r="7" spans="1:5">
      <c r="A7" s="4" t="s">
        <v>810</v>
      </c>
      <c r="B7" s="5" t="n">
        <v>286392</v>
      </c>
      <c r="D7" s="5" t="n">
        <v>401102</v>
      </c>
      <c r="E7" s="5" t="n">
        <v>219215</v>
      </c>
    </row>
    <row r="8" spans="1:5">
      <c r="A8" s="4" t="s">
        <v>811</v>
      </c>
      <c r="B8" s="5" t="n">
        <v>-19688</v>
      </c>
      <c r="D8" s="5" t="n">
        <v>-255188</v>
      </c>
      <c r="E8" s="5" t="n">
        <v>-18723</v>
      </c>
    </row>
    <row r="9" spans="1:5">
      <c r="A9" s="4" t="s">
        <v>812</v>
      </c>
      <c r="B9" s="5" t="n">
        <v>8727</v>
      </c>
      <c r="D9" s="5" t="n">
        <v>276</v>
      </c>
      <c r="E9" s="5" t="n">
        <v>1608</v>
      </c>
    </row>
    <row r="10" spans="1:5">
      <c r="A10" s="4" t="s">
        <v>813</v>
      </c>
      <c r="B10" s="5" t="n">
        <v>8211</v>
      </c>
      <c r="D10" s="5" t="n">
        <v>7200</v>
      </c>
      <c r="E10" s="5" t="n">
        <v>-11566</v>
      </c>
    </row>
    <row r="11" spans="1:5">
      <c r="A11" s="4" t="s">
        <v>814</v>
      </c>
      <c r="B11" s="5" t="n">
        <v>-2750</v>
      </c>
      <c r="D11" s="5" t="n">
        <v>-247712</v>
      </c>
      <c r="E11" s="5" t="n">
        <v>-28681</v>
      </c>
    </row>
    <row r="12" spans="1:5">
      <c r="A12" s="4" t="s">
        <v>815</v>
      </c>
      <c r="B12" s="6" t="n">
        <v>283642</v>
      </c>
      <c r="C12" s="4" t="s">
        <v>35</v>
      </c>
      <c r="D12" s="6" t="n">
        <v>153390</v>
      </c>
      <c r="E12" s="6" t="n">
        <v>190534</v>
      </c>
    </row>
    <row r="13" spans="1:5"/>
    <row r="14" spans="1:5">
      <c r="A14" s="4" t="s">
        <v>35</v>
      </c>
      <c r="B14" s="4" t="s">
        <v>108</v>
      </c>
    </row>
  </sheetData>
  <mergeCells count="5">
    <mergeCell ref="A1:A2"/>
    <mergeCell ref="B1:E1"/>
    <mergeCell ref="B2:C2"/>
    <mergeCell ref="A13:E13"/>
    <mergeCell ref="B14:E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16</v>
      </c>
      <c r="B1" s="2" t="s">
        <v>1</v>
      </c>
    </row>
    <row r="2" spans="1:5">
      <c r="B2" s="2" t="s">
        <v>2</v>
      </c>
      <c r="D2" s="2" t="s">
        <v>36</v>
      </c>
      <c r="E2" s="2" t="s">
        <v>82</v>
      </c>
    </row>
    <row r="3" spans="1:5">
      <c r="A3" s="3" t="s">
        <v>817</v>
      </c>
    </row>
    <row r="4" spans="1:5">
      <c r="A4" s="4" t="s">
        <v>818</v>
      </c>
      <c r="B4" s="6" t="n">
        <v>229976</v>
      </c>
      <c r="D4" s="6" t="n">
        <v>312756</v>
      </c>
      <c r="E4" s="6" t="n">
        <v>225022</v>
      </c>
    </row>
    <row r="5" spans="1:5">
      <c r="A5" s="4" t="s">
        <v>819</v>
      </c>
      <c r="B5" s="5" t="n">
        <v>25193</v>
      </c>
      <c r="D5" s="5" t="n">
        <v>18289</v>
      </c>
      <c r="E5" s="5" t="n">
        <v>11952</v>
      </c>
    </row>
    <row r="6" spans="1:5">
      <c r="A6" s="4" t="s">
        <v>820</v>
      </c>
      <c r="B6" s="5" t="n">
        <v>9921</v>
      </c>
      <c r="D6" s="5" t="n">
        <v>-38695</v>
      </c>
      <c r="E6" s="5" t="n">
        <v>-25533</v>
      </c>
    </row>
    <row r="7" spans="1:5">
      <c r="A7" s="4" t="s">
        <v>821</v>
      </c>
      <c r="B7" s="5" t="n">
        <v>20480</v>
      </c>
      <c r="D7" s="5" t="n">
        <v>12884</v>
      </c>
      <c r="E7" s="5" t="n">
        <v>9439</v>
      </c>
    </row>
    <row r="8" spans="1:5">
      <c r="A8" s="4" t="s">
        <v>822</v>
      </c>
      <c r="B8" s="5" t="n">
        <v>-28861</v>
      </c>
      <c r="D8" s="5" t="n">
        <v>-8836</v>
      </c>
      <c r="E8" s="5" t="n">
        <v>-13659</v>
      </c>
    </row>
    <row r="9" spans="1:5">
      <c r="A9" s="4" t="s">
        <v>823</v>
      </c>
      <c r="B9" s="5" t="n">
        <v>20569</v>
      </c>
      <c r="D9" s="5" t="n">
        <v>9362</v>
      </c>
      <c r="E9" s="5" t="n">
        <v>5698</v>
      </c>
    </row>
    <row r="10" spans="1:5">
      <c r="A10" s="4" t="s">
        <v>824</v>
      </c>
      <c r="B10" s="5" t="n">
        <v>0</v>
      </c>
      <c r="D10" s="5" t="n">
        <v>-8844</v>
      </c>
      <c r="E10" s="5" t="n">
        <v>-7731</v>
      </c>
    </row>
    <row r="11" spans="1:5">
      <c r="A11" s="4" t="s">
        <v>825</v>
      </c>
      <c r="B11" s="5" t="n">
        <v>-19255</v>
      </c>
      <c r="D11" s="5" t="n">
        <v>-18058</v>
      </c>
      <c r="E11" s="5" t="n">
        <v>-11974</v>
      </c>
    </row>
    <row r="12" spans="1:5">
      <c r="A12" s="4" t="s">
        <v>826</v>
      </c>
      <c r="B12" s="5" t="n">
        <v>0</v>
      </c>
      <c r="D12" s="5" t="n">
        <v>195779</v>
      </c>
      <c r="E12" s="5" t="n">
        <v>0</v>
      </c>
    </row>
    <row r="13" spans="1:5">
      <c r="A13" s="4" t="s">
        <v>827</v>
      </c>
      <c r="B13" s="5" t="n">
        <v>17385</v>
      </c>
      <c r="D13" s="5" t="n">
        <v>-113955</v>
      </c>
      <c r="E13" s="5" t="n">
        <v>0</v>
      </c>
    </row>
    <row r="14" spans="1:5">
      <c r="A14" s="4" t="s">
        <v>828</v>
      </c>
      <c r="B14" s="5" t="n">
        <v>7128</v>
      </c>
      <c r="D14" s="5" t="n">
        <v>-209965</v>
      </c>
      <c r="E14" s="5" t="n">
        <v>0</v>
      </c>
    </row>
    <row r="15" spans="1:5">
      <c r="A15" s="4" t="s">
        <v>829</v>
      </c>
      <c r="B15" s="5" t="n">
        <v>40200</v>
      </c>
      <c r="D15" s="5" t="n">
        <v>3741</v>
      </c>
      <c r="E15" s="5" t="n">
        <v>0</v>
      </c>
    </row>
    <row r="16" spans="1:5">
      <c r="A16" s="4" t="s">
        <v>830</v>
      </c>
      <c r="B16" s="5" t="n">
        <v>-52095</v>
      </c>
      <c r="D16" s="5" t="n">
        <v>0</v>
      </c>
      <c r="E16" s="5" t="n">
        <v>0</v>
      </c>
    </row>
    <row r="17" spans="1:5">
      <c r="A17" s="4" t="s">
        <v>159</v>
      </c>
      <c r="B17" s="5" t="n">
        <v>13001</v>
      </c>
      <c r="D17" s="5" t="n">
        <v>-1068</v>
      </c>
      <c r="E17" s="5" t="n">
        <v>-2680</v>
      </c>
    </row>
    <row r="18" spans="1:5">
      <c r="A18" s="4" t="s">
        <v>815</v>
      </c>
      <c r="B18" s="6" t="n">
        <v>283642</v>
      </c>
      <c r="C18" s="4" t="s">
        <v>35</v>
      </c>
      <c r="D18" s="6" t="n">
        <v>153390</v>
      </c>
      <c r="E18" s="6" t="n">
        <v>190534</v>
      </c>
    </row>
    <row r="19" spans="1:5">
      <c r="A19" s="3" t="s">
        <v>831</v>
      </c>
    </row>
    <row r="20" spans="1:5">
      <c r="A20" s="4" t="s">
        <v>832</v>
      </c>
      <c r="B20" s="4" t="s">
        <v>833</v>
      </c>
      <c r="D20" s="4" t="s">
        <v>834</v>
      </c>
      <c r="E20" s="4" t="s">
        <v>834</v>
      </c>
    </row>
    <row r="21" spans="1:5">
      <c r="A21" s="4" t="s">
        <v>835</v>
      </c>
      <c r="B21" s="4" t="s">
        <v>836</v>
      </c>
      <c r="D21" s="4" t="s">
        <v>761</v>
      </c>
      <c r="E21" s="4" t="s">
        <v>837</v>
      </c>
    </row>
    <row r="22" spans="1:5">
      <c r="A22" s="4" t="s">
        <v>838</v>
      </c>
      <c r="B22" s="4" t="s">
        <v>785</v>
      </c>
      <c r="D22" s="4" t="s">
        <v>839</v>
      </c>
      <c r="E22" s="4" t="s">
        <v>840</v>
      </c>
    </row>
    <row r="23" spans="1:5">
      <c r="A23" s="4" t="s">
        <v>841</v>
      </c>
      <c r="B23" s="4" t="s">
        <v>837</v>
      </c>
      <c r="D23" s="4" t="s">
        <v>842</v>
      </c>
      <c r="E23" s="4" t="s">
        <v>843</v>
      </c>
    </row>
    <row r="24" spans="1:5">
      <c r="A24" s="4" t="s">
        <v>844</v>
      </c>
      <c r="B24" s="4" t="s">
        <v>845</v>
      </c>
      <c r="D24" s="4" t="s">
        <v>846</v>
      </c>
      <c r="E24" s="4" t="s">
        <v>847</v>
      </c>
    </row>
    <row r="25" spans="1:5">
      <c r="A25" s="4" t="s">
        <v>848</v>
      </c>
      <c r="B25" s="4" t="s">
        <v>837</v>
      </c>
      <c r="D25" s="4" t="s">
        <v>744</v>
      </c>
      <c r="E25" s="4" t="s">
        <v>595</v>
      </c>
    </row>
    <row r="26" spans="1:5">
      <c r="A26" s="4" t="s">
        <v>849</v>
      </c>
      <c r="B26" s="4" t="s">
        <v>850</v>
      </c>
      <c r="D26" s="4" t="s">
        <v>846</v>
      </c>
      <c r="E26" s="4" t="s">
        <v>847</v>
      </c>
    </row>
    <row r="27" spans="1:5">
      <c r="A27" s="4" t="s">
        <v>851</v>
      </c>
      <c r="B27" s="4" t="s">
        <v>852</v>
      </c>
      <c r="D27" s="4" t="s">
        <v>853</v>
      </c>
      <c r="E27" s="4" t="s">
        <v>854</v>
      </c>
    </row>
    <row r="28" spans="1:5">
      <c r="A28" s="4" t="s">
        <v>855</v>
      </c>
      <c r="B28" s="4" t="s">
        <v>595</v>
      </c>
      <c r="D28" s="4" t="s">
        <v>856</v>
      </c>
      <c r="E28" s="4" t="s">
        <v>595</v>
      </c>
    </row>
    <row r="29" spans="1:5">
      <c r="A29" s="4" t="s">
        <v>857</v>
      </c>
      <c r="B29" s="4" t="s">
        <v>858</v>
      </c>
      <c r="D29" s="4" t="s">
        <v>859</v>
      </c>
      <c r="E29" s="4" t="s">
        <v>595</v>
      </c>
    </row>
    <row r="30" spans="1:5">
      <c r="A30" s="4" t="s">
        <v>860</v>
      </c>
      <c r="B30" s="4" t="s">
        <v>861</v>
      </c>
      <c r="D30" s="4" t="s">
        <v>862</v>
      </c>
      <c r="E30" s="4" t="s">
        <v>595</v>
      </c>
    </row>
    <row r="31" spans="1:5">
      <c r="A31" s="4" t="s">
        <v>863</v>
      </c>
      <c r="B31" s="4" t="s">
        <v>864</v>
      </c>
      <c r="D31" s="4" t="s">
        <v>731</v>
      </c>
      <c r="E31" s="4" t="s">
        <v>595</v>
      </c>
    </row>
    <row r="32" spans="1:5">
      <c r="A32" s="4" t="s">
        <v>865</v>
      </c>
      <c r="B32" s="4" t="s">
        <v>866</v>
      </c>
      <c r="D32" s="4" t="s">
        <v>850</v>
      </c>
      <c r="E32" s="4" t="s">
        <v>850</v>
      </c>
    </row>
    <row r="33" spans="1:5">
      <c r="A33" s="4" t="s">
        <v>867</v>
      </c>
      <c r="B33" s="4" t="s">
        <v>868</v>
      </c>
      <c r="D33" s="4" t="s">
        <v>861</v>
      </c>
      <c r="E33" s="4" t="s">
        <v>869</v>
      </c>
    </row>
    <row r="34" spans="1:5">
      <c r="A34" s="4" t="s">
        <v>870</v>
      </c>
      <c r="B34" s="4" t="s">
        <v>871</v>
      </c>
      <c r="D34" s="4" t="s">
        <v>872</v>
      </c>
      <c r="E34" s="4" t="s">
        <v>873</v>
      </c>
    </row>
    <row r="35" spans="1:5"/>
    <row r="36" spans="1:5">
      <c r="A36" s="4" t="s">
        <v>35</v>
      </c>
      <c r="B36" s="4" t="s">
        <v>108</v>
      </c>
    </row>
  </sheetData>
  <mergeCells count="5">
    <mergeCell ref="A1:A2"/>
    <mergeCell ref="B1:E1"/>
    <mergeCell ref="B2:C2"/>
    <mergeCell ref="A35:E35"/>
    <mergeCell ref="B36:E3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6</v>
      </c>
    </row>
    <row r="2" spans="1:3">
      <c r="A2" s="3" t="s">
        <v>875</v>
      </c>
    </row>
    <row r="3" spans="1:3">
      <c r="A3" s="4" t="s">
        <v>876</v>
      </c>
      <c r="B3" s="6" t="n">
        <v>8518</v>
      </c>
      <c r="C3" s="6" t="n">
        <v>6752</v>
      </c>
    </row>
    <row r="4" spans="1:3">
      <c r="A4" s="4" t="s">
        <v>877</v>
      </c>
      <c r="B4" s="5" t="n">
        <v>6734</v>
      </c>
      <c r="C4" s="5" t="n">
        <v>442</v>
      </c>
    </row>
    <row r="5" spans="1:3">
      <c r="A5" s="4" t="s">
        <v>878</v>
      </c>
      <c r="B5" s="5" t="n">
        <v>40081</v>
      </c>
      <c r="C5" s="5" t="n">
        <v>37274</v>
      </c>
    </row>
    <row r="6" spans="1:3">
      <c r="A6" s="4" t="s">
        <v>879</v>
      </c>
      <c r="B6" s="5" t="n">
        <v>26770</v>
      </c>
      <c r="C6" s="5" t="n">
        <v>376</v>
      </c>
    </row>
    <row r="7" spans="1:3">
      <c r="A7" s="4" t="s">
        <v>880</v>
      </c>
      <c r="B7" s="5" t="n">
        <v>53221</v>
      </c>
      <c r="C7" s="5" t="n">
        <v>41168</v>
      </c>
    </row>
    <row r="8" spans="1:3">
      <c r="A8" s="4" t="s">
        <v>47</v>
      </c>
      <c r="B8" s="5" t="n">
        <v>39062</v>
      </c>
      <c r="C8" s="5" t="n">
        <v>37804</v>
      </c>
    </row>
    <row r="9" spans="1:3">
      <c r="A9" s="4" t="s">
        <v>881</v>
      </c>
      <c r="B9" s="5" t="n">
        <v>3608</v>
      </c>
      <c r="C9" s="5" t="n">
        <v>4768</v>
      </c>
    </row>
    <row r="10" spans="1:3">
      <c r="A10" s="4" t="s">
        <v>159</v>
      </c>
      <c r="B10" s="5" t="n">
        <v>4240</v>
      </c>
      <c r="C10" s="5" t="n">
        <v>12604</v>
      </c>
    </row>
    <row r="11" spans="1:3">
      <c r="A11" s="4" t="s">
        <v>882</v>
      </c>
      <c r="B11" s="5" t="n">
        <v>182234</v>
      </c>
      <c r="C11" s="5" t="n">
        <v>141188</v>
      </c>
    </row>
    <row r="12" spans="1:3">
      <c r="A12" s="4" t="s">
        <v>883</v>
      </c>
      <c r="B12" s="5" t="n">
        <v>-90366</v>
      </c>
      <c r="C12" s="5" t="n">
        <v>-59349</v>
      </c>
    </row>
    <row r="13" spans="1:3">
      <c r="A13" s="4" t="s">
        <v>389</v>
      </c>
      <c r="B13" s="5" t="n">
        <v>91868</v>
      </c>
      <c r="C13" s="5" t="n">
        <v>81839</v>
      </c>
    </row>
    <row r="14" spans="1:3">
      <c r="A14" s="3" t="s">
        <v>884</v>
      </c>
    </row>
    <row r="15" spans="1:3">
      <c r="A15" s="4" t="s">
        <v>885</v>
      </c>
      <c r="B15" s="5" t="n">
        <v>-483361</v>
      </c>
      <c r="C15" s="5" t="n">
        <v>-508958</v>
      </c>
    </row>
    <row r="16" spans="1:3">
      <c r="A16" s="4" t="s">
        <v>886</v>
      </c>
      <c r="B16" s="5" t="n">
        <v>-38200</v>
      </c>
      <c r="C16" s="5" t="n">
        <v>-39287</v>
      </c>
    </row>
    <row r="17" spans="1:3">
      <c r="A17" s="4" t="s">
        <v>887</v>
      </c>
      <c r="B17" s="5" t="n">
        <v>-59101</v>
      </c>
      <c r="C17" s="5" t="n">
        <v>-50705</v>
      </c>
    </row>
    <row r="18" spans="1:3">
      <c r="A18" s="4" t="s">
        <v>639</v>
      </c>
      <c r="B18" s="5" t="n">
        <v>-580662</v>
      </c>
      <c r="C18" s="5" t="n">
        <v>-598950</v>
      </c>
    </row>
    <row r="19" spans="1:3">
      <c r="A19" s="4" t="s">
        <v>888</v>
      </c>
      <c r="B19" s="6" t="n">
        <v>-488794</v>
      </c>
      <c r="C19" s="6" t="n">
        <v>-5171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6</v>
      </c>
    </row>
    <row r="2" spans="1:3">
      <c r="A2" s="3" t="s">
        <v>213</v>
      </c>
    </row>
    <row r="3" spans="1:3">
      <c r="A3" s="4" t="s">
        <v>890</v>
      </c>
      <c r="B3" s="6" t="n">
        <v>3152</v>
      </c>
      <c r="C3" s="6" t="n">
        <v>1801</v>
      </c>
    </row>
    <row r="4" spans="1:3">
      <c r="A4" s="4" t="s">
        <v>891</v>
      </c>
      <c r="B4" s="5" t="n">
        <v>-491946</v>
      </c>
      <c r="C4" s="5" t="n">
        <v>-518912</v>
      </c>
    </row>
    <row r="5" spans="1:3">
      <c r="A5" s="4" t="s">
        <v>888</v>
      </c>
      <c r="B5" s="6" t="n">
        <v>-488794</v>
      </c>
      <c r="C5" s="6" t="n">
        <v>-517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6</v>
      </c>
      <c r="D2" s="2" t="s">
        <v>82</v>
      </c>
    </row>
    <row r="3" spans="1:4">
      <c r="A3" s="3" t="s">
        <v>893</v>
      </c>
    </row>
    <row r="4" spans="1:4">
      <c r="A4" s="4" t="s">
        <v>894</v>
      </c>
      <c r="B4" s="6" t="n">
        <v>59349</v>
      </c>
      <c r="C4" s="6" t="n">
        <v>76395</v>
      </c>
      <c r="D4" s="6" t="n">
        <v>62605</v>
      </c>
    </row>
    <row r="5" spans="1:4">
      <c r="A5" s="4" t="s">
        <v>895</v>
      </c>
      <c r="B5" s="5" t="n">
        <v>25193</v>
      </c>
      <c r="C5" s="5" t="n">
        <v>5332</v>
      </c>
      <c r="D5" s="5" t="n">
        <v>13790</v>
      </c>
    </row>
    <row r="6" spans="1:4">
      <c r="A6" s="4" t="s">
        <v>896</v>
      </c>
      <c r="B6" s="5" t="n">
        <v>-22378</v>
      </c>
    </row>
    <row r="7" spans="1:4">
      <c r="A7" s="4" t="s">
        <v>897</v>
      </c>
      <c r="B7" s="5" t="n">
        <v>5824</v>
      </c>
    </row>
    <row r="8" spans="1:4">
      <c r="A8" s="4" t="s">
        <v>898</v>
      </c>
      <c r="B8" s="6" t="n">
        <v>90366</v>
      </c>
      <c r="C8" s="6" t="n">
        <v>59349</v>
      </c>
      <c r="D8" s="6" t="n">
        <v>763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99</v>
      </c>
      <c r="B1" s="2" t="s">
        <v>371</v>
      </c>
      <c r="C1" s="2" t="s">
        <v>1</v>
      </c>
    </row>
    <row r="2" spans="1:6">
      <c r="B2" s="2" t="s">
        <v>372</v>
      </c>
      <c r="C2" s="2" t="s">
        <v>2</v>
      </c>
      <c r="D2" s="2" t="s">
        <v>36</v>
      </c>
      <c r="E2" s="2" t="s">
        <v>82</v>
      </c>
      <c r="F2" s="2" t="s">
        <v>420</v>
      </c>
    </row>
    <row r="3" spans="1:6">
      <c r="A3" s="3" t="s">
        <v>213</v>
      </c>
    </row>
    <row r="4" spans="1:6">
      <c r="A4" s="4" t="s">
        <v>383</v>
      </c>
      <c r="C4" s="6" t="n">
        <v>103700</v>
      </c>
      <c r="D4" s="6" t="n">
        <v>128200</v>
      </c>
    </row>
    <row r="5" spans="1:6">
      <c r="A5" s="4" t="s">
        <v>900</v>
      </c>
      <c r="C5" s="5" t="n">
        <v>99200</v>
      </c>
      <c r="D5" s="5" t="n">
        <v>81800</v>
      </c>
    </row>
    <row r="6" spans="1:6">
      <c r="A6" s="4" t="s">
        <v>382</v>
      </c>
      <c r="B6" s="6" t="n">
        <v>202900</v>
      </c>
      <c r="C6" s="5" t="n">
        <v>202500</v>
      </c>
      <c r="D6" s="6" t="n">
        <v>210000</v>
      </c>
    </row>
    <row r="7" spans="1:6">
      <c r="A7" s="4" t="s">
        <v>901</v>
      </c>
      <c r="C7" s="5" t="n">
        <v>1500000</v>
      </c>
    </row>
    <row r="8" spans="1:6">
      <c r="A8" s="4" t="s">
        <v>902</v>
      </c>
      <c r="C8" s="6" t="n">
        <v>10200</v>
      </c>
    </row>
    <row r="9" spans="1:6">
      <c r="A9" s="4" t="s">
        <v>903</v>
      </c>
      <c r="C9" s="4" t="s">
        <v>833</v>
      </c>
      <c r="D9" s="4" t="s">
        <v>834</v>
      </c>
      <c r="E9" s="4" t="s">
        <v>834</v>
      </c>
    </row>
    <row r="10" spans="1:6">
      <c r="A10" s="3" t="s">
        <v>904</v>
      </c>
    </row>
    <row r="11" spans="1:6">
      <c r="A11" s="4" t="s">
        <v>883</v>
      </c>
      <c r="C11" s="6" t="n">
        <v>90366</v>
      </c>
      <c r="D11" s="6" t="n">
        <v>59349</v>
      </c>
    </row>
    <row r="12" spans="1:6">
      <c r="A12" s="4" t="s">
        <v>905</v>
      </c>
      <c r="C12" s="5" t="n">
        <v>25200</v>
      </c>
    </row>
    <row r="13" spans="1:6">
      <c r="A13" s="4" t="s">
        <v>906</v>
      </c>
      <c r="C13" s="5" t="n">
        <v>552400</v>
      </c>
    </row>
    <row r="14" spans="1:6">
      <c r="A14" s="4" t="s">
        <v>907</v>
      </c>
      <c r="C14" s="5" t="n">
        <v>68900</v>
      </c>
    </row>
    <row r="15" spans="1:6">
      <c r="A15" s="4" t="s">
        <v>908</v>
      </c>
      <c r="C15" s="5" t="n">
        <v>1500</v>
      </c>
      <c r="D15" s="5" t="n">
        <v>1300</v>
      </c>
    </row>
    <row r="16" spans="1:6">
      <c r="A16" s="4" t="s">
        <v>909</v>
      </c>
      <c r="C16" s="5" t="n">
        <v>34152</v>
      </c>
      <c r="D16" s="6" t="n">
        <v>31558</v>
      </c>
      <c r="E16" s="6" t="n">
        <v>26155</v>
      </c>
      <c r="F16" s="6" t="n">
        <v>21834</v>
      </c>
    </row>
    <row r="17" spans="1:6">
      <c r="A17" s="4" t="s">
        <v>910</v>
      </c>
    </row>
    <row r="18" spans="1:6">
      <c r="A18" s="3" t="s">
        <v>904</v>
      </c>
    </row>
    <row r="19" spans="1:6">
      <c r="A19" s="4" t="s">
        <v>883</v>
      </c>
      <c r="C19" s="6" t="n">
        <v>4167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9</v>
      </c>
      <c r="C1" s="2" t="s">
        <v>1</v>
      </c>
    </row>
    <row r="2" spans="1:6">
      <c r="C2" s="2" t="s">
        <v>2</v>
      </c>
      <c r="E2" s="2" t="s">
        <v>36</v>
      </c>
      <c r="F2" s="2" t="s">
        <v>82</v>
      </c>
    </row>
    <row r="3" spans="1:6">
      <c r="A3" s="3" t="s">
        <v>140</v>
      </c>
    </row>
    <row r="4" spans="1:6">
      <c r="A4" s="4" t="s">
        <v>101</v>
      </c>
      <c r="B4" s="4" t="s">
        <v>94</v>
      </c>
      <c r="C4" s="6" t="n">
        <v>811483</v>
      </c>
      <c r="D4" s="4" t="s">
        <v>35</v>
      </c>
      <c r="E4" s="6" t="n">
        <v>740200</v>
      </c>
      <c r="F4" s="6" t="n">
        <v>452385</v>
      </c>
    </row>
    <row r="5" spans="1:6">
      <c r="A5" s="3" t="s">
        <v>141</v>
      </c>
    </row>
    <row r="6" spans="1:6">
      <c r="A6" s="4" t="s">
        <v>142</v>
      </c>
      <c r="B6" s="4" t="s">
        <v>94</v>
      </c>
      <c r="C6" s="5" t="n">
        <v>52936</v>
      </c>
      <c r="E6" s="5" t="n">
        <v>46599</v>
      </c>
      <c r="F6" s="5" t="n">
        <v>36456</v>
      </c>
    </row>
    <row r="7" spans="1:6">
      <c r="A7" s="4" t="s">
        <v>143</v>
      </c>
      <c r="B7" s="4" t="s">
        <v>94</v>
      </c>
      <c r="C7" s="5" t="n">
        <v>69939</v>
      </c>
      <c r="E7" s="5" t="n">
        <v>93297</v>
      </c>
      <c r="F7" s="5" t="n">
        <v>63946</v>
      </c>
    </row>
    <row r="8" spans="1:6">
      <c r="A8" s="4" t="s">
        <v>144</v>
      </c>
      <c r="B8" s="4" t="s">
        <v>94</v>
      </c>
      <c r="C8" s="5" t="n">
        <v>64377</v>
      </c>
      <c r="E8" s="5" t="n">
        <v>44857</v>
      </c>
      <c r="F8" s="5" t="n">
        <v>35885</v>
      </c>
    </row>
    <row r="9" spans="1:6">
      <c r="A9" s="4" t="s">
        <v>145</v>
      </c>
      <c r="B9" s="4" t="s">
        <v>94</v>
      </c>
      <c r="C9" s="5" t="n">
        <v>5342</v>
      </c>
      <c r="E9" s="5" t="n">
        <v>6952</v>
      </c>
      <c r="F9" s="5" t="n">
        <v>7582</v>
      </c>
    </row>
    <row r="10" spans="1:6">
      <c r="A10" s="4" t="s">
        <v>146</v>
      </c>
      <c r="B10" s="4" t="s">
        <v>94</v>
      </c>
      <c r="C10" s="5" t="n">
        <v>216330</v>
      </c>
      <c r="E10" s="5" t="n">
        <v>211849</v>
      </c>
      <c r="F10" s="5" t="n">
        <v>161635</v>
      </c>
    </row>
    <row r="11" spans="1:6">
      <c r="A11" s="4" t="s">
        <v>147</v>
      </c>
      <c r="B11" s="4" t="s">
        <v>94</v>
      </c>
      <c r="C11" s="5" t="n">
        <v>5343</v>
      </c>
      <c r="E11" s="5" t="n">
        <v>6112</v>
      </c>
      <c r="F11" s="5" t="n">
        <v>5165</v>
      </c>
    </row>
    <row r="12" spans="1:6">
      <c r="A12" s="4" t="s">
        <v>97</v>
      </c>
      <c r="B12" s="4" t="s">
        <v>94</v>
      </c>
      <c r="C12" s="5" t="n">
        <v>2098</v>
      </c>
      <c r="D12" s="4" t="s">
        <v>35</v>
      </c>
      <c r="E12" s="5" t="n">
        <v>3296</v>
      </c>
      <c r="F12" s="5" t="n">
        <v>0</v>
      </c>
    </row>
    <row r="13" spans="1:6">
      <c r="A13" s="4" t="s">
        <v>148</v>
      </c>
      <c r="B13" s="4" t="s">
        <v>94</v>
      </c>
      <c r="C13" s="5" t="n">
        <v>8793</v>
      </c>
      <c r="E13" s="5" t="n">
        <v>0</v>
      </c>
      <c r="F13" s="5" t="n">
        <v>0</v>
      </c>
    </row>
    <row r="14" spans="1:6">
      <c r="A14" s="4" t="s">
        <v>59</v>
      </c>
      <c r="B14" s="4" t="s">
        <v>94</v>
      </c>
      <c r="C14" s="5" t="n">
        <v>-2750</v>
      </c>
      <c r="E14" s="5" t="n">
        <v>-247712</v>
      </c>
      <c r="F14" s="5" t="n">
        <v>-28681</v>
      </c>
    </row>
    <row r="15" spans="1:6">
      <c r="A15" s="4" t="s">
        <v>93</v>
      </c>
      <c r="B15" s="4" t="s">
        <v>94</v>
      </c>
      <c r="C15" s="5" t="n">
        <v>7147</v>
      </c>
      <c r="D15" s="4" t="s">
        <v>35</v>
      </c>
      <c r="E15" s="5" t="n">
        <v>53164</v>
      </c>
      <c r="F15" s="5" t="n">
        <v>36356</v>
      </c>
    </row>
    <row r="16" spans="1:6">
      <c r="A16" s="4" t="s">
        <v>149</v>
      </c>
      <c r="B16" s="4" t="s">
        <v>94</v>
      </c>
      <c r="C16" s="5" t="n">
        <v>-152750</v>
      </c>
      <c r="E16" s="5" t="n">
        <v>-174983</v>
      </c>
      <c r="F16" s="5" t="n">
        <v>0</v>
      </c>
    </row>
    <row r="17" spans="1:6">
      <c r="A17" s="4" t="s">
        <v>150</v>
      </c>
      <c r="B17" s="4" t="s">
        <v>94</v>
      </c>
      <c r="C17" s="5" t="n">
        <v>-186</v>
      </c>
      <c r="E17" s="5" t="n">
        <v>-61</v>
      </c>
      <c r="F17" s="5" t="n">
        <v>-690</v>
      </c>
    </row>
    <row r="18" spans="1:6">
      <c r="A18" s="3" t="s">
        <v>151</v>
      </c>
    </row>
    <row r="19" spans="1:6">
      <c r="A19" s="4" t="s">
        <v>152</v>
      </c>
      <c r="B19" s="4" t="s">
        <v>94</v>
      </c>
      <c r="C19" s="5" t="n">
        <v>-159024</v>
      </c>
      <c r="E19" s="5" t="n">
        <v>-431003</v>
      </c>
      <c r="F19" s="5" t="n">
        <v>-338796</v>
      </c>
    </row>
    <row r="20" spans="1:6">
      <c r="A20" s="4" t="s">
        <v>42</v>
      </c>
      <c r="B20" s="4" t="s">
        <v>94</v>
      </c>
      <c r="C20" s="5" t="n">
        <v>-27650</v>
      </c>
      <c r="E20" s="5" t="n">
        <v>26102</v>
      </c>
      <c r="F20" s="5" t="n">
        <v>5301</v>
      </c>
    </row>
    <row r="21" spans="1:6">
      <c r="A21" s="4" t="s">
        <v>48</v>
      </c>
      <c r="B21" s="4" t="s">
        <v>94</v>
      </c>
      <c r="C21" s="5" t="n">
        <v>-25432</v>
      </c>
      <c r="E21" s="5" t="n">
        <v>-20957</v>
      </c>
      <c r="F21" s="5" t="n">
        <v>-20345</v>
      </c>
    </row>
    <row r="22" spans="1:6">
      <c r="A22" s="4" t="s">
        <v>153</v>
      </c>
      <c r="B22" s="4" t="s">
        <v>94</v>
      </c>
      <c r="C22" s="5" t="n">
        <v>27386</v>
      </c>
      <c r="E22" s="5" t="n">
        <v>322346</v>
      </c>
      <c r="F22" s="5" t="n">
        <v>292019</v>
      </c>
    </row>
    <row r="23" spans="1:6">
      <c r="A23" s="4" t="s">
        <v>154</v>
      </c>
      <c r="B23" s="4" t="s">
        <v>94</v>
      </c>
      <c r="C23" s="5" t="n">
        <v>903382</v>
      </c>
      <c r="E23" s="5" t="n">
        <v>680058</v>
      </c>
      <c r="F23" s="5" t="n">
        <v>708218</v>
      </c>
    </row>
    <row r="24" spans="1:6">
      <c r="A24" s="3" t="s">
        <v>155</v>
      </c>
    </row>
    <row r="25" spans="1:6">
      <c r="A25" s="4" t="s">
        <v>156</v>
      </c>
      <c r="B25" s="4" t="s">
        <v>94</v>
      </c>
      <c r="C25" s="5" t="n">
        <v>-20843</v>
      </c>
      <c r="E25" s="5" t="n">
        <v>-705257</v>
      </c>
      <c r="F25" s="5" t="n">
        <v>-1331985</v>
      </c>
    </row>
    <row r="26" spans="1:6">
      <c r="A26" s="4" t="s">
        <v>157</v>
      </c>
      <c r="B26" s="4" t="s">
        <v>94</v>
      </c>
      <c r="C26" s="5" t="n">
        <v>-81387</v>
      </c>
      <c r="E26" s="5" t="n">
        <v>-70093</v>
      </c>
      <c r="F26" s="5" t="n">
        <v>-59011</v>
      </c>
    </row>
    <row r="27" spans="1:6">
      <c r="A27" s="4" t="s">
        <v>158</v>
      </c>
      <c r="B27" s="4" t="s">
        <v>94</v>
      </c>
      <c r="C27" s="5" t="n">
        <v>98735</v>
      </c>
      <c r="E27" s="5" t="n">
        <v>316501</v>
      </c>
      <c r="F27" s="5" t="n">
        <v>0</v>
      </c>
    </row>
    <row r="28" spans="1:6">
      <c r="A28" s="4" t="s">
        <v>159</v>
      </c>
      <c r="B28" s="4" t="s">
        <v>94</v>
      </c>
      <c r="C28" s="5" t="n">
        <v>-22775</v>
      </c>
      <c r="E28" s="5" t="n">
        <v>-38953</v>
      </c>
      <c r="F28" s="5" t="n">
        <v>1411</v>
      </c>
    </row>
    <row r="29" spans="1:6">
      <c r="A29" s="4" t="s">
        <v>160</v>
      </c>
      <c r="B29" s="4" t="s">
        <v>94</v>
      </c>
      <c r="C29" s="5" t="n">
        <v>-26270</v>
      </c>
      <c r="E29" s="5" t="n">
        <v>-497802</v>
      </c>
      <c r="F29" s="5" t="n">
        <v>-1389585</v>
      </c>
    </row>
    <row r="30" spans="1:6">
      <c r="A30" s="3" t="s">
        <v>161</v>
      </c>
    </row>
    <row r="31" spans="1:6">
      <c r="A31" s="4" t="s">
        <v>162</v>
      </c>
      <c r="B31" s="4" t="s">
        <v>94</v>
      </c>
      <c r="C31" s="5" t="n">
        <v>55680</v>
      </c>
      <c r="E31" s="5" t="n">
        <v>44690</v>
      </c>
      <c r="F31" s="5" t="n">
        <v>21231</v>
      </c>
    </row>
    <row r="32" spans="1:6">
      <c r="A32" s="4" t="s">
        <v>163</v>
      </c>
      <c r="B32" s="4" t="s">
        <v>94</v>
      </c>
      <c r="C32" s="5" t="n">
        <v>-958696</v>
      </c>
      <c r="E32" s="5" t="n">
        <v>-402393</v>
      </c>
      <c r="F32" s="5" t="n">
        <v>-187678</v>
      </c>
    </row>
    <row r="33" spans="1:6">
      <c r="A33" s="4" t="s">
        <v>164</v>
      </c>
      <c r="B33" s="4" t="s">
        <v>94</v>
      </c>
      <c r="C33" s="5" t="n">
        <v>75000</v>
      </c>
      <c r="E33" s="5" t="n">
        <v>220000</v>
      </c>
    </row>
    <row r="34" spans="1:6">
      <c r="A34" s="4" t="s">
        <v>164</v>
      </c>
      <c r="B34" s="4" t="s">
        <v>94</v>
      </c>
      <c r="F34" s="5" t="n">
        <v>-23000</v>
      </c>
    </row>
    <row r="35" spans="1:6">
      <c r="A35" s="4" t="s">
        <v>165</v>
      </c>
      <c r="B35" s="4" t="s">
        <v>94</v>
      </c>
      <c r="C35" s="5" t="n">
        <v>-4927</v>
      </c>
      <c r="E35" s="5" t="n">
        <v>-12908</v>
      </c>
      <c r="F35" s="5" t="n">
        <v>-2272</v>
      </c>
    </row>
    <row r="36" spans="1:6">
      <c r="A36" s="4" t="s">
        <v>166</v>
      </c>
      <c r="B36" s="4" t="s">
        <v>94</v>
      </c>
      <c r="C36" s="5" t="n">
        <v>363430</v>
      </c>
      <c r="E36" s="5" t="n">
        <v>780656</v>
      </c>
      <c r="F36" s="5" t="n">
        <v>600000</v>
      </c>
    </row>
    <row r="37" spans="1:6">
      <c r="A37" s="4" t="s">
        <v>167</v>
      </c>
      <c r="B37" s="4" t="s">
        <v>94</v>
      </c>
      <c r="C37" s="5" t="n">
        <v>-498305</v>
      </c>
      <c r="E37" s="5" t="n">
        <v>-423156</v>
      </c>
      <c r="F37" s="5" t="n">
        <v>-118500</v>
      </c>
    </row>
    <row r="38" spans="1:6">
      <c r="A38" s="4" t="s">
        <v>168</v>
      </c>
      <c r="B38" s="4" t="s">
        <v>94</v>
      </c>
      <c r="C38" s="5" t="n">
        <v>1493091</v>
      </c>
      <c r="E38" s="5" t="n">
        <v>1100000</v>
      </c>
      <c r="F38" s="5" t="n">
        <v>1225107</v>
      </c>
    </row>
    <row r="39" spans="1:6">
      <c r="A39" s="4" t="s">
        <v>169</v>
      </c>
      <c r="B39" s="4" t="s">
        <v>94</v>
      </c>
      <c r="C39" s="5" t="n">
        <v>-1099040</v>
      </c>
      <c r="E39" s="5" t="n">
        <v>-1031722</v>
      </c>
      <c r="F39" s="5" t="n">
        <v>-786849</v>
      </c>
    </row>
    <row r="40" spans="1:6">
      <c r="A40" s="4" t="s">
        <v>170</v>
      </c>
      <c r="B40" s="4" t="s">
        <v>94</v>
      </c>
      <c r="C40" s="5" t="n">
        <v>-4935</v>
      </c>
      <c r="E40" s="5" t="n">
        <v>-23686</v>
      </c>
    </row>
    <row r="41" spans="1:6">
      <c r="A41" s="4" t="s">
        <v>170</v>
      </c>
      <c r="B41" s="4" t="s">
        <v>94</v>
      </c>
      <c r="F41" s="5" t="n">
        <v>26606</v>
      </c>
    </row>
    <row r="42" spans="1:6">
      <c r="A42" s="4" t="s">
        <v>159</v>
      </c>
      <c r="B42" s="4" t="s">
        <v>94</v>
      </c>
      <c r="C42" s="5" t="n">
        <v>887</v>
      </c>
      <c r="E42" s="5" t="n">
        <v>457</v>
      </c>
      <c r="F42" s="5" t="n">
        <v>-676</v>
      </c>
    </row>
    <row r="43" spans="1:6">
      <c r="A43" s="4" t="s">
        <v>171</v>
      </c>
      <c r="B43" s="4" t="s">
        <v>94</v>
      </c>
      <c r="C43" s="5" t="n">
        <v>-577815</v>
      </c>
      <c r="E43" s="5" t="n">
        <v>251938</v>
      </c>
      <c r="F43" s="5" t="n">
        <v>753969</v>
      </c>
    </row>
    <row r="44" spans="1:6">
      <c r="A44" s="4" t="s">
        <v>172</v>
      </c>
      <c r="B44" s="4" t="s">
        <v>94</v>
      </c>
      <c r="C44" s="5" t="n">
        <v>-65274</v>
      </c>
      <c r="E44" s="5" t="n">
        <v>52906</v>
      </c>
      <c r="F44" s="5" t="n">
        <v>-43476</v>
      </c>
    </row>
    <row r="45" spans="1:6">
      <c r="A45" s="4" t="s">
        <v>173</v>
      </c>
      <c r="B45" s="4" t="s">
        <v>94</v>
      </c>
      <c r="C45" s="5" t="n">
        <v>234023</v>
      </c>
      <c r="E45" s="5" t="n">
        <v>487100</v>
      </c>
      <c r="F45" s="5" t="n">
        <v>29126</v>
      </c>
    </row>
    <row r="46" spans="1:6">
      <c r="A46" s="4" t="s">
        <v>174</v>
      </c>
      <c r="B46" s="4" t="s">
        <v>94</v>
      </c>
      <c r="C46" s="5" t="n">
        <v>1130870</v>
      </c>
      <c r="E46" s="5" t="n">
        <v>643770</v>
      </c>
      <c r="F46" s="5" t="n">
        <v>614644</v>
      </c>
    </row>
    <row r="47" spans="1:6">
      <c r="A47" s="4" t="s">
        <v>175</v>
      </c>
      <c r="B47" s="4" t="s">
        <v>94</v>
      </c>
      <c r="C47" s="5" t="n">
        <v>1364893</v>
      </c>
      <c r="E47" s="5" t="n">
        <v>1130870</v>
      </c>
      <c r="F47" s="5" t="n">
        <v>643770</v>
      </c>
    </row>
    <row r="48" spans="1:6">
      <c r="A48" s="3" t="s">
        <v>176</v>
      </c>
    </row>
    <row r="49" spans="1:6">
      <c r="A49" s="4" t="s">
        <v>177</v>
      </c>
      <c r="B49" s="4" t="s">
        <v>94</v>
      </c>
      <c r="C49" s="5" t="n">
        <v>156749</v>
      </c>
      <c r="E49" s="5" t="n">
        <v>113416</v>
      </c>
      <c r="F49" s="5" t="n">
        <v>70339</v>
      </c>
    </row>
    <row r="50" spans="1:6">
      <c r="A50" s="4" t="s">
        <v>178</v>
      </c>
      <c r="B50" s="4" t="s">
        <v>94</v>
      </c>
      <c r="C50" s="5" t="n">
        <v>207504</v>
      </c>
      <c r="E50" s="5" t="n">
        <v>392192</v>
      </c>
      <c r="F50" s="5" t="n">
        <v>101951</v>
      </c>
    </row>
    <row r="51" spans="1:6">
      <c r="A51" s="4" t="s">
        <v>179</v>
      </c>
      <c r="B51" s="4" t="s">
        <v>94</v>
      </c>
      <c r="C51" s="6" t="n">
        <v>0</v>
      </c>
      <c r="E51" s="6" t="n">
        <v>29341</v>
      </c>
      <c r="F51" s="6" t="n">
        <v>0</v>
      </c>
    </row>
    <row r="52" spans="1:6"/>
    <row r="53" spans="1:6">
      <c r="A53" s="4" t="s">
        <v>35</v>
      </c>
      <c r="B53" s="4" t="s">
        <v>108</v>
      </c>
    </row>
    <row r="54" spans="1:6">
      <c r="A54" s="4" t="s">
        <v>94</v>
      </c>
      <c r="B54" s="4" t="s">
        <v>109</v>
      </c>
    </row>
  </sheetData>
  <mergeCells count="6">
    <mergeCell ref="A1:B2"/>
    <mergeCell ref="C1:F1"/>
    <mergeCell ref="C2:D2"/>
    <mergeCell ref="A52:E52"/>
    <mergeCell ref="B53:E53"/>
    <mergeCell ref="B54:E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6</v>
      </c>
      <c r="D2" s="2" t="s">
        <v>82</v>
      </c>
    </row>
    <row r="3" spans="1:4">
      <c r="A3" s="3" t="s">
        <v>912</v>
      </c>
    </row>
    <row r="4" spans="1:4">
      <c r="A4" s="4" t="s">
        <v>913</v>
      </c>
      <c r="B4" s="6" t="n">
        <v>31558</v>
      </c>
      <c r="C4" s="6" t="n">
        <v>26155</v>
      </c>
      <c r="D4" s="6" t="n">
        <v>21834</v>
      </c>
    </row>
    <row r="5" spans="1:4">
      <c r="A5" s="4" t="s">
        <v>914</v>
      </c>
      <c r="B5" s="5" t="n">
        <v>3755</v>
      </c>
      <c r="C5" s="5" t="n">
        <v>4143</v>
      </c>
      <c r="D5" s="5" t="n">
        <v>3332</v>
      </c>
    </row>
    <row r="6" spans="1:4">
      <c r="A6" s="4" t="s">
        <v>915</v>
      </c>
      <c r="C6" s="5" t="n">
        <v>9208</v>
      </c>
    </row>
    <row r="7" spans="1:4">
      <c r="A7" s="4" t="s">
        <v>916</v>
      </c>
      <c r="B7" s="5" t="n">
        <v>3000</v>
      </c>
      <c r="C7" s="5" t="n">
        <v>1171</v>
      </c>
      <c r="D7" s="5" t="n">
        <v>2496</v>
      </c>
    </row>
    <row r="8" spans="1:4">
      <c r="A8" s="4" t="s">
        <v>917</v>
      </c>
      <c r="B8" s="5" t="n">
        <v>-4161</v>
      </c>
      <c r="C8" s="5" t="n">
        <v>-9119</v>
      </c>
      <c r="D8" s="5" t="n">
        <v>-1507</v>
      </c>
    </row>
    <row r="9" spans="1:4">
      <c r="A9" s="4" t="s">
        <v>918</v>
      </c>
      <c r="B9" s="6" t="n">
        <v>34152</v>
      </c>
      <c r="C9" s="6" t="n">
        <v>31558</v>
      </c>
      <c r="D9" s="6" t="n">
        <v>261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42</v>
      </c>
    </row>
    <row r="2" spans="1:2">
      <c r="A2" s="3" t="s">
        <v>216</v>
      </c>
    </row>
    <row r="3" spans="1:2">
      <c r="A3" s="5" t="n">
        <v>2019</v>
      </c>
      <c r="B3" s="6" t="n">
        <v>19678</v>
      </c>
    </row>
    <row r="4" spans="1:2">
      <c r="A4" s="5" t="n">
        <v>2020</v>
      </c>
      <c r="B4" s="5" t="n">
        <v>16658</v>
      </c>
    </row>
    <row r="5" spans="1:2">
      <c r="A5" s="5" t="n">
        <v>2021</v>
      </c>
      <c r="B5" s="5" t="n">
        <v>14823</v>
      </c>
    </row>
    <row r="6" spans="1:2">
      <c r="A6" s="5" t="n">
        <v>2022</v>
      </c>
      <c r="B6" s="5" t="n">
        <v>11733</v>
      </c>
    </row>
    <row r="7" spans="1:2">
      <c r="A7" s="5" t="n">
        <v>2023</v>
      </c>
      <c r="B7" s="5" t="n">
        <v>11017</v>
      </c>
    </row>
    <row r="8" spans="1:2">
      <c r="A8" s="4" t="s">
        <v>691</v>
      </c>
      <c r="B8" s="6" t="n">
        <v>243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20</v>
      </c>
      <c r="B1" s="2" t="s">
        <v>1</v>
      </c>
    </row>
    <row r="2" spans="1:4">
      <c r="B2" s="2" t="s">
        <v>2</v>
      </c>
      <c r="C2" s="2" t="s">
        <v>36</v>
      </c>
      <c r="D2" s="2" t="s">
        <v>82</v>
      </c>
    </row>
    <row r="3" spans="1:4">
      <c r="A3" s="3" t="s">
        <v>921</v>
      </c>
    </row>
    <row r="4" spans="1:4">
      <c r="A4" s="4" t="s">
        <v>922</v>
      </c>
      <c r="B4" s="9" t="n">
        <v>22.4</v>
      </c>
      <c r="C4" s="9" t="n">
        <v>18.4</v>
      </c>
      <c r="D4" s="9" t="n">
        <v>15.1</v>
      </c>
    </row>
    <row r="5" spans="1:4">
      <c r="A5" s="4" t="s">
        <v>448</v>
      </c>
    </row>
    <row r="6" spans="1:4">
      <c r="A6" s="3" t="s">
        <v>921</v>
      </c>
    </row>
    <row r="7" spans="1:4">
      <c r="A7" s="4" t="s">
        <v>923</v>
      </c>
      <c r="B7" s="4" t="s">
        <v>377</v>
      </c>
    </row>
    <row r="8" spans="1:4">
      <c r="A8" s="4" t="s">
        <v>401</v>
      </c>
    </row>
    <row r="9" spans="1:4">
      <c r="A9" s="3" t="s">
        <v>921</v>
      </c>
    </row>
    <row r="10" spans="1:4">
      <c r="A10" s="4" t="s">
        <v>923</v>
      </c>
      <c r="B10" s="4" t="s">
        <v>4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924</v>
      </c>
      <c r="B1" s="2" t="s">
        <v>371</v>
      </c>
      <c r="F1" s="2" t="s">
        <v>1</v>
      </c>
    </row>
    <row r="2" spans="1:9">
      <c r="B2" s="2" t="s">
        <v>2</v>
      </c>
      <c r="C2" s="2" t="s">
        <v>372</v>
      </c>
      <c r="D2" s="2" t="s">
        <v>36</v>
      </c>
      <c r="E2" s="2" t="s">
        <v>436</v>
      </c>
      <c r="F2" s="2" t="s">
        <v>2</v>
      </c>
      <c r="G2" s="2" t="s">
        <v>36</v>
      </c>
      <c r="H2" s="2" t="s">
        <v>82</v>
      </c>
      <c r="I2" s="2" t="s">
        <v>925</v>
      </c>
    </row>
    <row r="3" spans="1:9">
      <c r="A3" s="3" t="s">
        <v>926</v>
      </c>
    </row>
    <row r="4" spans="1:9">
      <c r="A4" s="4" t="s">
        <v>114</v>
      </c>
      <c r="F4" s="6" t="n">
        <v>0</v>
      </c>
      <c r="G4" s="6" t="n">
        <v>31381</v>
      </c>
      <c r="H4" s="6" t="n">
        <v>0</v>
      </c>
    </row>
    <row r="5" spans="1:9">
      <c r="A5" s="4" t="s">
        <v>927</v>
      </c>
    </row>
    <row r="6" spans="1:9">
      <c r="A6" s="3" t="s">
        <v>926</v>
      </c>
    </row>
    <row r="7" spans="1:9">
      <c r="A7" s="4" t="s">
        <v>928</v>
      </c>
      <c r="B7" s="6" t="n">
        <v>152800</v>
      </c>
    </row>
    <row r="8" spans="1:9">
      <c r="A8" s="4" t="s">
        <v>929</v>
      </c>
    </row>
    <row r="9" spans="1:9">
      <c r="A9" s="3" t="s">
        <v>926</v>
      </c>
    </row>
    <row r="10" spans="1:9">
      <c r="A10" s="4" t="s">
        <v>930</v>
      </c>
      <c r="I10" s="6" t="n">
        <v>316500</v>
      </c>
    </row>
    <row r="11" spans="1:9">
      <c r="A11" s="4" t="s">
        <v>928</v>
      </c>
      <c r="E11" s="6" t="n">
        <v>175000</v>
      </c>
    </row>
    <row r="12" spans="1:9">
      <c r="A12" s="4" t="s">
        <v>931</v>
      </c>
      <c r="C12" s="6" t="n">
        <v>65800</v>
      </c>
    </row>
    <row r="13" spans="1:9">
      <c r="A13" s="4" t="s">
        <v>490</v>
      </c>
    </row>
    <row r="14" spans="1:9">
      <c r="A14" s="3" t="s">
        <v>926</v>
      </c>
    </row>
    <row r="15" spans="1:9">
      <c r="A15" s="4" t="s">
        <v>491</v>
      </c>
      <c r="D15" s="6" t="n">
        <v>36100</v>
      </c>
      <c r="E15" s="5" t="n">
        <v>44600</v>
      </c>
      <c r="G15" s="5" t="n">
        <v>44600</v>
      </c>
      <c r="H15" s="6" t="n">
        <v>36100</v>
      </c>
    </row>
    <row r="16" spans="1:9">
      <c r="A16" s="4" t="s">
        <v>114</v>
      </c>
      <c r="E16" s="6" t="n">
        <v>31400</v>
      </c>
      <c r="G16" s="6" t="n">
        <v>31400</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6</v>
      </c>
    </row>
    <row r="2" spans="1:3">
      <c r="A2" s="3" t="s">
        <v>933</v>
      </c>
    </row>
    <row r="3" spans="1:3">
      <c r="A3" s="4" t="s">
        <v>118</v>
      </c>
      <c r="B3" s="9" t="n">
        <v>10735.4</v>
      </c>
      <c r="C3" s="9" t="n">
        <v>9038.200000000001</v>
      </c>
    </row>
    <row r="4" spans="1:3">
      <c r="A4" s="4" t="s">
        <v>934</v>
      </c>
    </row>
    <row r="5" spans="1:3">
      <c r="A5" s="3" t="s">
        <v>933</v>
      </c>
    </row>
    <row r="6" spans="1:3">
      <c r="A6" s="4" t="s">
        <v>118</v>
      </c>
      <c r="B6" s="10" t="n">
        <v>929.5</v>
      </c>
      <c r="C6" s="10" t="n">
        <v>515.4</v>
      </c>
    </row>
    <row r="7" spans="1:3">
      <c r="A7" s="4" t="s">
        <v>935</v>
      </c>
    </row>
    <row r="8" spans="1:3">
      <c r="A8" s="3" t="s">
        <v>933</v>
      </c>
    </row>
    <row r="9" spans="1:3">
      <c r="A9" s="4" t="s">
        <v>118</v>
      </c>
      <c r="B9" s="10" t="n">
        <v>3249.9</v>
      </c>
      <c r="C9" s="10" t="n">
        <v>3274.5</v>
      </c>
    </row>
    <row r="10" spans="1:3">
      <c r="A10" s="4" t="s">
        <v>936</v>
      </c>
    </row>
    <row r="11" spans="1:3">
      <c r="A11" s="3" t="s">
        <v>933</v>
      </c>
    </row>
    <row r="12" spans="1:3">
      <c r="A12" s="4" t="s">
        <v>118</v>
      </c>
      <c r="B12" s="10" t="n">
        <v>3688.8</v>
      </c>
      <c r="C12" s="10" t="n">
        <v>2934.2</v>
      </c>
    </row>
    <row r="13" spans="1:3">
      <c r="A13" s="4" t="s">
        <v>937</v>
      </c>
    </row>
    <row r="14" spans="1:3">
      <c r="A14" s="3" t="s">
        <v>933</v>
      </c>
    </row>
    <row r="15" spans="1:3">
      <c r="A15" s="4" t="s">
        <v>118</v>
      </c>
      <c r="B15" s="9" t="n">
        <v>2867.2</v>
      </c>
      <c r="C15" s="9" t="n">
        <v>231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6</v>
      </c>
    </row>
    <row r="2" spans="1:3">
      <c r="A2" s="3" t="s">
        <v>933</v>
      </c>
    </row>
    <row r="3" spans="1:3">
      <c r="A3" s="4" t="s">
        <v>939</v>
      </c>
      <c r="B3" s="9" t="n">
        <v>109.5</v>
      </c>
      <c r="C3" s="9" t="n">
        <v>80.40000000000001</v>
      </c>
    </row>
    <row r="4" spans="1:3">
      <c r="A4" s="4" t="s">
        <v>940</v>
      </c>
      <c r="B4" s="10" t="n">
        <v>9.6</v>
      </c>
      <c r="C4" s="10" t="n">
        <v>12.5</v>
      </c>
    </row>
    <row r="5" spans="1:3">
      <c r="A5" s="4" t="s">
        <v>941</v>
      </c>
      <c r="B5" s="10" t="n">
        <v>99.90000000000001</v>
      </c>
      <c r="C5" s="10" t="n">
        <v>67.90000000000001</v>
      </c>
    </row>
    <row r="6" spans="1:3">
      <c r="A6" s="4" t="s">
        <v>942</v>
      </c>
      <c r="B6" s="10" t="n">
        <v>112.9</v>
      </c>
      <c r="C6" s="10" t="n">
        <v>68.3</v>
      </c>
    </row>
    <row r="7" spans="1:3">
      <c r="A7" s="4" t="s">
        <v>940</v>
      </c>
      <c r="B7" s="10" t="n">
        <v>73.09999999999999</v>
      </c>
      <c r="C7" s="10" t="n">
        <v>10.9</v>
      </c>
    </row>
    <row r="8" spans="1:3">
      <c r="A8" s="4" t="s">
        <v>943</v>
      </c>
      <c r="B8" s="10" t="n">
        <v>39.8</v>
      </c>
      <c r="C8" s="10" t="n">
        <v>57.4</v>
      </c>
    </row>
    <row r="9" spans="1:3">
      <c r="A9" s="4" t="s">
        <v>944</v>
      </c>
      <c r="B9" s="10" t="n">
        <v>68.8</v>
      </c>
      <c r="C9" s="5" t="n">
        <v>39</v>
      </c>
    </row>
    <row r="10" spans="1:3">
      <c r="A10" s="4" t="s">
        <v>945</v>
      </c>
      <c r="B10" s="10" t="n">
        <v>59.2</v>
      </c>
      <c r="C10" s="10" t="n">
        <v>26.5</v>
      </c>
    </row>
    <row r="11" spans="1:3">
      <c r="A11" s="4" t="s">
        <v>946</v>
      </c>
      <c r="B11" s="10" t="n">
        <v>72.09999999999999</v>
      </c>
      <c r="C11" s="10" t="n">
        <v>26.9</v>
      </c>
    </row>
    <row r="12" spans="1:3">
      <c r="A12" s="4" t="s">
        <v>947</v>
      </c>
      <c r="B12" s="6" t="n">
        <v>-1</v>
      </c>
      <c r="C12" s="5" t="n">
        <v>16</v>
      </c>
    </row>
    <row r="13" spans="1:3">
      <c r="A13" s="4" t="s">
        <v>948</v>
      </c>
    </row>
    <row r="14" spans="1:3">
      <c r="A14" s="3" t="s">
        <v>933</v>
      </c>
    </row>
    <row r="15" spans="1:3">
      <c r="A15" s="4" t="s">
        <v>939</v>
      </c>
      <c r="C15" s="10" t="n">
        <v>80.40000000000001</v>
      </c>
    </row>
    <row r="16" spans="1:3">
      <c r="A16" s="4" t="s">
        <v>942</v>
      </c>
      <c r="C16" s="10" t="n">
        <v>68.2</v>
      </c>
    </row>
    <row r="17" spans="1:3">
      <c r="A17" s="4" t="s">
        <v>944</v>
      </c>
      <c r="C17" s="5" t="n">
        <v>39</v>
      </c>
    </row>
    <row r="18" spans="1:3">
      <c r="A18" s="4" t="s">
        <v>946</v>
      </c>
      <c r="C18" s="10" t="n">
        <v>26.8</v>
      </c>
    </row>
    <row r="19" spans="1:3">
      <c r="A19" s="4" t="s">
        <v>949</v>
      </c>
    </row>
    <row r="20" spans="1:3">
      <c r="A20" s="3" t="s">
        <v>933</v>
      </c>
    </row>
    <row r="21" spans="1:3">
      <c r="A21" s="4" t="s">
        <v>939</v>
      </c>
      <c r="C21" s="5" t="n">
        <v>0</v>
      </c>
    </row>
    <row r="22" spans="1:3">
      <c r="A22" s="4" t="s">
        <v>942</v>
      </c>
      <c r="C22" s="10" t="n">
        <v>0.1</v>
      </c>
    </row>
    <row r="23" spans="1:3">
      <c r="A23" s="4" t="s">
        <v>944</v>
      </c>
      <c r="C23" s="5" t="n">
        <v>0</v>
      </c>
    </row>
    <row r="24" spans="1:3">
      <c r="A24" s="4" t="s">
        <v>946</v>
      </c>
      <c r="C24" s="9"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0</v>
      </c>
      <c r="B1" s="2" t="s">
        <v>2</v>
      </c>
      <c r="C1" s="2" t="s">
        <v>36</v>
      </c>
    </row>
    <row r="2" spans="1:3">
      <c r="A2" s="3" t="s">
        <v>225</v>
      </c>
    </row>
    <row r="3" spans="1:3">
      <c r="A3" s="4" t="s">
        <v>944</v>
      </c>
      <c r="B3" s="9" t="n">
        <v>68.8</v>
      </c>
      <c r="C3" s="6" t="n">
        <v>39</v>
      </c>
    </row>
    <row r="4" spans="1:3">
      <c r="A4" s="4" t="s">
        <v>946</v>
      </c>
      <c r="B4" s="9" t="n">
        <v>72.09999999999999</v>
      </c>
      <c r="C4" s="9" t="n">
        <v>2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4"/>
    <col customWidth="1" max="14" min="14" width="14"/>
    <col customWidth="1" max="15" min="15" width="4"/>
  </cols>
  <sheetData>
    <row r="1" spans="1:15">
      <c r="A1" s="1" t="s">
        <v>951</v>
      </c>
      <c r="B1" s="2" t="s">
        <v>371</v>
      </c>
      <c r="J1" s="2" t="s">
        <v>1</v>
      </c>
    </row>
    <row r="2" spans="1:15">
      <c r="B2" s="2" t="s">
        <v>2</v>
      </c>
      <c r="C2" s="2" t="s">
        <v>372</v>
      </c>
      <c r="D2" s="2" t="s">
        <v>4</v>
      </c>
      <c r="E2" s="2" t="s">
        <v>435</v>
      </c>
      <c r="F2" s="2" t="s">
        <v>36</v>
      </c>
      <c r="G2" s="2" t="s">
        <v>436</v>
      </c>
      <c r="H2" s="2" t="s">
        <v>437</v>
      </c>
      <c r="I2" s="2" t="s">
        <v>438</v>
      </c>
      <c r="J2" s="2" t="s">
        <v>2</v>
      </c>
      <c r="L2" s="2" t="s">
        <v>36</v>
      </c>
      <c r="N2" s="2" t="s">
        <v>82</v>
      </c>
    </row>
    <row r="3" spans="1:15">
      <c r="A3" s="3" t="s">
        <v>229</v>
      </c>
    </row>
    <row r="4" spans="1:15">
      <c r="A4" s="4" t="s">
        <v>101</v>
      </c>
      <c r="B4" s="6" t="n">
        <v>302000</v>
      </c>
      <c r="C4" s="6" t="n">
        <v>157694</v>
      </c>
      <c r="D4" s="6" t="n">
        <v>176852</v>
      </c>
      <c r="E4" s="6" t="n">
        <v>174937</v>
      </c>
      <c r="F4" s="6" t="n">
        <v>282696</v>
      </c>
      <c r="G4" s="6" t="n">
        <v>202823</v>
      </c>
      <c r="H4" s="6" t="n">
        <v>130987</v>
      </c>
      <c r="I4" s="6" t="n">
        <v>123693</v>
      </c>
      <c r="J4" s="6" t="n">
        <v>811483</v>
      </c>
      <c r="K4" s="4" t="s">
        <v>131</v>
      </c>
      <c r="L4" s="6" t="n">
        <v>740200</v>
      </c>
      <c r="M4" s="4" t="s">
        <v>94</v>
      </c>
      <c r="N4" s="6" t="n">
        <v>452385</v>
      </c>
      <c r="O4" s="4" t="s">
        <v>94</v>
      </c>
    </row>
    <row r="5" spans="1:15">
      <c r="A5" s="4" t="s">
        <v>952</v>
      </c>
      <c r="B5" s="5" t="n">
        <v>87636</v>
      </c>
      <c r="C5" s="5" t="n">
        <v>88456</v>
      </c>
      <c r="D5" s="5" t="n">
        <v>89169</v>
      </c>
      <c r="E5" s="5" t="n">
        <v>89765</v>
      </c>
      <c r="F5" s="5" t="n">
        <v>89676</v>
      </c>
      <c r="G5" s="5" t="n">
        <v>90751</v>
      </c>
      <c r="H5" s="5" t="n">
        <v>92013</v>
      </c>
      <c r="I5" s="5" t="n">
        <v>92108</v>
      </c>
      <c r="J5" s="5" t="n">
        <v>88750</v>
      </c>
      <c r="K5" s="4" t="s">
        <v>35</v>
      </c>
      <c r="L5" s="5" t="n">
        <v>91129</v>
      </c>
      <c r="N5" s="5" t="n">
        <v>92597</v>
      </c>
    </row>
    <row r="6" spans="1:15">
      <c r="A6" s="4" t="s">
        <v>953</v>
      </c>
      <c r="J6" s="5" t="n">
        <v>3401</v>
      </c>
      <c r="L6" s="5" t="n">
        <v>2465</v>
      </c>
      <c r="N6" s="5" t="n">
        <v>2616</v>
      </c>
    </row>
    <row r="7" spans="1:15">
      <c r="A7" s="4" t="s">
        <v>954</v>
      </c>
      <c r="B7" s="5" t="n">
        <v>90703</v>
      </c>
      <c r="C7" s="5" t="n">
        <v>92081</v>
      </c>
      <c r="D7" s="5" t="n">
        <v>92702</v>
      </c>
      <c r="E7" s="5" t="n">
        <v>93250</v>
      </c>
      <c r="F7" s="5" t="n">
        <v>92623</v>
      </c>
      <c r="G7" s="5" t="n">
        <v>93001</v>
      </c>
      <c r="H7" s="5" t="n">
        <v>94223</v>
      </c>
      <c r="I7" s="5" t="n">
        <v>94560</v>
      </c>
      <c r="J7" s="5" t="n">
        <v>92151</v>
      </c>
      <c r="K7" s="4" t="s">
        <v>35</v>
      </c>
      <c r="L7" s="5" t="n">
        <v>93594</v>
      </c>
      <c r="N7" s="5" t="n">
        <v>95213</v>
      </c>
    </row>
    <row r="8" spans="1:15">
      <c r="A8" s="4" t="s">
        <v>103</v>
      </c>
      <c r="B8" s="8" t="n">
        <v>3.45</v>
      </c>
      <c r="C8" s="8" t="n">
        <v>1.78</v>
      </c>
      <c r="D8" s="8" t="n">
        <v>1.98</v>
      </c>
      <c r="E8" s="8" t="n">
        <v>1.95</v>
      </c>
      <c r="F8" s="8" t="n">
        <v>3.15</v>
      </c>
      <c r="G8" s="8" t="n">
        <v>2.23</v>
      </c>
      <c r="H8" s="8" t="n">
        <v>1.42</v>
      </c>
      <c r="I8" s="8" t="n">
        <v>1.34</v>
      </c>
      <c r="J8" s="8" t="n">
        <v>9.140000000000001</v>
      </c>
      <c r="K8" s="4" t="s">
        <v>35</v>
      </c>
      <c r="L8" s="8" t="n">
        <v>8.119999999999999</v>
      </c>
      <c r="N8" s="8" t="n">
        <v>4.89</v>
      </c>
    </row>
    <row r="9" spans="1:15">
      <c r="A9" s="4" t="s">
        <v>104</v>
      </c>
      <c r="B9" s="8" t="n">
        <v>3.33</v>
      </c>
      <c r="C9" s="8" t="n">
        <v>1.71</v>
      </c>
      <c r="D9" s="8" t="n">
        <v>1.91</v>
      </c>
      <c r="E9" s="8" t="n">
        <v>1.88</v>
      </c>
      <c r="F9" s="8" t="n">
        <v>3.05</v>
      </c>
      <c r="G9" s="8" t="n">
        <v>2.18</v>
      </c>
      <c r="H9" s="8" t="n">
        <v>1.39</v>
      </c>
      <c r="I9" s="8" t="n">
        <v>1.31</v>
      </c>
      <c r="J9" s="8" t="n">
        <v>8.81</v>
      </c>
      <c r="K9" s="4" t="s">
        <v>35</v>
      </c>
      <c r="L9" s="8" t="n">
        <v>7.91</v>
      </c>
      <c r="N9" s="8" t="n">
        <v>4.75</v>
      </c>
    </row>
    <row r="10" spans="1:15"/>
    <row r="11" spans="1:15">
      <c r="A11" s="4" t="s">
        <v>35</v>
      </c>
      <c r="B11" s="4" t="s">
        <v>108</v>
      </c>
    </row>
    <row r="12" spans="1:15">
      <c r="A12" s="4" t="s">
        <v>94</v>
      </c>
      <c r="B12" s="4" t="s">
        <v>109</v>
      </c>
    </row>
  </sheetData>
  <mergeCells count="9">
    <mergeCell ref="A1:A2"/>
    <mergeCell ref="B1:I1"/>
    <mergeCell ref="J1:O1"/>
    <mergeCell ref="J2:K2"/>
    <mergeCell ref="L2:M2"/>
    <mergeCell ref="N2:O2"/>
    <mergeCell ref="A10:O10"/>
    <mergeCell ref="B11:O11"/>
    <mergeCell ref="B12:O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6</v>
      </c>
      <c r="D2" s="2" t="s">
        <v>82</v>
      </c>
    </row>
    <row r="3" spans="1:4">
      <c r="A3" s="4" t="s">
        <v>544</v>
      </c>
    </row>
    <row r="4" spans="1:4">
      <c r="A4" s="3" t="s">
        <v>956</v>
      </c>
    </row>
    <row r="5" spans="1:4">
      <c r="A5" s="4" t="s">
        <v>957</v>
      </c>
      <c r="C5" s="10" t="n">
        <v>0.1</v>
      </c>
      <c r="D5" s="10" t="n">
        <v>0.4</v>
      </c>
    </row>
    <row r="6" spans="1:4">
      <c r="A6" s="4" t="s">
        <v>958</v>
      </c>
    </row>
    <row r="7" spans="1:4">
      <c r="A7" s="3" t="s">
        <v>956</v>
      </c>
    </row>
    <row r="8" spans="1:4">
      <c r="A8" s="4" t="s">
        <v>957</v>
      </c>
      <c r="B8" s="10" t="n">
        <v>0.1</v>
      </c>
      <c r="C8" s="10" t="n">
        <v>0.3</v>
      </c>
      <c r="D8" s="10" t="n">
        <v>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959</v>
      </c>
      <c r="B1" s="2" t="s">
        <v>1</v>
      </c>
    </row>
    <row r="2" spans="1:2">
      <c r="B2" s="2" t="s">
        <v>960</v>
      </c>
    </row>
    <row r="3" spans="1:2">
      <c r="A3" s="3" t="s">
        <v>232</v>
      </c>
    </row>
    <row r="4" spans="1:2">
      <c r="A4" s="4" t="s">
        <v>961</v>
      </c>
      <c r="B4"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62</v>
      </c>
      <c r="C1" s="2" t="s">
        <v>371</v>
      </c>
      <c r="K1" s="2" t="s">
        <v>1</v>
      </c>
    </row>
    <row r="2" spans="1:14">
      <c r="C2" s="2" t="s">
        <v>2</v>
      </c>
      <c r="D2" s="2" t="s">
        <v>372</v>
      </c>
      <c r="E2" s="2" t="s">
        <v>4</v>
      </c>
      <c r="F2" s="2" t="s">
        <v>435</v>
      </c>
      <c r="G2" s="2" t="s">
        <v>36</v>
      </c>
      <c r="H2" s="2" t="s">
        <v>436</v>
      </c>
      <c r="I2" s="2" t="s">
        <v>437</v>
      </c>
      <c r="J2" s="2" t="s">
        <v>438</v>
      </c>
      <c r="K2" s="2" t="s">
        <v>2</v>
      </c>
      <c r="M2" s="2" t="s">
        <v>36</v>
      </c>
      <c r="N2" s="2" t="s">
        <v>82</v>
      </c>
    </row>
    <row r="3" spans="1:14">
      <c r="A3" s="3" t="s">
        <v>963</v>
      </c>
    </row>
    <row r="4" spans="1:14">
      <c r="A4" s="4" t="s">
        <v>84</v>
      </c>
      <c r="C4" s="6" t="n">
        <v>643422</v>
      </c>
      <c r="D4" s="6" t="n">
        <v>619586</v>
      </c>
      <c r="E4" s="6" t="n">
        <v>584985</v>
      </c>
      <c r="F4" s="6" t="n">
        <v>585500</v>
      </c>
      <c r="G4" s="6" t="n">
        <v>609991</v>
      </c>
      <c r="H4" s="6" t="n">
        <v>577877</v>
      </c>
      <c r="I4" s="6" t="n">
        <v>541237</v>
      </c>
      <c r="J4" s="6" t="n">
        <v>520433</v>
      </c>
      <c r="K4" s="6" t="n">
        <v>2433492</v>
      </c>
      <c r="L4" s="4" t="s">
        <v>35</v>
      </c>
      <c r="M4" s="6" t="n">
        <v>2249538</v>
      </c>
      <c r="N4" s="6" t="n">
        <v>1831546</v>
      </c>
    </row>
    <row r="5" spans="1:14">
      <c r="A5" s="4" t="s">
        <v>964</v>
      </c>
      <c r="C5" s="5" t="n">
        <v>284738</v>
      </c>
      <c r="D5" s="6" t="n">
        <v>281090</v>
      </c>
      <c r="E5" s="6" t="n">
        <v>264783</v>
      </c>
      <c r="F5" s="6" t="n">
        <v>260087</v>
      </c>
      <c r="G5" s="5" t="n">
        <v>240012</v>
      </c>
      <c r="H5" s="6" t="n">
        <v>232637</v>
      </c>
      <c r="I5" s="6" t="n">
        <v>216043</v>
      </c>
      <c r="J5" s="6" t="n">
        <v>195068</v>
      </c>
      <c r="K5" s="5" t="n">
        <v>1090698</v>
      </c>
      <c r="L5" s="4" t="s">
        <v>35</v>
      </c>
      <c r="M5" s="5" t="n">
        <v>883760</v>
      </c>
      <c r="N5" s="5" t="n">
        <v>754153</v>
      </c>
    </row>
    <row r="6" spans="1:14">
      <c r="A6" s="4" t="s">
        <v>90</v>
      </c>
      <c r="K6" s="5" t="n">
        <v>274609</v>
      </c>
      <c r="L6" s="4" t="s">
        <v>35</v>
      </c>
      <c r="M6" s="5" t="n">
        <v>264560</v>
      </c>
      <c r="N6" s="5" t="n">
        <v>203256</v>
      </c>
    </row>
    <row r="7" spans="1:14">
      <c r="A7" s="4" t="s">
        <v>965</v>
      </c>
      <c r="B7" s="4" t="s">
        <v>94</v>
      </c>
      <c r="K7" s="5" t="n">
        <v>81387</v>
      </c>
      <c r="M7" s="5" t="n">
        <v>70093</v>
      </c>
      <c r="N7" s="5" t="n">
        <v>59011</v>
      </c>
    </row>
    <row r="8" spans="1:14">
      <c r="A8" s="4" t="s">
        <v>966</v>
      </c>
      <c r="C8" s="5" t="n">
        <v>2741743</v>
      </c>
      <c r="G8" s="5" t="n">
        <v>3020209</v>
      </c>
      <c r="K8" s="5" t="n">
        <v>2741743</v>
      </c>
      <c r="M8" s="5" t="n">
        <v>3020209</v>
      </c>
      <c r="N8" s="5" t="n">
        <v>2867689</v>
      </c>
    </row>
    <row r="9" spans="1:14">
      <c r="A9" s="4" t="s">
        <v>673</v>
      </c>
    </row>
    <row r="10" spans="1:14">
      <c r="A10" s="3" t="s">
        <v>963</v>
      </c>
    </row>
    <row r="11" spans="1:14">
      <c r="A11" s="4" t="s">
        <v>84</v>
      </c>
      <c r="K11" s="5" t="n">
        <v>1571466</v>
      </c>
      <c r="M11" s="5" t="n">
        <v>1428711</v>
      </c>
      <c r="N11" s="5" t="n">
        <v>1279102</v>
      </c>
    </row>
    <row r="12" spans="1:14">
      <c r="A12" s="4" t="s">
        <v>964</v>
      </c>
      <c r="K12" s="5" t="n">
        <v>673867</v>
      </c>
      <c r="M12" s="5" t="n">
        <v>541598</v>
      </c>
      <c r="N12" s="5" t="n">
        <v>506414</v>
      </c>
    </row>
    <row r="13" spans="1:14">
      <c r="A13" s="4" t="s">
        <v>90</v>
      </c>
      <c r="K13" s="5" t="n">
        <v>154405</v>
      </c>
      <c r="M13" s="5" t="n">
        <v>139418</v>
      </c>
      <c r="N13" s="5" t="n">
        <v>129653</v>
      </c>
    </row>
    <row r="14" spans="1:14">
      <c r="A14" s="4" t="s">
        <v>965</v>
      </c>
      <c r="K14" s="5" t="n">
        <v>36514</v>
      </c>
      <c r="M14" s="5" t="n">
        <v>40747</v>
      </c>
      <c r="N14" s="5" t="n">
        <v>39000</v>
      </c>
    </row>
    <row r="15" spans="1:14">
      <c r="A15" s="4" t="s">
        <v>966</v>
      </c>
      <c r="C15" s="5" t="n">
        <v>1799149</v>
      </c>
      <c r="G15" s="5" t="n">
        <v>1888599</v>
      </c>
      <c r="K15" s="5" t="n">
        <v>1799149</v>
      </c>
      <c r="M15" s="5" t="n">
        <v>1888599</v>
      </c>
      <c r="N15" s="5" t="n">
        <v>1664224</v>
      </c>
    </row>
    <row r="16" spans="1:14">
      <c r="A16" s="4" t="s">
        <v>674</v>
      </c>
    </row>
    <row r="17" spans="1:14">
      <c r="A17" s="3" t="s">
        <v>963</v>
      </c>
    </row>
    <row r="18" spans="1:14">
      <c r="A18" s="4" t="s">
        <v>84</v>
      </c>
      <c r="K18" s="5" t="n">
        <v>862026</v>
      </c>
      <c r="M18" s="5" t="n">
        <v>820827</v>
      </c>
      <c r="N18" s="5" t="n">
        <v>552444</v>
      </c>
    </row>
    <row r="19" spans="1:14">
      <c r="A19" s="4" t="s">
        <v>964</v>
      </c>
      <c r="K19" s="5" t="n">
        <v>416831</v>
      </c>
      <c r="M19" s="5" t="n">
        <v>342162</v>
      </c>
      <c r="N19" s="5" t="n">
        <v>247739</v>
      </c>
    </row>
    <row r="20" spans="1:14">
      <c r="A20" s="4" t="s">
        <v>90</v>
      </c>
      <c r="K20" s="5" t="n">
        <v>120204</v>
      </c>
      <c r="M20" s="5" t="n">
        <v>125142</v>
      </c>
      <c r="N20" s="5" t="n">
        <v>73603</v>
      </c>
    </row>
    <row r="21" spans="1:14">
      <c r="A21" s="4" t="s">
        <v>965</v>
      </c>
      <c r="K21" s="5" t="n">
        <v>44873</v>
      </c>
      <c r="M21" s="5" t="n">
        <v>29346</v>
      </c>
      <c r="N21" s="5" t="n">
        <v>20011</v>
      </c>
    </row>
    <row r="22" spans="1:14">
      <c r="A22" s="4" t="s">
        <v>966</v>
      </c>
      <c r="C22" s="6" t="n">
        <v>942594</v>
      </c>
      <c r="G22" s="6" t="n">
        <v>1131610</v>
      </c>
      <c r="K22" s="6" t="n">
        <v>942594</v>
      </c>
      <c r="M22" s="6" t="n">
        <v>1131610</v>
      </c>
      <c r="N22" s="6" t="n">
        <v>1203465</v>
      </c>
    </row>
    <row r="23" spans="1:14"/>
    <row r="24" spans="1:14">
      <c r="A24" s="4" t="s">
        <v>35</v>
      </c>
      <c r="B24" s="4" t="s">
        <v>108</v>
      </c>
    </row>
    <row r="25" spans="1:14">
      <c r="A25" s="4" t="s">
        <v>94</v>
      </c>
      <c r="B25" s="4" t="s">
        <v>109</v>
      </c>
    </row>
  </sheetData>
  <mergeCells count="7">
    <mergeCell ref="A1:B2"/>
    <mergeCell ref="C1:J1"/>
    <mergeCell ref="K1:N1"/>
    <mergeCell ref="K2:L2"/>
    <mergeCell ref="A23:M23"/>
    <mergeCell ref="B24:M24"/>
    <mergeCell ref="B25:M2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36</v>
      </c>
      <c r="D1" s="2" t="s">
        <v>82</v>
      </c>
    </row>
    <row r="2" spans="1:4">
      <c r="A2" s="3" t="s">
        <v>963</v>
      </c>
    </row>
    <row r="3" spans="1:4">
      <c r="A3" s="4" t="s">
        <v>966</v>
      </c>
      <c r="B3" s="6" t="n">
        <v>2741743</v>
      </c>
      <c r="C3" s="6" t="n">
        <v>3020209</v>
      </c>
      <c r="D3" s="6" t="n">
        <v>2867689</v>
      </c>
    </row>
    <row r="4" spans="1:4">
      <c r="A4" s="4" t="s">
        <v>465</v>
      </c>
    </row>
    <row r="5" spans="1:4">
      <c r="A5" s="3" t="s">
        <v>963</v>
      </c>
    </row>
    <row r="6" spans="1:4">
      <c r="A6" s="4" t="s">
        <v>966</v>
      </c>
      <c r="B6" s="5" t="n">
        <v>1721419</v>
      </c>
      <c r="C6" s="5" t="n">
        <v>1808043</v>
      </c>
    </row>
    <row r="7" spans="1:4">
      <c r="A7" s="4" t="s">
        <v>466</v>
      </c>
    </row>
    <row r="8" spans="1:4">
      <c r="A8" s="3" t="s">
        <v>963</v>
      </c>
    </row>
    <row r="9" spans="1:4">
      <c r="A9" s="4" t="s">
        <v>966</v>
      </c>
      <c r="B9" s="5" t="n">
        <v>541891</v>
      </c>
      <c r="C9" s="5" t="n">
        <v>688809</v>
      </c>
    </row>
    <row r="10" spans="1:4">
      <c r="A10" s="4" t="s">
        <v>467</v>
      </c>
    </row>
    <row r="11" spans="1:4">
      <c r="A11" s="3" t="s">
        <v>963</v>
      </c>
    </row>
    <row r="12" spans="1:4">
      <c r="A12" s="4" t="s">
        <v>966</v>
      </c>
      <c r="B12" s="6" t="n">
        <v>274530</v>
      </c>
      <c r="C12" s="6" t="n">
        <v>2940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68</v>
      </c>
      <c r="B1" s="2" t="s">
        <v>371</v>
      </c>
      <c r="J1" s="2" t="s">
        <v>1</v>
      </c>
    </row>
    <row r="2" spans="1:15">
      <c r="B2" s="2" t="s">
        <v>2</v>
      </c>
      <c r="C2" s="2" t="s">
        <v>372</v>
      </c>
      <c r="D2" s="2" t="s">
        <v>4</v>
      </c>
      <c r="E2" s="2" t="s">
        <v>435</v>
      </c>
      <c r="F2" s="2" t="s">
        <v>36</v>
      </c>
      <c r="G2" s="2" t="s">
        <v>436</v>
      </c>
      <c r="H2" s="2" t="s">
        <v>437</v>
      </c>
      <c r="I2" s="2" t="s">
        <v>438</v>
      </c>
      <c r="J2" s="2" t="s">
        <v>2</v>
      </c>
      <c r="K2" s="2" t="s">
        <v>35</v>
      </c>
      <c r="L2" s="2" t="s">
        <v>36</v>
      </c>
      <c r="N2" s="2" t="s">
        <v>82</v>
      </c>
    </row>
    <row r="3" spans="1:15">
      <c r="A3" s="3" t="s">
        <v>235</v>
      </c>
    </row>
    <row r="4" spans="1:15">
      <c r="A4" s="4" t="s">
        <v>84</v>
      </c>
      <c r="B4" s="6" t="n">
        <v>643422</v>
      </c>
      <c r="C4" s="6" t="n">
        <v>619586</v>
      </c>
      <c r="D4" s="6" t="n">
        <v>584985</v>
      </c>
      <c r="E4" s="6" t="n">
        <v>585500</v>
      </c>
      <c r="F4" s="6" t="n">
        <v>609991</v>
      </c>
      <c r="G4" s="6" t="n">
        <v>577877</v>
      </c>
      <c r="H4" s="6" t="n">
        <v>541237</v>
      </c>
      <c r="I4" s="6" t="n">
        <v>520433</v>
      </c>
      <c r="J4" s="6" t="n">
        <v>2433492</v>
      </c>
      <c r="L4" s="6" t="n">
        <v>2249538</v>
      </c>
      <c r="N4" s="6" t="n">
        <v>1831546</v>
      </c>
    </row>
    <row r="5" spans="1:15">
      <c r="A5" s="4" t="s">
        <v>964</v>
      </c>
      <c r="B5" s="5" t="n">
        <v>284738</v>
      </c>
      <c r="C5" s="5" t="n">
        <v>281090</v>
      </c>
      <c r="D5" s="5" t="n">
        <v>264783</v>
      </c>
      <c r="E5" s="5" t="n">
        <v>260087</v>
      </c>
      <c r="F5" s="5" t="n">
        <v>240012</v>
      </c>
      <c r="G5" s="5" t="n">
        <v>232637</v>
      </c>
      <c r="H5" s="5" t="n">
        <v>216043</v>
      </c>
      <c r="I5" s="5" t="n">
        <v>195068</v>
      </c>
      <c r="J5" s="5" t="n">
        <v>1090698</v>
      </c>
      <c r="L5" s="5" t="n">
        <v>883760</v>
      </c>
      <c r="N5" s="5" t="n">
        <v>754153</v>
      </c>
    </row>
    <row r="6" spans="1:15">
      <c r="A6" s="4" t="s">
        <v>101</v>
      </c>
      <c r="B6" s="6" t="n">
        <v>302000</v>
      </c>
      <c r="C6" s="6" t="n">
        <v>157694</v>
      </c>
      <c r="D6" s="6" t="n">
        <v>176852</v>
      </c>
      <c r="E6" s="6" t="n">
        <v>174937</v>
      </c>
      <c r="F6" s="6" t="n">
        <v>282696</v>
      </c>
      <c r="G6" s="6" t="n">
        <v>202823</v>
      </c>
      <c r="H6" s="6" t="n">
        <v>130987</v>
      </c>
      <c r="I6" s="6" t="n">
        <v>123693</v>
      </c>
      <c r="J6" s="6" t="n">
        <v>811483</v>
      </c>
      <c r="K6" s="4" t="s">
        <v>94</v>
      </c>
      <c r="L6" s="6" t="n">
        <v>740200</v>
      </c>
      <c r="M6" s="4" t="s">
        <v>94</v>
      </c>
      <c r="N6" s="6" t="n">
        <v>452385</v>
      </c>
      <c r="O6" s="4" t="s">
        <v>94</v>
      </c>
    </row>
    <row r="7" spans="1:15">
      <c r="A7" s="3" t="s">
        <v>102</v>
      </c>
    </row>
    <row r="8" spans="1:15">
      <c r="A8" s="4" t="s">
        <v>103</v>
      </c>
      <c r="B8" s="8" t="n">
        <v>3.45</v>
      </c>
      <c r="C8" s="8" t="n">
        <v>1.78</v>
      </c>
      <c r="D8" s="8" t="n">
        <v>1.98</v>
      </c>
      <c r="E8" s="8" t="n">
        <v>1.95</v>
      </c>
      <c r="F8" s="8" t="n">
        <v>3.15</v>
      </c>
      <c r="G8" s="8" t="n">
        <v>2.23</v>
      </c>
      <c r="H8" s="8" t="n">
        <v>1.42</v>
      </c>
      <c r="I8" s="8" t="n">
        <v>1.34</v>
      </c>
      <c r="J8" s="8" t="n">
        <v>9.140000000000001</v>
      </c>
      <c r="L8" s="8" t="n">
        <v>8.119999999999999</v>
      </c>
      <c r="N8" s="8" t="n">
        <v>4.89</v>
      </c>
    </row>
    <row r="9" spans="1:15">
      <c r="A9" s="4" t="s">
        <v>104</v>
      </c>
      <c r="B9" s="8" t="n">
        <v>3.33</v>
      </c>
      <c r="C9" s="8" t="n">
        <v>1.71</v>
      </c>
      <c r="D9" s="8" t="n">
        <v>1.91</v>
      </c>
      <c r="E9" s="8" t="n">
        <v>1.88</v>
      </c>
      <c r="F9" s="8" t="n">
        <v>3.05</v>
      </c>
      <c r="G9" s="8" t="n">
        <v>2.18</v>
      </c>
      <c r="H9" s="8" t="n">
        <v>1.39</v>
      </c>
      <c r="I9" s="8" t="n">
        <v>1.31</v>
      </c>
      <c r="J9" s="8" t="n">
        <v>8.81</v>
      </c>
      <c r="L9" s="8" t="n">
        <v>7.91</v>
      </c>
      <c r="N9" s="8" t="n">
        <v>4.75</v>
      </c>
    </row>
    <row r="10" spans="1:15">
      <c r="A10" s="3" t="s">
        <v>105</v>
      </c>
    </row>
    <row r="11" spans="1:15">
      <c r="A11" s="4" t="s">
        <v>106</v>
      </c>
      <c r="B11" s="5" t="n">
        <v>87636</v>
      </c>
      <c r="C11" s="5" t="n">
        <v>88456</v>
      </c>
      <c r="D11" s="5" t="n">
        <v>89169</v>
      </c>
      <c r="E11" s="5" t="n">
        <v>89765</v>
      </c>
      <c r="F11" s="5" t="n">
        <v>89676</v>
      </c>
      <c r="G11" s="5" t="n">
        <v>90751</v>
      </c>
      <c r="H11" s="5" t="n">
        <v>92013</v>
      </c>
      <c r="I11" s="5" t="n">
        <v>92108</v>
      </c>
      <c r="J11" s="5" t="n">
        <v>88750</v>
      </c>
      <c r="L11" s="5" t="n">
        <v>91129</v>
      </c>
      <c r="N11" s="5" t="n">
        <v>92597</v>
      </c>
    </row>
    <row r="12" spans="1:15">
      <c r="A12" s="4" t="s">
        <v>107</v>
      </c>
      <c r="B12" s="5" t="n">
        <v>90703</v>
      </c>
      <c r="C12" s="5" t="n">
        <v>92081</v>
      </c>
      <c r="D12" s="5" t="n">
        <v>92702</v>
      </c>
      <c r="E12" s="5" t="n">
        <v>93250</v>
      </c>
      <c r="F12" s="5" t="n">
        <v>92623</v>
      </c>
      <c r="G12" s="5" t="n">
        <v>93001</v>
      </c>
      <c r="H12" s="5" t="n">
        <v>94223</v>
      </c>
      <c r="I12" s="5" t="n">
        <v>94560</v>
      </c>
      <c r="J12" s="5" t="n">
        <v>92151</v>
      </c>
      <c r="L12" s="5" t="n">
        <v>93594</v>
      </c>
      <c r="N12" s="5" t="n">
        <v>95213</v>
      </c>
    </row>
    <row r="13" spans="1:15"/>
    <row r="14" spans="1:15">
      <c r="A14" s="4" t="s">
        <v>35</v>
      </c>
      <c r="B14" s="4" t="s">
        <v>108</v>
      </c>
    </row>
    <row r="15" spans="1:15">
      <c r="A15" s="4" t="s">
        <v>94</v>
      </c>
      <c r="B15" s="4" t="s">
        <v>109</v>
      </c>
    </row>
  </sheetData>
  <mergeCells count="8">
    <mergeCell ref="A1:A2"/>
    <mergeCell ref="B1:I1"/>
    <mergeCell ref="J1:O1"/>
    <mergeCell ref="L2:M2"/>
    <mergeCell ref="N2:O2"/>
    <mergeCell ref="A13:O13"/>
    <mergeCell ref="B14:O14"/>
    <mergeCell ref="B15:O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969</v>
      </c>
      <c r="B1" s="2" t="s">
        <v>371</v>
      </c>
      <c r="E1" s="2" t="s">
        <v>1</v>
      </c>
    </row>
    <row r="2" spans="1:10">
      <c r="B2" s="2" t="s">
        <v>2</v>
      </c>
      <c r="C2" s="2" t="s">
        <v>36</v>
      </c>
      <c r="D2" s="2" t="s">
        <v>436</v>
      </c>
      <c r="E2" s="2" t="s">
        <v>2</v>
      </c>
      <c r="F2" s="2" t="s">
        <v>35</v>
      </c>
      <c r="G2" s="2" t="s">
        <v>36</v>
      </c>
      <c r="I2" s="2" t="s">
        <v>82</v>
      </c>
    </row>
    <row r="3" spans="1:10">
      <c r="A3" s="3" t="s">
        <v>970</v>
      </c>
    </row>
    <row r="4" spans="1:10">
      <c r="A4" s="4" t="s">
        <v>148</v>
      </c>
      <c r="B4" s="6" t="n">
        <v>8800</v>
      </c>
      <c r="E4" s="6" t="n">
        <v>8793</v>
      </c>
      <c r="G4" s="6" t="n">
        <v>0</v>
      </c>
      <c r="H4" s="4" t="s">
        <v>35</v>
      </c>
      <c r="I4" s="6" t="n">
        <v>0</v>
      </c>
      <c r="J4" s="4" t="s">
        <v>35</v>
      </c>
    </row>
    <row r="5" spans="1:10">
      <c r="A5" s="4" t="s">
        <v>971</v>
      </c>
      <c r="C5" s="6" t="n">
        <v>128200</v>
      </c>
    </row>
    <row r="6" spans="1:10">
      <c r="A6" s="4" t="s">
        <v>972</v>
      </c>
      <c r="B6" s="5" t="n">
        <v>5500</v>
      </c>
      <c r="C6" s="5" t="n">
        <v>11000</v>
      </c>
    </row>
    <row r="7" spans="1:10">
      <c r="A7" s="4" t="s">
        <v>973</v>
      </c>
      <c r="B7" s="5" t="n">
        <v>5000</v>
      </c>
    </row>
    <row r="8" spans="1:10">
      <c r="A8" s="4" t="s">
        <v>974</v>
      </c>
      <c r="C8" s="5" t="n">
        <v>31800</v>
      </c>
      <c r="E8" s="6" t="n">
        <v>69939</v>
      </c>
      <c r="G8" s="5" t="n">
        <v>93297</v>
      </c>
      <c r="H8" s="4" t="s">
        <v>35</v>
      </c>
      <c r="I8" s="5" t="n">
        <v>63946</v>
      </c>
      <c r="J8" s="4" t="s">
        <v>35</v>
      </c>
    </row>
    <row r="9" spans="1:10">
      <c r="A9" s="4" t="s">
        <v>490</v>
      </c>
    </row>
    <row r="10" spans="1:10">
      <c r="A10" s="3" t="s">
        <v>970</v>
      </c>
    </row>
    <row r="11" spans="1:10">
      <c r="A11" s="4" t="s">
        <v>491</v>
      </c>
      <c r="C11" s="6" t="n">
        <v>36100</v>
      </c>
      <c r="D11" s="6" t="n">
        <v>44600</v>
      </c>
      <c r="G11" s="6" t="n">
        <v>44600</v>
      </c>
      <c r="I11" s="6" t="n">
        <v>36100</v>
      </c>
    </row>
    <row r="12" spans="1:10">
      <c r="A12" s="4" t="s">
        <v>927</v>
      </c>
    </row>
    <row r="13" spans="1:10">
      <c r="A13" s="3" t="s">
        <v>970</v>
      </c>
    </row>
    <row r="14" spans="1:10">
      <c r="A14" s="4" t="s">
        <v>928</v>
      </c>
      <c r="B14" s="6" t="n">
        <v>152800</v>
      </c>
    </row>
    <row r="15" spans="1:10"/>
    <row r="16" spans="1:10">
      <c r="A16" s="4" t="s">
        <v>35</v>
      </c>
      <c r="B16" s="4" t="s">
        <v>109</v>
      </c>
    </row>
  </sheetData>
  <mergeCells count="19">
    <mergeCell ref="A1:A2"/>
    <mergeCell ref="B1:D1"/>
    <mergeCell ref="E1:J1"/>
    <mergeCell ref="G2:H2"/>
    <mergeCell ref="I2:J2"/>
    <mergeCell ref="E3:F3"/>
    <mergeCell ref="E4:F4"/>
    <mergeCell ref="E5:F5"/>
    <mergeCell ref="E6:F6"/>
    <mergeCell ref="E7:F7"/>
    <mergeCell ref="E8:F8"/>
    <mergeCell ref="E9:F9"/>
    <mergeCell ref="E10:F10"/>
    <mergeCell ref="E11:F11"/>
    <mergeCell ref="E12:F12"/>
    <mergeCell ref="E13:F13"/>
    <mergeCell ref="E14:F14"/>
    <mergeCell ref="A15:J15"/>
    <mergeCell ref="B16:J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31"/>
    <col customWidth="1" max="3" min="3" width="21"/>
    <col customWidth="1" max="4" min="4" width="21"/>
  </cols>
  <sheetData>
    <row r="1" spans="1:4">
      <c r="A1" s="1" t="s">
        <v>975</v>
      </c>
      <c r="B1" s="2" t="s">
        <v>976</v>
      </c>
      <c r="C1" s="2" t="s">
        <v>542</v>
      </c>
      <c r="D1" s="2" t="s">
        <v>977</v>
      </c>
    </row>
    <row r="2" spans="1:4">
      <c r="A2" s="3" t="s">
        <v>978</v>
      </c>
    </row>
    <row r="3" spans="1:4">
      <c r="A3" s="4" t="s">
        <v>979</v>
      </c>
      <c r="C3" s="9" t="n">
        <v>10735.4</v>
      </c>
      <c r="D3" s="9" t="n">
        <v>9038.200000000001</v>
      </c>
    </row>
    <row r="4" spans="1:4">
      <c r="A4" s="4" t="s">
        <v>520</v>
      </c>
    </row>
    <row r="5" spans="1:4">
      <c r="A5" s="3" t="s">
        <v>978</v>
      </c>
    </row>
    <row r="6" spans="1:4">
      <c r="A6" s="4" t="s">
        <v>980</v>
      </c>
      <c r="B6" s="5" t="n">
        <v>3</v>
      </c>
    </row>
    <row r="7" spans="1:4">
      <c r="A7" s="4" t="s">
        <v>981</v>
      </c>
    </row>
    <row r="8" spans="1:4">
      <c r="A8" s="3" t="s">
        <v>978</v>
      </c>
    </row>
    <row r="9" spans="1:4">
      <c r="A9" s="4" t="s">
        <v>979</v>
      </c>
      <c r="B9" s="6" t="n">
        <v>1000</v>
      </c>
    </row>
    <row r="10" spans="1:4">
      <c r="A10" s="4" t="s">
        <v>982</v>
      </c>
      <c r="B10" s="4" t="s">
        <v>983</v>
      </c>
    </row>
    <row r="11" spans="1:4">
      <c r="A11" s="4" t="s">
        <v>984</v>
      </c>
    </row>
    <row r="12" spans="1:4">
      <c r="A12" s="3" t="s">
        <v>978</v>
      </c>
    </row>
    <row r="13" spans="1:4">
      <c r="A13" s="4" t="s">
        <v>979</v>
      </c>
      <c r="B13" s="6" t="n">
        <v>500</v>
      </c>
    </row>
    <row r="14" spans="1:4">
      <c r="A14" s="4" t="s">
        <v>982</v>
      </c>
      <c r="B14" s="4" t="s">
        <v>983</v>
      </c>
    </row>
    <row r="15" spans="1:4">
      <c r="A15" s="4" t="s">
        <v>985</v>
      </c>
    </row>
    <row r="16" spans="1:4">
      <c r="A16" s="3" t="s">
        <v>978</v>
      </c>
    </row>
    <row r="17" spans="1:4">
      <c r="A17" s="4" t="s">
        <v>979</v>
      </c>
      <c r="B17" s="6" t="n">
        <v>500</v>
      </c>
    </row>
    <row r="18" spans="1:4">
      <c r="A18" s="4" t="s">
        <v>982</v>
      </c>
      <c r="B18" s="4" t="s">
        <v>986</v>
      </c>
    </row>
    <row r="19" spans="1:4">
      <c r="A19" s="4" t="s">
        <v>987</v>
      </c>
    </row>
    <row r="20" spans="1:4">
      <c r="A20" s="3" t="s">
        <v>978</v>
      </c>
    </row>
    <row r="21" spans="1:4">
      <c r="A21" s="4" t="s">
        <v>988</v>
      </c>
      <c r="B21" s="6" t="n">
        <v>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89</v>
      </c>
      <c r="B1" s="1" t="s">
        <v>990</v>
      </c>
      <c r="C1" s="2" t="s">
        <v>991</v>
      </c>
    </row>
    <row r="2" spans="1:3">
      <c r="A2" s="4" t="s">
        <v>992</v>
      </c>
      <c r="B2" s="4" t="s">
        <v>993</v>
      </c>
      <c r="C2" s="6" t="n">
        <v>47252000</v>
      </c>
    </row>
    <row r="3" spans="1:3">
      <c r="A3" s="4" t="s">
        <v>994</v>
      </c>
    </row>
    <row r="4" spans="1:3">
      <c r="A4" s="4" t="s">
        <v>992</v>
      </c>
      <c r="B4" s="4" t="s">
        <v>993</v>
      </c>
      <c r="C4" s="6" t="n">
        <v>4725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5:12Z</dcterms:created>
  <dcterms:modified xmlns:dcterms="http://purl.org/dc/terms/" xmlns:xsi="http://www.w3.org/2001/XMLSchema-instance" xsi:type="dcterms:W3CDTF">2019-03-01T16:45:12Z</dcterms:modified>
</cp:coreProperties>
</file>